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General Information" sheetId="8" r:id="rId8"/>
    <s:sheet name="Significant Accounting Policies" sheetId="9" r:id="rId9"/>
    <s:sheet name="Significant Judgments, Estimate" sheetId="10" r:id="rId10"/>
    <s:sheet name="Seasonality of Operations" sheetId="11" r:id="rId11"/>
    <s:sheet name="Segmented Information" sheetId="12" r:id="rId12"/>
    <s:sheet name="Revenues" sheetId="13" r:id="rId13"/>
    <s:sheet name="Operating Expenses" sheetId="14" r:id="rId14"/>
    <s:sheet name="Impairment Loss" sheetId="15" r:id="rId15"/>
    <s:sheet name="Income Taxes" sheetId="16" r:id="rId16"/>
    <s:sheet name="Contingently Redeemable Non-con" sheetId="17" r:id="rId17"/>
    <s:sheet name="Earnings (Loss) Per Share Attri" sheetId="18" r:id="rId18"/>
    <s:sheet name="Supplemental Cash Flow Informat" sheetId="19" r:id="rId19"/>
    <s:sheet name="Fair Value Measurement" sheetId="20" r:id="rId20"/>
    <s:sheet name="Inventory" sheetId="21" r:id="rId21"/>
    <s:sheet name="Assets Held For Sale" sheetId="22" r:id="rId22"/>
    <s:sheet name="Property, Plant and Equipment" sheetId="23" r:id="rId23"/>
    <s:sheet name="Intangible Assets" sheetId="24" r:id="rId24"/>
    <s:sheet name="Goodwill" sheetId="25" r:id="rId25"/>
    <s:sheet name="Equity-Accounted Investments" sheetId="26" r:id="rId26"/>
    <s:sheet name="Debt" sheetId="27" r:id="rId27"/>
    <s:sheet name="Equity and Dividends" sheetId="28" r:id="rId28"/>
    <s:sheet name="Share-Based Payments" sheetId="29" r:id="rId29"/>
    <s:sheet name="Commitments" sheetId="30" r:id="rId30"/>
    <s:sheet name="Contingencies" sheetId="31" r:id="rId31"/>
    <s:sheet name="Business Combinations" sheetId="32" r:id="rId32"/>
    <s:sheet name="Subsequent Event" sheetId="33" r:id="rId33"/>
    <s:sheet name="Significant Accounting Polici34" sheetId="34" r:id="rId34"/>
    <s:sheet name="Segmented Information (Tables)" sheetId="35" r:id="rId35"/>
    <s:sheet name="Revenues (Tables)" sheetId="36" r:id="rId36"/>
    <s:sheet name="Operating Expenses (Tables)" sheetId="37" r:id="rId37"/>
    <s:sheet name="Earnings (Loss) Per Share Att38" sheetId="38" r:id="rId38"/>
    <s:sheet name="Supplemental Cash Flow Inform39" sheetId="39" r:id="rId39"/>
    <s:sheet name="Fair Value Measurement (Tables)" sheetId="40" r:id="rId40"/>
    <s:sheet name="Assets Held For Sale (Tables)" sheetId="41" r:id="rId41"/>
    <s:sheet name="Property, Plant and Equipment (" sheetId="42" r:id="rId42"/>
    <s:sheet name="Intangible Assets (Tables)" sheetId="43" r:id="rId43"/>
    <s:sheet name="Goodwill (Tables)" sheetId="44" r:id="rId44"/>
    <s:sheet name="Equity-Accounted Investments (T" sheetId="45" r:id="rId45"/>
    <s:sheet name="Debt (Tables)" sheetId="46" r:id="rId46"/>
    <s:sheet name="Equity and Dividends (Tables)" sheetId="47" r:id="rId47"/>
    <s:sheet name="Share-Based Payments (Tables)" sheetId="48" r:id="rId48"/>
    <s:sheet name="Business Combinations (Tables)" sheetId="49" r:id="rId49"/>
    <s:sheet name="Significant Accounting Polici50" sheetId="50" r:id="rId50"/>
    <s:sheet name="Segmented Information (Narrativ" sheetId="51" r:id="rId51"/>
    <s:sheet name="Segmented Information (Schedule" sheetId="52" r:id="rId52"/>
    <s:sheet name="Revenues (Revenue from the Rend" sheetId="53" r:id="rId53"/>
    <s:sheet name="Revenues (Net Profits on Invent" sheetId="54" r:id="rId54"/>
    <s:sheet name="Operating Expenses (Schedule of" sheetId="55" r:id="rId55"/>
    <s:sheet name="Operating Expenses (Schedule 56" sheetId="56" r:id="rId56"/>
    <s:sheet name="Operating Expenses (Schedule 57" sheetId="57" r:id="rId57"/>
    <s:sheet name="Operating Expenses (Schedule 58" sheetId="58" r:id="rId58"/>
    <s:sheet name="Impairment Loss (Details)" sheetId="59" r:id="rId59"/>
    <s:sheet name="Income Taxes (Details)" sheetId="60" r:id="rId60"/>
    <s:sheet name="Contingently Redeemable Non-c61" sheetId="61" r:id="rId61"/>
    <s:sheet name="Earnings (Loss) Per Share Att62" sheetId="62" r:id="rId62"/>
    <s:sheet name="Earnings (Loss) Per Share Att63" sheetId="63" r:id="rId63"/>
    <s:sheet name="Supplemental Cash Flow Inform64" sheetId="64" r:id="rId64"/>
    <s:sheet name="Supplemental Cash Flow Inform65" sheetId="65" r:id="rId65"/>
    <s:sheet name="Fair Value Measurement (Fair Va" sheetId="66" r:id="rId66"/>
    <s:sheet name="Inventory (Details)" sheetId="67" r:id="rId67"/>
    <s:sheet name="Assets Held For Sale (Narrative" sheetId="68" r:id="rId68"/>
    <s:sheet name="Assets Held For Sale (Summary o" sheetId="69" r:id="rId69"/>
    <s:sheet name="Property, Plant And Equipment70" sheetId="70" r:id="rId70"/>
    <s:sheet name="Intangible Assets (Narrative) (" sheetId="71" r:id="rId71"/>
    <s:sheet name="Intangible Assets (Schedule Of " sheetId="72" r:id="rId72"/>
    <s:sheet name="Goodwill (Schedule Of Goodwill)" sheetId="73" r:id="rId73"/>
    <s:sheet name="Goodwill (Schedule of Carrying " sheetId="74" r:id="rId74"/>
    <s:sheet name="Equity-Accounted Investments (S" sheetId="75" r:id="rId75"/>
    <s:sheet name="Debt (Narrative) (Details)" sheetId="76" r:id="rId76"/>
    <s:sheet name="Debt (Summary of Debt) (Details" sheetId="77" r:id="rId77"/>
    <s:sheet name="Equity and Dividends (Narrative" sheetId="78" r:id="rId78"/>
    <s:sheet name="Equity and Dividends (Schedule " sheetId="79" r:id="rId79"/>
    <s:sheet name="Share-Based Payments (Narrative" sheetId="80" r:id="rId80"/>
    <s:sheet name="Share-Based Payments (Compensat" sheetId="81" r:id="rId81"/>
    <s:sheet name="Share-Based Payments (Summary o" sheetId="82" r:id="rId82"/>
    <s:sheet name="Share-Based Payments (Summary83" sheetId="83" r:id="rId83"/>
    <s:sheet name="Share-Based Payments (Summary84" sheetId="84" r:id="rId84"/>
    <s:sheet name="Commitments (Details)" sheetId="85" r:id="rId85"/>
    <s:sheet name="Contingencies (Details)" sheetId="86" r:id="rId86"/>
    <s:sheet name="Business Combinations (Narrativ" sheetId="87" r:id="rId87"/>
    <s:sheet name="Business Combinations (Schedule" sheetId="88" r:id="rId88"/>
    <s:sheet name="Subsequent Event (Details)" sheetId="89" r:id="rId89"/>
  </s:sheets>
  <s:definedNames/>
  <s:calcPr calcId="124519" calcMode="auto" fullCalcOnLoad="1"/>
</s:workbook>
</file>

<file path=xl/sharedStrings.xml><?xml version="1.0" encoding="utf-8"?>
<sst xmlns="http://schemas.openxmlformats.org/spreadsheetml/2006/main" uniqueCount="820">
  <si>
    <t>Document and Entity Information - shares</t>
  </si>
  <si>
    <t>9 Months Ended</t>
  </si>
  <si>
    <t>Sep. 30, 2016</t>
  </si>
  <si>
    <t>Nov. 08, 2016</t>
  </si>
  <si>
    <t>Document And Entity Information [Abstract]</t>
  </si>
  <si>
    <t>Entity Registrant Name</t>
  </si>
  <si>
    <t>Ritchie Bros Auctioneer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Income Statements - USD ($) $ in Thousands</t>
  </si>
  <si>
    <t>3 Months Ended</t>
  </si>
  <si>
    <t>Sep. 30, 2015</t>
  </si>
  <si>
    <t>Condensed Consolidated Income Statements [Abstract]</t>
  </si>
  <si>
    <t>Revenues (note 6)</t>
  </si>
  <si>
    <t>Costs of services, excluding depreciation and amortization (note 7)</t>
  </si>
  <si>
    <t>Gross revenue, net of expenses</t>
  </si>
  <si>
    <t>Selling, general and administrative expenses (note 7)</t>
  </si>
  <si>
    <t>Acquisition-related costs (note 7)</t>
  </si>
  <si>
    <t>Depreciation and amortization expenses (note 7)</t>
  </si>
  <si>
    <t>Gain on disposition of property, plant and equipment</t>
  </si>
  <si>
    <t>Impairment loss (note 8)</t>
  </si>
  <si>
    <t>Foreign exchange loss (gain)</t>
  </si>
  <si>
    <t>Operating income</t>
  </si>
  <si>
    <t>Interest income</t>
  </si>
  <si>
    <t>Interest expense</t>
  </si>
  <si>
    <t>Equity income (note 19)</t>
  </si>
  <si>
    <t>Other, net</t>
  </si>
  <si>
    <t>Other income (expense)</t>
  </si>
  <si>
    <t>Income before income taxes</t>
  </si>
  <si>
    <t>Income tax expense (recovery) (note 9):</t>
  </si>
  <si>
    <t>Current</t>
  </si>
  <si>
    <t>Deferred</t>
  </si>
  <si>
    <t>Income tax expense</t>
  </si>
  <si>
    <t>Net income (loss)</t>
  </si>
  <si>
    <t>Net income (loss) attributable to:</t>
  </si>
  <si>
    <t>Stockholders</t>
  </si>
  <si>
    <t>Non-controlling interests</t>
  </si>
  <si>
    <t>Earnings (loss) per share attributable to stockholders (note 11):</t>
  </si>
  <si>
    <t>Basic</t>
  </si>
  <si>
    <t>Diluted</t>
  </si>
  <si>
    <t>Weighted average number of shares outstanding (note 11):</t>
  </si>
  <si>
    <t>Condensed Consolidated Statements of Comprehensive Income - USD ($) $ in Thousands</t>
  </si>
  <si>
    <t>Condensed Consolidated Statements of Comprehensive Income [Abstract]</t>
  </si>
  <si>
    <t>Other comprehensive income (loss), net of income tax:</t>
  </si>
  <si>
    <t>Foreign currency translation adjustment</t>
  </si>
  <si>
    <t>Total comprehensive income (loss)</t>
  </si>
  <si>
    <t>Total comprehensive income (loss) attributable to:</t>
  </si>
  <si>
    <t>Condensed Consolidated Balance Sheets - USD ($) $ in Thousands</t>
  </si>
  <si>
    <t>Dec. 31, 2015</t>
  </si>
  <si>
    <t>Current Assets:</t>
  </si>
  <si>
    <t>Cash and cash equivalents</t>
  </si>
  <si>
    <t>Restricted cash</t>
  </si>
  <si>
    <t>Trade and other receivables</t>
  </si>
  <si>
    <t>Inventory (note 14)</t>
  </si>
  <si>
    <t>Advances against auction contracts</t>
  </si>
  <si>
    <t>Prepaid expenses and deposits</t>
  </si>
  <si>
    <t>Assets held for sale (note 15)</t>
  </si>
  <si>
    <t>Income taxes receivable</t>
  </si>
  <si>
    <t>Total Current Assets</t>
  </si>
  <si>
    <t>Property, plant and equipment (note 16)</t>
  </si>
  <si>
    <t>Equity-accounted investments (note 19)</t>
  </si>
  <si>
    <t>Other non-current assets</t>
  </si>
  <si>
    <t>Intangible assets (note 17)</t>
  </si>
  <si>
    <t>Goodwill (note 18)</t>
  </si>
  <si>
    <t>Deferred tax assets</t>
  </si>
  <si>
    <t>Total Assets</t>
  </si>
  <si>
    <t>Current liabilities:</t>
  </si>
  <si>
    <t>Auction proceeds payable</t>
  </si>
  <si>
    <t>Trade and other payables</t>
  </si>
  <si>
    <t>Income taxes payable</t>
  </si>
  <si>
    <t>Short-term debt (note 20)</t>
  </si>
  <si>
    <t>Current portion of long-term debt (note 20)</t>
  </si>
  <si>
    <t>Total Current Liabilities</t>
  </si>
  <si>
    <t>Long-term debt (note 20)</t>
  </si>
  <si>
    <t>Share unit liabilities</t>
  </si>
  <si>
    <t>Other non-current liabilities</t>
  </si>
  <si>
    <t>Deferred tax liabilities</t>
  </si>
  <si>
    <t>Total Liabilities</t>
  </si>
  <si>
    <t>Commitments (note 23)</t>
  </si>
  <si>
    <t xml:space="preserve"> </t>
  </si>
  <si>
    <t>Contingencies (note 24)</t>
  </si>
  <si>
    <t>Contingently redeemable:</t>
  </si>
  <si>
    <t>Non-controlling interest (note 10)</t>
  </si>
  <si>
    <t>Performance Share Units (note 22)</t>
  </si>
  <si>
    <t>Share capital:</t>
  </si>
  <si>
    <t>Common shares; no par value, unlimited shares authorized, issued and outstanding shares: 106,661,268 (December 31, 2015: 107,200,470)</t>
  </si>
  <si>
    <t>Additional paid-in capital</t>
  </si>
  <si>
    <t>Retained earnings</t>
  </si>
  <si>
    <t>Accumulated other comprehensive loss</t>
  </si>
  <si>
    <t>Shareholders' equity</t>
  </si>
  <si>
    <t>Non-controlling interest</t>
  </si>
  <si>
    <t>Total Equity</t>
  </si>
  <si>
    <t>Total Liabilities and Equity</t>
  </si>
  <si>
    <t>Condensed Consolidated Balance Sheets (Parenthetical) - $ / shares</t>
  </si>
  <si>
    <t>Condensed Consolidated Balance Sheets [Abstract]</t>
  </si>
  <si>
    <t>Common shares, no par value</t>
  </si>
  <si>
    <t>Common shares, issued shares</t>
  </si>
  <si>
    <t>Common shares, outstanding shares</t>
  </si>
  <si>
    <t>Condensed Consolidated Statements of Changes in Equity - 9 months ended Sep. 30, 2016 - USD ($) $ in Thousands</t>
  </si>
  <si>
    <t>Common stock [Member]</t>
  </si>
  <si>
    <t>Additional paid-In capital [Member]</t>
  </si>
  <si>
    <t>Retained earnings [Member]</t>
  </si>
  <si>
    <t>Accumulated other comprehensive income (loss) [Member]</t>
  </si>
  <si>
    <t>Non-controlling interest [Member]</t>
  </si>
  <si>
    <t>Performance Share Units [Member]</t>
  </si>
  <si>
    <t>Total</t>
  </si>
  <si>
    <t>Balance at Dec. 31, 2015</t>
  </si>
  <si>
    <t>Balance, shares at Dec. 31, 2015</t>
  </si>
  <si>
    <t>Contingently redeemable non-controlling interest, Balance at Dec. 31, 2015</t>
  </si>
  <si>
    <t>Net income</t>
  </si>
  <si>
    <t>Other comprehensive income (loss)</t>
  </si>
  <si>
    <t>Comprehensive income</t>
  </si>
  <si>
    <t>Comprehensive Income attributable redeemable non-controlling interests</t>
  </si>
  <si>
    <t>Change in value of redeemable NCI</t>
  </si>
  <si>
    <t>Change in value of contingently redeemable NCI</t>
  </si>
  <si>
    <t>Stock option exercises</t>
  </si>
  <si>
    <t>Stock option exercises, shares</t>
  </si>
  <si>
    <t>Stock option tax adjustment</t>
  </si>
  <si>
    <t>Stock option compensation expense (note 22)</t>
  </si>
  <si>
    <t>Modification of PSUs (note 22)</t>
  </si>
  <si>
    <t>Equity-classified PSU expense (note 22)</t>
  </si>
  <si>
    <t>Equity-classified PSU dividend equivalents</t>
  </si>
  <si>
    <t>Change in value of contingently redeemable equity-classified PSUs</t>
  </si>
  <si>
    <t>NCI acquired in a business combination (note 25)</t>
  </si>
  <si>
    <t>Acquisition of NCI</t>
  </si>
  <si>
    <t>Shares repurchased (note 21)</t>
  </si>
  <si>
    <t>Shares repurchased, shares</t>
  </si>
  <si>
    <t>Cash dividends paid (note 21)</t>
  </si>
  <si>
    <t>Balance at Sep. 30, 2016</t>
  </si>
  <si>
    <t>Balance, shares at Sep. 30, 2016</t>
  </si>
  <si>
    <t>Contingently redeemable Performance share units, Balance at Sep. 30, 2016</t>
  </si>
  <si>
    <t>Condensed Consolidated Statements of Cash Flows - USD ($) $ in Thousands</t>
  </si>
  <si>
    <t>Operating activities:</t>
  </si>
  <si>
    <t>Adjustments for items not affecting cash:</t>
  </si>
  <si>
    <t>Inventory write down (note 14)</t>
  </si>
  <si>
    <t>Deferred income tax recovery</t>
  </si>
  <si>
    <t>Equity income less dividends received</t>
  </si>
  <si>
    <t>Unrealized foreign exchange loss (gain)</t>
  </si>
  <si>
    <t>Net changes in operating assets and liabilities (note 12)</t>
  </si>
  <si>
    <t>Net cash provided by operating activities</t>
  </si>
  <si>
    <t>Investing activities:</t>
  </si>
  <si>
    <t>Acquisition of NCI (note 25)</t>
  </si>
  <si>
    <t>Acquisition of contingently redeemable NCI (note 10)</t>
  </si>
  <si>
    <t>Property, plant and equipment additions</t>
  </si>
  <si>
    <t>Intangible asset additions</t>
  </si>
  <si>
    <t>Proceeds on disposition of property, plant and equipment</t>
  </si>
  <si>
    <t>Net cash used in investing activities</t>
  </si>
  <si>
    <t>Financing activities:</t>
  </si>
  <si>
    <t>Issuances of share capital</t>
  </si>
  <si>
    <t>Share repurchase (note 21)</t>
  </si>
  <si>
    <t>Dividends paid to stockholders (note 21)</t>
  </si>
  <si>
    <t>Dividends paid to contingently redeemable NCI</t>
  </si>
  <si>
    <t>Proceeds from short-term debt</t>
  </si>
  <si>
    <t>Repayment of short-term debt</t>
  </si>
  <si>
    <t>Proceeds from long-term debt</t>
  </si>
  <si>
    <t>Repayment of long-term debt</t>
  </si>
  <si>
    <t>Repayment of finance lease obligations</t>
  </si>
  <si>
    <t>Net cash used in financing activities</t>
  </si>
  <si>
    <t>Effect of changes in foreign currency rates on cash and cash equivalents</t>
  </si>
  <si>
    <t>Increase in cash and cash equivalents</t>
  </si>
  <si>
    <t>Cash and cash equivalents, beginning of period</t>
  </si>
  <si>
    <t>Cash and cash equivalents, end of period</t>
  </si>
  <si>
    <t>Mascus International Holdings BV [Member]</t>
  </si>
  <si>
    <t>Acquisitions (note 25)</t>
  </si>
  <si>
    <t>Petrowsky Auctioneers Inc. [Member]</t>
  </si>
  <si>
    <t>General Information</t>
  </si>
  <si>
    <t>General Information [Abstract]</t>
  </si>
  <si>
    <t xml:space="preserve">1. General information
Ritchie Bros. Auctioneers Incorporated and its subsidiaries (collectively referred to as the “Company”) provide asset management and disposition services for the construction, agricultural, transportation, energy, mining, forestry, material handling, marine and real estate industries through its unreserved auctions, online marketplace services, value-added services and listing and software services. Ritchie Bros. Auctioneers Incorporated is a company incorporated in Canada under the Canada Business Corporations Act, whose shares are publicly traded on the Toronto Stock Exchange (“TSX”) and the New York Stock Exchange (“NYSE”) .
﻿
﻿ </t>
  </si>
  <si>
    <t>Significant Accounting Policies</t>
  </si>
  <si>
    <t>Significant Accounting Policies [Abstract]</t>
  </si>
  <si>
    <t xml:space="preserve">2. Significant accounting policies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collectively referred to as the “Company”) from their respective dates of formation or acquisition. All significant intercompany balances and transactions have been eliminated.
﻿
Certain information and footnote disclosure required by US GAAP for complete annual financial statements have been omitted and, therefore, these condensed consolidated interim financial statements should be read in conjunction with the Company’s audited consolidated financial statements for the year ended December 31, 2015, included in the Company’s Annual Report on Form 10-K, filed with the Securities Exchange Commission (“SEC”). A selection of the accounting policies for which there has been a change since the annual consolidated financial statements are set out below.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 At the end of the second quarter of 2015, the Company determined that it no longer qualified as a Foreign Private Issuer under the SEC rules. As a result, beginning January 1, 2016 the Company was required to report with the SEC on domestic forms and comply with domestic company rules in the United States. The transition to US GAAP was made retrospectively for all periods from the Company’s inception.
﻿
(b)
Revenue recognition
Revenues are comprised of:
·
commissions earned at our auctions through the Company acting as an agent for consignors of equipment and other assets, as well as commissions on online marketplace sales, and
·
fees earned in the process of conducting auctions through all our auction channels and from value-added services, as well as subscription revenues from our listing and software services.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2. Significant accounting policies (continued)
(b) Revenue recognition (continued)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 4 ).
2. Significant accounting policies (continued)
(b) Revenue recognition (continued)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
Fees
Fees earned in the process of conducting our auctions include administrative, documentation, and advertising fees. Fees from value-added services include financing and technology service fees. Fees also include subscription revenues from our listing and software services, as well as amounts paid by buyers (a “buyer’s premium”) on online marketplace sales. Fees are recognized in the period in which the service is provided to the customer.
﻿
(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Costs of services incurred to earn online marketplace revenues include i nventory m anagement, referral, inspection, sampling, and appraisal fees . Costs of services incurred in earning other fee revenues include direct labour (including commissions on sales), software maintenance fees, and materials. Costs of services exclude depreciation and amortization expenses. In comparative periods, costs of services consisted entirely of direct expenses. As a result of the Xcira LLC (“Xcira”) and Mascus International Holdings BV (“Mascus”) acquisitions, significant other costs of services are now incurred in earning our revenues (note 2 5 ).
(d)
Share-based payments
The Company classifies a share-based payment award as an equity or liability payment based on the substantive terms of the award and any related arrangement.
﻿
Equity-classifi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e Company also has a senior executive performance share unit (“P SU ”) plan that provides for the award of PSUs to selected senior executives of the Company. The Company has the option to settle executive PSU awards in cash or shares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straight-line basis, with recognition of a corresponding increase to APIC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hares together with any related compensation recognized for the award. Dividend equivalents on the senior executive plan PSUs are recognized as a reduction to retained earnings over the service period.
﻿
2. Significant accounting policies (continued)
(d) Share-based payments (continued)
Equity-classified share-based payments (continued)
PSU s awarded under the senior executive and employee PSU plans (described in note 22) are contingently redeemable in cash in the event of death of the part 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2.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air value and forfeiture estimate revisions, if any, are recognized in earnings such that the cumulative expense reflects the revised estimate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
Employee share purchase plan
The Company matches employees’ contributions to the share purchase plan, which is described in more detail in note 22. The Company’s contributions are expensed as share-based compensation.
﻿
(e)
New and amended accounting standards
(i)
Effective January 1, 2016, the Company adopted ASU 2014-12, Compensation – Stock Compensation (Topic 718), Accounting for Share-Based Payments When the Terms of an Award Provide That a Performance Target Could Be Achieved after the Requisite Service Period , which requires that a performance target that (1) affects vesting of an award, and (2) could be achieved after the requisite service period of the employee be treated as a performance condition. The adoption of this standard did not have an impact on the Company’s consolidated financial statements.
﻿
2. Significant accounting policies (continued)
(e) New and amended accounting standards (continued)
(ii)
Effective January 1, 2016, the Company adopted ASU 2015-02, Consolidation (Topic 810), Amendments to the Consolidation Analysis , which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doption of this standard did not have an impact on the Company’s consolidated financial statements.
(iii)
Effective January 1, 2016, the Company adopted ASU 2015-05, Intangibles – Goodwill and Other – Internal-Use Software (Subtopic 350-40), Customer’s Accounting for Fees Paid in a Cloud Computing Arrangement , which provides clarity around a customer’s accounting for fees paid in a cloud computing arrangement. The amendments in ASU 2015-05 add guidance to assist customers in determining whether a cloud computing arrangement includes a software license. Software license elements of cloud computing arrangements are accounted for consistent with the acquisition of other intangible asset licenses. Where there is no software license element, the cloud computing arrangement is accounted for as a service contract. The standard was applied prospectively and did not have an impact on the Company’s consolidated financial statements.
(iv)
Effective January 1, 2016, the Company adopted Accounting Standards Update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The adoption of this standard did not have an impact on the Company’s consolidated financial statements with respect to the acquisition of Xcira (note 2 5 (b)) as no adjustments to provisional amounts were identified during the measurement period. During the period from February 19, 2016 to September 3 0, 2016, the Company recognized working capital adjustments related to the Mascus acquisition (note 2 5 (a)), which resulted in a net $343,000 increase in goodwill.
(f)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 d 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The Company is evaluating the new guidance to determine the impact it will have on its consolidated financial statements.
2. Significant accounting policies (continued)
( f) Recent accounting standards not yet adopted (continued)
(ii)
In January 2016 , the FASB issued ASU 2016-01, Financial Instruments – Overall (Subtopic 825-10), Recognition and Measurement of Financial Assets and Financial Liabilities , the f irst of three standards related to financial instrument accounting. The amendments of ASU 2016-01 require equity method investments (except for equity-method accounted investments and those resulting in consolidation of the investee) to be measured at fair value with changes recognized in net income. For equity investments that do not have readily determinable fair values, the entity may elect to measure the investmen t at cost less any impairment, plus or minus changes resulting from observable price changes in orderly transactions for the identical or a similar investment of the same issuer . The amendments also:
·
Simplify the impairment assessment of equity investments that do not have readily determinable fair values, by requiring a qualitative assessment to identify impairment. The entity is only required to measure the investment at fair value if the qualitative assessment indicates that impairment exists.
·
Eliminate the requirement to disclose the method(s) and significant assumptions used to estimate the fair value that is required to be disclosed for financial instruments measured at amortized cost.
·
Require the exit price notion to be used when measuring the fair value of financial instruments for disclosure purposes.
·
Require separate presentation of financial assets and liabilities by measurement category and form of financial asset (i.e. securities or loans &amp; receivables) on the balance sheet or the accompanying notes to the financial statements.
ASU 2016-01 is effective for fiscal years, and interim periods within those fiscal years, beginning after December 15, 2017. Early adoption is only permitted for the provisions under ASU 2016-01 related to the recognition of changes in fair value of financial liabilities. The Company is evaluating the new guidance to determine the impact it will have on its consolidated financial statements.
(ii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 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The Company is evaluating the new guidance to determine the impact it will have on its consolidated financial statements.
(iv)
In March 2016, the FASB issued ASU 2016-08, Revenue from Contracts with Customers (Topic 606), Principal versus Agent Considerations (Reporting Revenue Gross versus Net )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2. Significant accounting policies (continued)
( f) Recent accounting standards not yet adopted (continued)
The effective date and transition requirements of ASU 2016-08 are the same as for ASU 2014-09, which is for fiscal years, and interim periods within those fiscal years, beginning after December 15, 2017. The Company is evaluating the new guidance to determine the impact it will have on its consolidated financial statements.
(v)
In March 2016, the FASB issued ASU No. 2016-09, Compensation—Stock Compensation (Topic 718) , which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Specifically, ASU 2016-09 requires an entity to recognize share-based payment award income tax effects in the income statement when the awards vest or are settled, and as a result, the requirement for entities to track APIC pools is eliminated. In addition, the amendments allow entities to make a policy election to either estimate forfeiture or recognize forfeitures as they occur. ASC 2016-09 is effective for fiscal years, and interim periods within those fiscal years, beginning after December 15, 2016, with early adoption permitted. The Company is evaluating the new guidance to determine the impact it will have on its consolidated financial statements.
(vi)
In April 2016, the FASB issued ASU 2016-10, Identifying Performance Obligations and Licensing , which clarifies the following two aspects of ASU 2014-09 (Topic 606): identifying performance obligations and the licensing implementation guidance.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vii)
In May 2016, the FASB issued ASU 2016-12, Narrow Scope Improvements and Practical Expedients , which makes narrow scope improvements and practical expedients to the following aspects of ASU 2014-09 (Topic 606):
·
Assessing one specific collectability criterion and accounting for contracts that do not meet certain criteria
·
Presentation for sales taxes and other similar taxes collected from customers
·
Non-cash consideration
·
Contract modification at transition
·
Completed contracts at transition
·
Technical correction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viii)
In June 2016, the FASB issued ASU 2016-13, Financial Instruments – Credit Losses (Topic 326), Measurement of Credit Losses on Financial Statements , which r eplaces the ‘incurred loss methodology’ credit impairment model with a new forward-looking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Early adoption is only permitted for fiscal years beginning after December 15, 2018, including interim periods within those years. The Company is evaluating the new guidance to determine the impact it will have on its consolidated financial statements.
2. Significant accounting policies (continued)
( f) Recent accounting standards not yet adopted (continued)
(ix)
In August 2016, the FASB issued ASU 2016-15, Statement of Cash Flows (Topic 230) – Classification of Certain Cash Receipts and Cash Payments , which addresses eight specific cash flow issues with the objective of reducing diversity in practice . ASU 2016-15 is effective for fiscal years, and interim periods within those fiscal years, beginning after December 15, 2017. The amendments are applied using a retrospective transition method to each period presented, unless impracticable to do so, in which case they are applied prospectively as of the earliest date practicable. The Company is evaluating the new guidance to determine the impact it will have on its consolidated financial statements.
﻿ </t>
  </si>
  <si>
    <t>Significant Judgments, Estimates and Assumptions</t>
  </si>
  <si>
    <t>Significant Judgments, Estimates and Assumptions [Abstract]</t>
  </si>
  <si>
    <t xml:space="preserve">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
Judgments, estimates and underlying assumptions are evaluated on an ongoing basis by management, and are based on historical experience and other factors including expectations of future events that are believed to be reasonable under the circumstances. Existing circumstances and assumptions about future developments, however, may change due to market changes or circumstance and such changes are reflected in the assumptions when they occur. Significant estimates include the estimated useful lives of long-lived assets, as well as valuation of goodwill, underwritten commission contracts, contingently redeemable non-controlling interest and share-based compensation.
﻿
﻿ </t>
  </si>
  <si>
    <t>Seasonality of Operations</t>
  </si>
  <si>
    <t>Seasonality of Operations [Abstract]</t>
  </si>
  <si>
    <t xml:space="preserve">4. Seasonality of operations
The Company's operations are both seasonal and event driven. Revenues tend to be highest during the second and fourth calendar quarters. The Company generally conducts more auctions during these quarters than during the first and third calendar quarters. Late December through mid-February and mid-July through August are traditionally less active periods.
﻿ </t>
  </si>
  <si>
    <t>Segmented Information</t>
  </si>
  <si>
    <t>Segmented Information [Abstract]</t>
  </si>
  <si>
    <t xml:space="preserve">5. Segmented information
The Company’s principal business activity is the sale of industrial equipment and other assets at auctions. The Company’s operations are comprised of one reportable segment and other business activities that are not reportable as follows:
·
Core Auction segment, a network of auction locations that conduct live, unreserved auctions with both on-site and online bidding; and
·
Other includes the results of the Company’s EquipmentOne and Mascus online services, which are not material to the Company’s consolidated financial statements. On February 19, 2016, the Company acquired Mascus and updated its segment reporting such that the results of EquipmentOne and Mascus (subsequent to acquisition) are reported as “Other.”
5. Segmented information (continued)
The Chief Operating Decision Maker evaluates segment performance based on earnings (loss) from operations, which is calculated as revenues less costs of services, selling, general and administrative (“SG&amp;A”) expenses, depreciation and amortization expenses , and impairment loss . The significant non-cash item s included in segment ea rnings (loss) from operations are depreciation and amortization expenses and impairment loss .
﻿
﻿
﻿
﻿
Three months ended
Nine months ended
﻿
September 30, 2016
September 30, 2016
﻿
Core
Core
﻿
Auction
Other
Consolidated
Auction
Other
Consolidated
﻿ Revenues
$ 122,789
$ 6,087
$ 128,876
$ 402,671
$ 16,955
$ 419,626
﻿ Costs of services, excluding
﻿ depreciation and amortization
(14,131)
(619)
(14,750)
(48,354)
(1,467)
(49,821)
﻿ SG&amp;A expenses
(63,998)
(5,002)
(69,000)
(197,222)
(13,931)
(211,153)
﻿ Depreciation and amortization expenses
(9,259)
(937)
(10,196)
(27,960)
(2,600)
(30,560)
﻿ Impairment loss
-
(28,243)
(28,243)
-
(28,243)
(28,243)
﻿
$ 35,401
$ (28,714)
$ 6,687
$ 129,135
$ (29,286)
$ 99,849
﻿ Acquisition-related costs
(4,691)
(5,440)
﻿ Gain on disposition of property,
﻿ plant and equipment
570
1,017
﻿ Foreign exchange loss
(281)
(332)
﻿ Operating income
$ 2,285
$ 95,094
﻿ Equity income
213
1,209
﻿ Other and income tax expenses
(7,498)
(30,718)
﻿ Net income (loss)
$ (5,000)
$ 65,585
﻿
﻿
﻿
﻿
﻿
﻿
Three months ended
Nine months ended
﻿
September 30, 2015
September 30, 2015
﻿
Core
Core
﻿
Auction
Other
Consolidated
Auction
Other
Consolidated
﻿ Revenues
$ 105,421
$ 3,897
$ 109,318
$ 369,711
$ 10,702
$ 380,413
﻿ Costs of services, excluding
﻿ depreciation and amortization
(12,045)
-
(12,045)
(40,681)
-
(40,681)
﻿ SG&amp;A expenses
(54,797)
(3,373)
(58,170)
(177,196)
(9,969)
(187,165)
﻿ Depreciation and amortization expenses
(9,357)
(660)
(10,017)
(29,025)
(2,377)
(31,402)
﻿
$ 29,222
$ (136)
$ 29,086
$ 122,809
$ (1,644)
$ 121,165
﻿ Gain on disposition of property,
﻿ plant and equipment
234
1,200
﻿ Foreign exchange gain (loss)
(718)
2,051
﻿ Operating income
$ 28,602
$ 124,416
﻿ Equity income
363
769
﻿ Other and income tax expenses
(7,718)
(33,982)
﻿ Net income
$ 21,247
$ 91,203
﻿ </t>
  </si>
  <si>
    <t>Revenues</t>
  </si>
  <si>
    <t>Revenues [Abstract]</t>
  </si>
  <si>
    <t xml:space="preserve">6 . Revenues
The Company’s revenue from the rendering of services is as follows:
﻿
﻿
﻿
Three months ended
Nine months ended
﻿
September 30,
September 30,
﻿
2016
2015
2016
2015
﻿ Commissions
$ 96,110
$ 83,648
$ 314,084
$ 301,379
﻿ Fees
32,766
25,670
105,542
79,034
﻿
$ 128,876
$ 109,318
$ 419,626
$ 380,413
﻿
Net profits on inventory sa les included in commissions are:
﻿
﻿
﻿
﻿
Three months ended
Nine months ended
﻿
September 30,
September 30,
﻿
2016
2015
2016
2015
﻿ Revenue from inventory sales
$ 176,381
$ 105,678
$ 411,970
$ 409,105
﻿ Cost of inventory sold
(159,850)
(97,745)
(376,364)
(372,577)
﻿
$ 16,531
$ 7,933
$ 35,606
$ 36,528
﻿ </t>
  </si>
  <si>
    <t>Operating Expenses</t>
  </si>
  <si>
    <t>Operating Expenses [Abstract]</t>
  </si>
  <si>
    <t xml:space="preserve">7 . Operating expenses
Certain prior period operating expenses have been reclassified to confo rm with current year presentation.
﻿
Costs of services, excluding depreciation and amortization
﻿
﻿
﻿
Three months ended
Nine months ended
﻿
September 30,
September 30,
﻿
2016
2015
2016
2015
﻿ Employee compensation expenses
$ 6,593
$ 5,309
$ 21,731
$ 16,185
﻿ Buildings, facilities and technology expenses
1,709
1,745
6,015
5,191
﻿ Travel, advertising and promotion expenses
4,991
5,120
18,287
16,207
﻿ Other costs of services
1,457
(129)
3,788
3,098
﻿
$ 14,750
$ 12,045
$ 49,821
$ 40,681
﻿
S G&amp;A ex penses
﻿
﻿
﻿
Three months ended
Nine months ended
﻿
September 30,
September 30,
﻿
2016
2015
2016
2015
﻿ Employee compensation expenses
$ 43,077
$ 36,287
$ 135,129
$ 122,062
﻿ Buildings, facilities and technology expenses
12,466
10,516
36,671
30,849
﻿ Travel, advertising and promotion expenses
6,273
5,388
18,594
16,274
﻿ Professional fees
3,675
3,157
9,524
9,456
﻿ Other SG&amp;A expenses
3,509
2,822
11,235
8,524
﻿
$ 69,000
$ 58,170
$ 211,153
$ 187,165
﻿
7. Operating expenses (continued)
Acquisition-related costs
﻿
﻿
﻿
Three months ended
Nine months ended
﻿
September 30,
September 30,
﻿
2016
2015
2016
2015
﻿ Iron Planet Holdings Inc.
﻿ ("IronPlanet") (note 24)
$ 4,514
$
-
$ 4,514
$
-
﻿ Mascus (note 25)
-
-
749
-
﻿ Petrowsky Auctioneers Inc.
﻿ ("Petrowsky") (note 25)
177
-
177
-
﻿
$ 4,691
-
$ 5,440
-
$
-
﻿
Depreciation and amortization expenses
﻿
﻿
﻿
Three months ended
Nine months ended
﻿
September 30,
September 30,
﻿
2016
2015
2016
2015
﻿ Depreciation expense
$ 7,751
$ 8,491
$ 23,466
$ 26,718
﻿ Amortization expense
2,445
1,526
7,094
4,684
﻿
$ 10,196
$ 10,017
$ 30,560
$ 31,402
﻿ </t>
  </si>
  <si>
    <t>Impairment Loss</t>
  </si>
  <si>
    <t>Impairment Loss [Abstract]</t>
  </si>
  <si>
    <t xml:space="preserve">8 . Impairment loss
Goodwill impairment
The Company performs impairment tests on goodwill on an annual basis in accordance with US GAAP, or more frequently if events or changes in circumstances indicate that those assets might be impaired. Goodwill is tested for impairment at a reporting unit level, which is at the same level or one level below an operating segment. A goodwill impairment loss is recognized when the carrying amount of the reporting unit is greater than its fair value. The goodwill impairment loss is calculated as the excess of the carrying amount of the goodwill over its implied fair value.
﻿
Goodwill arising from the acquisition of AssetNation, the provider o f our online marketplaces, forms part of the EquipmentOne reporting unit. During the three months ended September 30, 2016, an indicator of impairment w as identified with respect to the EquipmentOne reporting unit. The in dicator consisted of a decline in actual and forecasted revenue and operating income compared with previously projected results , which was primarily due to the recent performance of the EquipmentOne reporting unit.
﻿
A s a result of the identification of an indicator of impairment of the EquipmentOne reporting unit, a US GAAP two-step goodwill impairment test was performed at September 30, 2016 . Step one of the goodwill impairment test indicated that the carrying amount ( including goodwill ) of the EquipmentOne reporting unit exceeded its fair value. Accordingly, the impairment test proceeded to step two, wherein the step one fair value of the EquipmentOne reporting unit was used to estimate the implied fair value of the goodwill.
﻿
The second step of the goodwill impairment test involved allocating the EquipmentOne reporting unit fair value to all the assets and liabilities of that reporting unit based on their estimated fair values. Management used a blended analysis of the earnings approach, which employs a discounted cash flow methodology, and the market approach, which employs a multiple of earnings methodology , to determine the fair values of the intangible assets and to measure the goodwill impairment loss.
8. Impairment loss (continued)
Goodwill impairment (continued)
Based on the results of the goodwill impairment test, the Company recorded an impairment loss on the EquipmentOne reporting unit goodwill of $23,574,000 on September 30, 2016.
﻿
Long-lived asset impairment
Long-lived assets, which are comprised of property, plant and equipment and definite-lived intangible assets, are assessed for impairment whenever events or circumstances indicate that their carrying amounts may not be recoverable. For the purpose of impairment testing, long-lived assets are grouped and tested for recoverability at the lowest level that generates independent cash flows from another asset group. The carrying amount of the long-lived asset group is not recoverable if it exceeds the sum of the future undiscounted cash flows expected to result from the long-lived asset group’s use and eventual disposition. Where the carrying amount of the long-lived asset group is not recoverable, its fair value is determined in order to calculate any impairment loss. An impairment loss is measured as the excess of the long-lived asset group’s carrying amount over its fair value.
﻿
At September 30, 2016, for the same reason noted above under the goodwill impairment test, management determined that there was an indicator that the carrying amount of the long-lived assets arising from our acquisition of AssetNation (the “EquipmentOne long-lived assets”) might not have been recoverable. As such, the Company performed the recoverability test, for which purpose management determined that the asset group to which the EquipmentOne long-lived assets belonged was the EquipmentOne reporting unit.
﻿
The results of the recoverability test indicated that the EquipmentOne reporting unit carrying amount (including goodwill but excluding deferred tax assets, deferred tax liabilities, and income taxes payable) exceeded the sum of its future undiscounted cash flows. As such, management then used an earnings approach to estimate the fair values of the EquipmentOne long-lived assets and compared those fair values to their carrying amounts.
﻿
Based on the results of the long-lived asset impairment test, the Company recorded a pre-tax impairment loss on the EquipmentOne reporting unit customer relationships of $4,669,000 on September 30, 2016. In connection with this impairment loss, the Company recorded a deferred tax benefit of $1,798,000 to the income tax provision. The result of this impairment test was reflected in the carrying value of the EquipmentOne reporting unit prior to the completion of the goodwill impairment test described above.
﻿
﻿ </t>
  </si>
  <si>
    <t>Income Taxes</t>
  </si>
  <si>
    <t>Income Taxes [Abstract]</t>
  </si>
  <si>
    <t xml:space="preserve">9 . Income taxes
At the end of each interim period, the Company estimate s the effective tax rate expected to be applicable for the full fiscal year. The estimate reflects, among other items, management’s best estimate of operating results. It does not include the estimated impact of foreign exchange rates or unusual and/or infrequent items, which may cause significant variations in the customary relationship between income tax expense and income before income taxes.
﻿
The C ompany’s consolidated effective tax rate in respect of operations for the three and nine months ended September 30, 2016 was 329.4% and 31.3% , respectively (2015: 26.8% and 27.5% ).
﻿ </t>
  </si>
  <si>
    <t>Contingently Redeemable Non-controlling Interest in Ritchie Bros. Financial Services</t>
  </si>
  <si>
    <t>Contingently Redeemable Non-controlling Interest in Ritchie Bros. Financial Services [Abstract]</t>
  </si>
  <si>
    <t>10 . Contingently redeemable non-controlling interest in Ritchie Bros. Financial Services
Until July 12, 2016, the Company held a 51% interest in Ritchie Bros. Financi al Services (”RBFS”), an entity that provides loan origination services to enable the Company’s auction customers to obtain financing from third party lenders. As a result of the Company’s involvement with RBFS, the Company is exposed to risks related to the recovery of the net assets of RBFS as well as liquidit y risks associated with the put option discussed below.
﻿
Management determined that RBFS wa s a variable interest ent ity because the Company provided subordinated financial support to RBFS and because the Company’s voting interest wa s disproportionately low in relation to its economic interest in RBFS while substantially all the activities of RBFS involve d or we re conducted on behalf of the Company. Management also determined that the Company wa s the pri mary beneficiary of RBFS as the Company wa s part o f a related party group that had the power to direct the activities that most significantly impact ed RBFS’s economic performance, and although no ind ividual member of that group had su ch power, the Company represented the member o f the related party group that wa s most closely associated with RBFS .
﻿
Until July 12, 2016, the Company and the non-controlling interest (“NCI”) holders each held options pursuant to which the Company could acquire, or be required to acquire, the NCI holders’ 49% interest in RBFS. These call and put options became exercisable on April 6, 2016, and the Company had the option to elect to pay the purchase price in either cash or shares of the Company, subject to the Company obtaining all relevant security exchange and regulatory consents and approvals. As a result of the existence of the put option, the NCI was accounted for as a contingently redeemable equity instrument (the “contingently redeemable NCI”). The NCI could be redeemed at a purchase price to be determined through an independent appraisal process conducted in accordance with the terms of the agreement, or at a negotiated price (the “redemption value”).
﻿
For the comparative reporting period presented, management determined that redemption was probable and measured the carrying amount of the contingently redeemable NCI at its estimated December 31, 2015 redemption value of $24,785,000 . The estimation of redemption value at that date required management to make significant judgments, estimates, and assumptions.
﻿
On July 12, 2016 the Company completed its acquisition of the NCI. On that date, the Company acquired the NCI holders’ 49% interest in RBFS for total consideration of 57,900,000 Canadian dollars ( $44,141,000 ). That purchase price consisted of cash consideration of 53,900,000 Canadian dollars ( $41,092,000 ) and 4,000,000 Canadian dollars ( $3,049,000 ) representing the acquisition date fair value of contingent consideration payable to the former shareholders of RBFS. The contingent payment is payable if RBFS achieves a specified annual revenue growth rate over a three -year post-acquisition period, and is calculated as a specified percentage of the accumulated earnings of RBFS after the three-year post-acquisition period. The maximum amount payable under the contingent payment arrangement is 10,000,000 Canadian dollars. The Company may pay an additional amount not exceeding 1,500,000 Canadian dollars over a three -year period based on the former NCI holders providing continued management services to RBFS.
﻿</t>
  </si>
  <si>
    <t>Earnings (Loss) Per Share Attributable to Stockholders</t>
  </si>
  <si>
    <t>Earnings (Loss) Per Share Attributable to Stockholders [Abstract]</t>
  </si>
  <si>
    <t xml:space="preserve">11 . E arnings (loss) per shar e attributable to stockholders
Basic earnings per share (“EPS”) attributable to stockholders was calculated by divid ing the net income attributable to stockholders by the weighted average (“WA”) number of common shares outstanding. Diluted EPS attributable to stockholders was calculated by dividing the net income attributable to stockholders after giving effect to outstanding dilutive stock options and PSUs by the WA number of shares outstanding adjusted for all dilutive securities.
﻿
﻿
﻿
﻿
Three months ended
Nine months ended
﻿
September 30, 2016
September 30, 2016
﻿
Net loss
WA
Net income
WA
﻿
attributable to
number
Per share
attributable to
number
Per share
﻿
stockholders
of shares
amount
stockholders
of shares
amount
﻿ Basic
$ (5,137)
106,622,376
$ (0.05)
$ 63,979
106,595,088
$ 0.60
﻿ Effect of dilutive securities:
﻿ PSUs
-
81,610
-
-
27,203
-
﻿ Stock options
-
821,065
-
-
599,099
-
﻿ Diluted
$ (5,137)
107,525,051
$ (0.05)
$ 63,979
107,221,390
$ 0.60
﻿
﻿
﻿
﻿
Three months ended
Nine months ended
﻿
September 30, 2015
September 30, 2015
﻿
Net income
WA
Net income
WA
﻿
attributable to
number
Per share
attributable to
number
Per share
﻿
stockholders
of shares
amount
stockholders
of shares
amount
﻿ Basic
$ 20,825
107,137,417
$ 0.19
$ 89,685
107,041,819
$ 0.84
﻿ Effect of dilutive securities:
﻿ Stock options
-
380,471
-
-
391,540
(0.01)
﻿ Diluted
$ 20,825
107,517,888
$ 0.19
$ 89,685
107,433,359
$ 0.83
﻿
﻿
In respect of PSUs awarded under the senior executive and employee PSU plans (described in note 22), performance and market conditions, depending on their outcome at the end of the contingency period, can reduce the number of vested awards to nil or to a maximum of 200% of the number of outstanding PSUs. For the three and nine months ended September 30, 2016, PSUs to purchase 253,646 and 231,671 common shares, respectively, were outstanding but excluded from the calculation of diluted EPS attributable to stockholders as they were anti-dilutive. For the three and nine m onths ended September 30, 2016 , stock options to purchase nil and 1,002,929 common shares, respectively, were outstanding but excluded from the calculation of diluted EPS attributable to stockholders as they were anti-dilutive ( 2015 : 113,073 and 206,733 ).
﻿ </t>
  </si>
  <si>
    <t>Supplemental Cash Flow Information</t>
  </si>
  <si>
    <t>Supplemental Cash Flow Information [Abstract]</t>
  </si>
  <si>
    <t xml:space="preserve">12. Supplemental cash flow information
﻿
﻿
﻿ Nine months ended September 30,
2016
2015
﻿ Restricted cash
$ 2,002
$ (54,547)
﻿ Trade and other receivables
(129,980)
(63,469)
﻿ Inventory
15,257
(1,565)
﻿ Advances against auction contracts
914
23,146
﻿ Prepaid expenses and deposits
(774)
711
﻿ Income taxes receivable
(3,387)
(4,226)
﻿ Auction proceeds payable
172,273
140,728
﻿ Trade and other payables
(5,331)
(15,754)
﻿ Income taxes payable
(9,410)
5,520
﻿ Share unit liabilities
2,413
3,631
﻿ Other
(4,995)
2,747
﻿ Net changes in operating
﻿ assets and liabilities
$ 38,982
$ 36,922
﻿
﻿
﻿ Nine months ended September 30,
2016
2015
﻿ Interest paid, net of interest capitalized
$ 3,859
$ 3,856
﻿ Interest received
1,353
2,072
﻿ Net income taxes paid
44,869
32,775
﻿
﻿ Non-cash transactions:
﻿ Non-cash purchase of property, plant
﻿ and equipment under capital lease
1,009
53
﻿ </t>
  </si>
  <si>
    <t>Fair Value Measurement</t>
  </si>
  <si>
    <t>Fair Value Measurement [Abstract]</t>
  </si>
  <si>
    <t xml:space="preserve">1 3 . Fair value measurement
A ll assets and liabilities for which fair value is measured or disclosed in the condensed consolidated financial statements are categorized within the fair value hierarchy, described as follows, based on the lowest level input that is significant to the fair value measurement or disclosure:
● Level 1: U nadjusted quoted prices in active markets for identical assets or liabilities that the entity can access at measurement date;
● Level 2: I nputs other than quoted prices included in Level 1 that are observable for the asset or liability, either directly or indirectly; and
● Level 3: U nobservable inputs for the asset or liability.
13. Fair value measurement (continued)
﻿
﻿
﻿
September 30, 2016
December 31, 2015
﻿
Category
Carrying amount
Fair value
Carrying amount
Fair value
﻿ Fair values disclosed, recurring:
﻿ Cash and cash equivalents
Level 1
$ 230,984
$ 230,984
$ 210,148
$ 210,148
﻿ Restricted cash
Level 1
83,413
83,413
83,098
83,098
﻿ Short-term debt (note 20)
Level 2
39,013
39,013
12,350
12,350
﻿ Current portion of long-
﻿ term debt (note 20)
Level 2
-
-
43,348
43,348
﻿ Long-term debt (note 20)
Level 2
101,590
104,558
54,567
56,126
﻿ Fair value measurements:
﻿ EquipmentOne reporting unit:
﻿ Customer relationships (note 17)
Level 3
$ 6,300
$ 6,300
$ 12,431
$
N/A
﻿ Goodwill (note 18)
Level 3
$ 14,357
$ 14,357
$ 37,931
$
N/A
﻿
﻿
The carrying amount of the Company‘s cash and cash equivalents, restricted cash, trade and other current receivables, advances against auction contracts, auction proceeds payable, trade and other payables, short-term debt, and current portion of long-term debt approximate their fair values due to their short terms to maturity. The fair values of the Company’s long-term debt are determined through the calculation of each liability‘s present value using market rates of interest at period close . </t>
  </si>
  <si>
    <t>Inventory</t>
  </si>
  <si>
    <t>Inventory [Abstract]</t>
  </si>
  <si>
    <t xml:space="preserve">14 . Inventory
At each period end , inventory is reviewed to ensure that it is recorded at the lower of cost and net realizable value. During the three and nine months ended September 30, 2016, the Company recorded an inventory write-down of $882,000 and $2,284,000 respectively ( 2015 : $167,000 and $480,000 ).
﻿
Of inventory held at September 30, 2016 , 100% is expected to be sold prior to the end of December 2016 ( December 31, 2015 : 91% sold by the end of March 2016 with the remainder sold by the end of June 2016).
﻿
﻿ </t>
  </si>
  <si>
    <t>Assets Held For Sale</t>
  </si>
  <si>
    <t>Assets Held For Sale [Abstract]</t>
  </si>
  <si>
    <t xml:space="preserve">15 . Assets held for sale
﻿
﻿
﻿ Balance, December 31, 2015
$ 629
﻿ Disposal
(242)
﻿ Other
3
﻿ Balance, September 30, 2016
$ 390
﻿
During the three months ended September 30, 2016, the Company sold excess auction site acreage in Denver, United States, for net proceeds of $735,000 resulting in a gain of $493,000 .
﻿
As at September 30, 2016 , the Company’s assets held for sale consisted of excess auction site acreage located in Orlando, United States. Management made the strategic decision to sell this excess acreage to maximize the Company’s return on invested capital. Th is land asset belong s to the Core Auction reportable segment .
15. Assets held for sale (continued)
The property continues to be actively marketed for sale through an independent real estate broker, and management expects the sales to be completed within 12 months of September 30, 2016 .
﻿
﻿ </t>
  </si>
  <si>
    <t>Property, Plant and Equipment</t>
  </si>
  <si>
    <t>Property, Plant and Equipment [Abstract]</t>
  </si>
  <si>
    <t xml:space="preserve">16 . Property, plant and equipment
﻿
﻿
﻿ As at September 30, 2016
Cost
Accumulated depreciation
Net book value
﻿ Land and improvements
$ 366,504
$ (60,194)
$ 306,310
﻿ Buildings
260,472
(90,582)
169,890
﻿ Yard and automotive equipment
58,574
(39,941)
18,633
﻿ Computer software and equipment
65,205
(57,682)
7,523
﻿ Office equipment
23,249
(16,839)
6,410
﻿ Leasehold improvements
22,000
(13,780)
8,220
﻿ Assets under development
11,648
-
11,648
﻿
$ 807,652
$ (279,018)
$ 528,634
﻿
﻿
﻿
﻿ As at December 31, 2015
Cost
Accumulated depreciation
Net book value
﻿ Land and improvements
$ 356,905
$ (54,551)
$ 302,354
﻿ Buildings
254,760
(82,100)
172,660
﻿ Yard and automotive equipment
59,957
(38,848)
21,109
﻿ Computer software and equipment
60,586
(50,754)
9,832
﻿ Office equipment
22,432
(15,660)
6,772
﻿ Leasehold improvements
20,893
(12,160)
8,733
﻿ Assets under development
7,131
-
7,131
﻿
$ 782,664
$ (254,073)
$ 528,591
﻿ </t>
  </si>
  <si>
    <t>Intangible Assets</t>
  </si>
  <si>
    <t>Goodwill and Intangible Assets Disclosure [Abstract]</t>
  </si>
  <si>
    <t xml:space="preserve">1 7 . Intangible assets
﻿
﻿
﻿ As at September 30, 2016
Cost
Accumulated amortization
Net book value
﻿ Trade names and trademarks
$ 4,959
$
-
$ 4,959
﻿ Customer relationships
22,538
(544)
21,994
﻿ Software
34,496
(11,245)
23,251
﻿ Software under development
16,477
-
16,477
﻿
$ 78,470
$ (11,789)
$ 66,681
﻿
17. Intangible assets (continued)
﻿
﻿
﻿
﻿
﻿
﻿ As at December 31, 2015
Cost
Accumulated amortization
Net book value
﻿ Trade names and trademarks
$ 800
$
-
$ 800
﻿ Customer relationships
22,800
(7,097)
15,703
﻿ Software
23,269
(5,848)
17,421
﻿ Software under development
13,049
-
13,049
﻿
$ 59,918
$ (12,945)
$ 46,973
﻿
During the three and nine months ended September 30, 2016 , interest of $111,000 and $287,000 , respectively was capitalized to the cost of software under development (2015: $130,000 and $642,000 ). These interest costs relating to qualifying assets are capitalized at a weighted average rate of 5.32% ( 2015 : 6.39% ).
﻿
During the three and nine months ended September 30, 2016, an impairment loss of $4,669,000 was recognized on the customer relationships within the EquipmentOne reporting unit (note 8), reducing the carrying amount from $10,969,000 to an estimated fair value of $6,300,000 , which formed the new cost basis of those assets at September 30, 2016. Subsequent to the EquipmentOne reporting unit indefinite-lived intangible asset impairment test, management concluded that an indefinite life of the EquipmentOne reporting unit trade names and trademarks could no longer be supported. Commencing September 30, 2016, the Company has commenced amortizing those trade names and trademarks over their useful life, which management has estimated to be 15 years.
﻿ </t>
  </si>
  <si>
    <t>Goodwill</t>
  </si>
  <si>
    <t xml:space="preserve">1 8 . Goodwill
﻿
﻿
﻿ Balance, December 31, 2015
$ 91,234
﻿ Additions (note 25)
23,972
﻿ Impairment loss (note 8)
(23,574)
﻿ Foreign exchange movement
675
﻿ Balance, September 30, 2016
$ 92,307
﻿
The carrying amount of goodwill has been allocated to reporting units for impairment testing purposes (note 8) as follows:
﻿
﻿
﻿
September 30,
December 31,
﻿
2016
2015
﻿ Core Auction
$ 58,113
$ 53,303
﻿ EquipmentOne
14,357
37,931
﻿ Mascus
19,837
-
﻿
$ 92,307
$ 91,234
﻿ </t>
  </si>
  <si>
    <t>Equity-Accounted Investments</t>
  </si>
  <si>
    <t>Equity-Accounted Investments [Abstract]</t>
  </si>
  <si>
    <t>19. Equity-accounted investments
The Company holds a 48% share interest in a group of companies detailed below (together, the Cura Classis entities ), which have common ownership . The Cura Classis entities provide dedicated fleet management services in three jurisdictions to a common customer unrelated to the Company. The Company has determined the Cura Classis entities are variable interest entities and the Company is not the primary beneficiary, as it does not have the power to make any decisions that significantly affect the economic results of the Cura Classis entities. Accordingly, the Company accounts for its investments in the Cura Classis entities following the equity method.
﻿
A condensed summary of the Company's investments in and advances to equity -accounted investees are as follows (in thousands of U.S. dollars, except percentages):
﻿
﻿
﻿
Ownership
September 30,
December 31,
﻿
percentage
2016
2015
﻿ Cura Classis entities
48%
$ 4,821
$ 3,487
﻿ Other equity investments
32%
2,828
3,000
﻿
7,649
6,487
﻿
As a result of the Company’s investments, the Company is exposed to risks associated with the results of operations of the Cura Classis entities. The Company has no other business relationships with the Cura Classis entities. The Company’s maximum risk of loss associated with these entities is the investment carrying amount.
﻿</t>
  </si>
  <si>
    <t>Debt</t>
  </si>
  <si>
    <t>Debt [Abstract]</t>
  </si>
  <si>
    <t xml:space="preserve">20 . Debt
﻿
﻿
﻿
Carrying value
﻿
September 30,
December 31,
﻿
2016
2015
﻿ Short-term debt
$ 39,013
$ 12,350
﻿
﻿ Long-term debt:
﻿
﻿
Term loan, denominated in Canadian dollars, unsecured, bearing
﻿
interest at 4.225% , due in quarterly installments of interest only,
﻿
with the full amount of the principal due in May 2022 .
25,894
24,567
﻿
﻿
Term loan, denominated in United States dollars, unsecured, bearing
﻿
interest at 3.59% , due in quarterly installments of interest only,
﻿
with the full amount of the principal due in May 2022 .
30,000
30,000
﻿
﻿
Revolving loan, denominated in Canadian dollars, unsecured, bearing
﻿
interest at a weighted average rate of 1.75% , due in monthly
﻿
installments of interest only, with the committed, revolving credit
﻿
facility available until May 2018 .
45,696
-
﻿
﻿
Term loan, denominated in Canadian dollars, unsecured, bearing
﻿
interest at 6.385% , due in quarterly installments of interest only,
﻿
with the full amount of the principal due in May 2016 .
-
43,348
﻿
﻿
101,590
97,915
﻿
﻿ Total debt
$ 140,603
$ 110,265
﻿ Total long-term debt:
﻿ Current portion
$
-
$ 43,348
﻿ Non-current portion
101,590
54,567
﻿
$ 101,590
$ 97,915
﻿
At December 31, 2015 , the current portion of long-term debt consisted of a Canadian dollar 60,000,000 term loan under the Company’s uncommitted, revolving credit facility. The Company refinanced this term loan on a long-term basis when it fell due on May 4, 2016 by drawing on its committed, revolving credit facility.
﻿
Short -term debt at September 30, 2016 is comprised of drawings in different currencies on the Company’s commit ted and uncommitted revolving credit facilities of $ 359,358,000 ( December 31, 2015 : committed revolving credit facilities of $312,693,000 ), and have a weight ed average interest rate of 1.6% ( December 31, 2015 : 1.8 % ).
﻿
As at September 30, 2016, the Company had available committed revolving credit facilities aggregating $256,801,000 , of which $168,139,000 is available until May 2018. The Company also had available uncommitted credit facilities aggregating $193,367,000 , of which $169,106,000 expires November 2017. The Company has a committed seasonal bulge credit facility of $50,000,000 , which is available in February, March, August and September until May 2018. This bulge credit facility is not included in the available credit facilities totals above as at September 30, 2016.
﻿
20. Debt (continued)
On August 29, 2016, the Company obtained a financing commitment (the “Commitment Letter”) from Goldman Sachs Bank USA (“GS Bank”) pursuant to which GS Bank is committing to provide (i) a senior secured revolving credit facility in an aggregate principal amount of $150 ,000,000 (the “Revolving Facility”) and (ii) a senior unsecured bridge loan facility in an aggregate principal amount of up to $850 ,000,000 (the “Bridge Loan Facility”, and together with the Revolving Facility, the “Facilities”). Under the terms of the Commitment Letter, the Company may replace all or a portion of the Bridge Loan Facility with senior unsecured debt securities or certain other bank loan facilities. Debt issue costs related to these Facilities are discussed in note 24.
﻿
﻿ </t>
  </si>
  <si>
    <t>Equity and Dividends</t>
  </si>
  <si>
    <t>Equity and Dividends [Abstract]</t>
  </si>
  <si>
    <t xml:space="preserve">21 .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
Share repurchase
During March 2016, 1,460,000 common shares (March 2015: 1,900,000 ) were repurchased at a weighted average (“WA”) share price of $25.16 (2015: $24.98 ) per common share. The repurchased shares were cancelled on March 15, 2016 (2015: March 26, 2015). There were no share repurchases during the three months ended September 30, 2016 and 2015.
﻿
The Company declared and paid the following dividends during the three and nine months ended September 30, 2016 and 2015 :
﻿
﻿
﻿
Declaration date
Dividend per share
Record date
Total dividends
Payment date
﻿ Nine months ended September 30, 2016:
﻿ Fourth quarter 2015
January 15, 2016
$ 0.1600
February 12, 2016
$ 17,154
March 4, 2016
﻿ First quarter 2016
May 9, 2016
0.1600
May 24, 2016
17,022
June 14, 2016
﻿ Second quarter 2016
August 5, 2016
0.1700
September 2, 2016
18,127
September 23, 2016
﻿
﻿ Nine months ended September 30, 2015:
﻿ Fourth quarter 2014
January 12, 2015
$ 0.1400
February 13, 2015
$ 15,089
March 6, 2015
﻿ First quarter 2015
May 7, 2015
0.1400
May 29, 2015
14,955
June 19, 2015
﻿ Second quarter 2015
August 6, 2015
0.1600
September 4, 2015
17,147
September 25, 2015
﻿
﻿
Declared and undistributed
Subsequent to September 30, 2016, the Company’s Board of Directors declared a quarterly dividend of $0.17 cents per common share, payable on December 19, 2016 to stockholders of record on November 28, 2016 . This dividend payable has not been recognized as a liability in the financial statements. The payment of this dividend will not have any tax consequence for the Company.
﻿
Foreign currency translation reserve
Foreign currency translation adjustments include intra-entity foreign currency transactions that are of a long-term investment nature, which generated net gains of $958,000 and $9,569,000 for the three and nine months ended September 30, 2016, respectively (2015: net losses of $4,609,000 and $16,136,000 ). </t>
  </si>
  <si>
    <t>Share-Based Payments</t>
  </si>
  <si>
    <t>Share-Based Payments [Abstract]</t>
  </si>
  <si>
    <t xml:space="preserve">2 2 . Share-based payments
Share-based payments consist of the following compensation costs recognized in selling, general and administrative expenses:
﻿
﻿
﻿
Three months ended
Nine months ended
﻿
September 30,
September 30,
﻿
2016
2015
2016
2015
﻿ Stock option compensation expense
$ 1,555
$ 1,038
$ 4,025
$ 3,094
﻿ Share unit expense:
﻿ Equity-classified PSUs
736
-
1,222
-
﻿ Liability-classified share units
1,515
(12)
8,295
3,907
﻿ Employee share purchase plan -
﻿ employer contributions
403
346
1,152
977
﻿
$ 4,209
$ 1,372
$ 14,694
$ 7,978
﻿
Stock option plan
The Company has a stock option plan that provides for the award of stock options to selected employees, directors and officers of the Company. Stock option activity for the nine months ended September 30, 2016 and the year ended December 31, 2015 is presented below:
﻿
﻿
﻿
WA
﻿
Common
WA
remaining
Aggregate
﻿
shares under
exercise
contractual
intrinsic
﻿
option
price
life (in years)
value
﻿
﻿ Outstanding, December 31, 2014 3,897,791
22.09
﻿ Granted 880,706
25.50
﻿ Exercised (1,412,535)
21.11
$ 9,426
﻿ Forfeited (89,884)
23.10
﻿
﻿ Outstanding, December 31, 2015 3,276,078
23.40
﻿ Granted 1,268,101
24.34
﻿ Exercised (920,798)
22.48
$ 7,047
﻿ Forfeited (82,256)
24.31
﻿
﻿ Outstanding, September 30, 2016 3,541,125
$ 23.96
7.7
$ 39,352
﻿
﻿ Exercisable, September 30, 2016 1,413,544
$ 22.97
5.8
$ 17,110
﻿
T he fair value of the stock option grants is estimated on the date of the grant using the Black-Scholes option pricing model . The significant assumptions used to estimate the fair value of stock options granted during the nine months ended September 30, 2016 and 2015 are presented in the following table on a weighted average basis:
﻿
﻿
﻿ Nine months ended September 30, 2016
2015
﻿ Risk free interest rate 1.1%
1.8%
﻿ Expected dividend yield 2.36%
2.18%
﻿ Expected lives of the stock options
5 years
5 years
﻿ Expected volatility 26.9%
26.4%
22. Share-based payments (continued)
Stock option plan (continued)
Risk free interest rate is the US Treasury Department five - year treasury yield curve rate on the date of the grant. Expected dividend yield assumes a continuation of the most recent quarterly dividend payments. Expected life of options is based on the age of the options on the exercise date over the past 25 years. Expected volatility is based on the historical common share price volatility over the past five years.
﻿
The compensation expense arising from option grants is amortized over the relevant vesting periods of the underlying options. As at September 30 , 2016 , the unrecognized stock-based compensation cost related to the non-vested stock options was $5,495,000 , which is expected to be recognized over a weighted average period of 2.3 years.
﻿
Share unit plans
Share unit activity for the nine months ended September 30, 2016 and the year ended December 31, 2015 is presented below:
﻿
﻿
﻿
Equity-classified awards
Liability-classified awards
﻿
PSUs
PSUs (1)
Restricted share units
DSUs
﻿
WA grant
WA grant
WA grant
WA grant
﻿
date fair
date fair
date fair
date fair
﻿
Number
value
Number
value
Number
value
Number
value
﻿ Outstanding, December 31, 2014
-
$
-
238,573
$ 23.38
403,587
$ 22.32
42,289
$ 22.33
﻿ Granted
-
-
218,699
24.57
20,528
26.38
29,072
26.07
﻿ Vested and settled
-
-
(6,870)
22.22
(28,887)
22.53
(13,365)
22.34
﻿ Forfeited
-
-
(28,817)
23.23
(62,274)
21.56
-
-
﻿
﻿ Outstanding, December 31, 2015
-
$
-
421,585
$ 24.03
332,954
$ 22.70
57,996
$ 24.21
﻿ Granted 6,593
30.41
255,728
23.25
3,836
27.68
13,489
27.66
﻿ Transferred to (from) equity
﻿ awards on modification 257,934
27.34
(257,934)
23.86
-
-
-
-
﻿ Vested and settled
-
-
(68,683)
23.08
(158,704)
22.14
(1,847)
25.28
﻿ Forfeited (11,663)
27.41
(38,341)
22.69
(15,050)
22.68
-
-
﻿
﻿ Outstanding, September 30, 2016 252,864
$ 27.43
312,355
$ 23.90
163,036
$ 23.36
69,638
$ 24.85
﻿
(1)
Liability-classified PSUs include PSUs awarded under the employee PSU plan, the sign-on grant PSU plan, and other PSUs plans in place prior to 2015 that are cash-settled and not subject to market vesting conditions .
﻿
As at September 30, 2016, the unrecognized share unit expense related to equity-classified PSUs was $5,708,000 , which is expected to be recognized over a weighted average period of 2.0 years. The unrecognized share unit expense related to liability-classified PSUs was $6,215,000 , which is expected to be recognized over a weighted average period of 2.0 years. The unrecognized share unit expense related to liability-classified restricted share units (“RSUs”) was $985,000 , which is expected to be recognized over a weighted average period of 0.7 years. There is no unrecognized share unit expense related to liability-classified DSUs as they vest immediately upon grant.
﻿
Senior executive and employee PSU plans
In 2015 and 2016, the Company granted share units under two new PSU plans, a senior executive PSU plan and an employee PSU plan (the “new plans”). Under the new plans, the number of PSUs that vest is conditional upon specified market, service, and performance vesting conditions being met.
22. Share-based payments (continued)
Share unit plans (continued)
Senior executive and employee PSU plans (continued)
The market vesting condition is based on the relative performance of the Company’s share price in comparison to the performance of a pre-determined portfolio of other companies’ share prices. The non-market vesting conditions are based on the achievement of specific performance measures and can result in participants earning between 0% and 200% of the target number of PSUs granted.
﻿
Prior to May 2, 2016, the Company was only able to settle the PSU awards under the new plans in cash, and as such, both new plans were classified as liability awards. On May 2, 2016 (the “modification date”) , the shareholders approved amendments to the new plans, allowing the Company to choose whether to settle the awards in cash or in shares. With respect to settling in shares, t he new settlement options allow the Company to either (i) arrange for the purchase shares on the open m arket on the employee’s behalf based on the cash value that otherwise would be delivered , or (ii) to issue a number of shares equal to the number of units that vest.
﻿
Under the first option, the shareholders authorized an unlimited number of open- market purchases of common shares for settlement of the PSUs . Under the second option, t he shareholders authorized 1,000,000 sh ares to be issued for settlement of the PSUs.
﻿
On the modification date, the employee PSU plan remained classified as a liability and the senior executive PSU plan awards were reclassified to equity awards, based on the Company’s settlement intentions for each plan. The fair value of the senior executive awards outstanding on the modification date wa s $27.34 . The share unit liability, representing the portion of the fair value attri butable to past service, was $2,105,000 , which was reclassified to equity on that date. No incremental compensation was recognized as a result of the modification . Unrecognized compensation e xpense based on the fair value of the senior executive PSU awards on the modification date will be amortized over the remaining service period.
﻿
Because the PSU s awarded under the new plans are contingently redeemable in cash in the event of death of the part icipant, on the modification date, the Company reclassified $2,175,000 to temporary equity, representing the portion of the contingent redemption amount of the senior executive PSU awards as if redeemable on May 2, 2016 , to the extent a ttributable to prior service.
﻿
PSUs awarded under the new plans are subject to market vesting conditions. The fair value of the liability-classified PSUs awarded under the employee PSU plan is estimated on the date of grant and at each reporting date using a binomial model. The significant assumptions used to estimate the fair value of the liability-classified PSUs awarded under the employee PSU plan during the nine months ended September 30, 2016 and 2015 are presented in the following table on a weighted average basis:
﻿
﻿
﻿ Nine months ended September 30,
2016
2015
﻿ Risk free interest rate
1.2%
1.3%
﻿ Expected dividend yield
2.49%
2.17%
﻿ Expected lives of the PSUs
3 years
3 years
﻿ Expected volatility
29.9%
29.4%
﻿ Average expected volatility of comparable companies
37.0%
32.8%
﻿
﻿
22. Share-based payments (continued)
Senior executive and employee PSU plans (continued)
Risk free interest rate is estimated using Bloomberg’s U . S . dollar Swap Rate as of the valuation date . Expected dividend yield assumes a continuation of the most recent quarterly dividend payments. Given the limited historical information available for the PSUs, the Company estimated the expected life of PSUs with reference to the expected life of stock options. Stock options have five -year expected lives, whereas PSUs vest after three years . A s such, the Company estimates the expected life of the PSUs to equal the three -year vesting period. Expected volatility is estimated from Bloomberg’s volatility surface of the common shares as of the valuation date.
﻿
The fair value of the equity-classified PSUs was estimated on the modification date using the same binomial model and t he same significant assumptions as the liability-classified PSUs during the nine months ended September 30, 2016.
﻿
Sign-on grant PSUs
On August 11, 2014, the Company awarded 102,375 one-time sign-on grant PSUs (the “SOG PSUs”). The SOG PSUs are cash-settled and subject to market vesting conditions related to the Company’s share performance over rolling two, three, four, and five-year periods.
﻿
The fair value of the liability-classified SOG PSUs is estimated on the date of grant and at each reporting date using a binomial model. The significant assumptions used to estimate the fair value of the SOG PSUs during the nine months ended September 30, 2016 and 2015 are presented in the following table on a weighted average basis:
﻿
﻿
﻿ Nine months ended September 30, 2016
2015
﻿ Risk free interest rate 1.0%
1.4%
﻿ Expected dividend yield 2.34%
2.12%
﻿ Expected volatility 28.2%
33.1%
﻿
Risk free interest rate is estimated using Bloomberg’s U . S . dollar Swap Rate as of the valuation date. Expected dividend yield assumes a continuation of the most recent quarterly dividend payments. Given the limited historical information available for the SOG PSUs, the Company estimated the expected life of PSUs with reference to the expected life of stock options. Stock options have five-year expected lives. Comparatively, t he SOG PSUs vest in four tranches with the last tranche vesting five years after the grant date. As such, the Company estimates the expected lives of each tranche of SOG PSUs to equal the respective vesting period for the tranche, which is two , three , four , or five years . Expected volatility is estimated from Bloomberg’s volatility surface of the common shares as of the valuation date.
﻿
Other PSUs
The Company also has other liability-classified PSUs granted under plans in place prior to 2015 that are cash-settled and not subject to market vesting conditions. The fair values of these liability-classified PSUs is estimated on grant date and at each reporting date using the 20 -day volume weighted average price of the Company’s common shares listed on the New York Stock Exchange.
﻿
RSUs and DSUs
The Company has RSU and DSU plans that are cash-settled and not subject to market vesting conditions. Fair values of share units under these plans are estimated on grant date and at each reporting date using the 20 -day volume weighted average price of the Company’s common shares listed on the New York Stock Exchange. DSUs are granted under the DSU plan to members of the Board of Directors.
﻿
22. Share-based payments (continued)
Employee share purchase plan
The Company has an employee share purchase plan that allows all employees that have completed 60 days of service to contribute funds to purchase common shares at the current market value at the time o f share purchase. Employees may contribute up to 4% of their salary. The Company will match between 50% and 100% of employee s ’ contributions, depending on the length of service of each employee with the Company.
﻿ </t>
  </si>
  <si>
    <t>Commitments</t>
  </si>
  <si>
    <t>Commitments [Abstract]</t>
  </si>
  <si>
    <t xml:space="preserve">23 . Commitments
Commitment for inventory purchase
As at September 30, 2016, the Company had committed to, but not yet incurred, $7,900,000 relating to the purchase of inventory.
﻿
﻿ </t>
  </si>
  <si>
    <t>Contingencies</t>
  </si>
  <si>
    <t>Contingencies [Abstract]</t>
  </si>
  <si>
    <t xml:space="preserve">24 . Contingencies
Costs contingent on consummation of IronPlanet acquisition
On August 29, 2016, the Company entered into an Agreement and Plan of Merger (the “Merger Agreement”) pursuant to which it agreed to acquire IronPlanet (the “Merger”). Under the terms of Merger Agreement , the Company will acquire 100% of the equity of IronPlanet for appr oximately $740,000,000 in cash plus the assumption of unvested equity interests in Iron Planet, subject to adjustment, which brings the total trans action value to approximately $758,500,000 . The Merger is subject to customary conditions, including (i) the expiration or termination of the applicable waiting period under the Hart-Scott-Rodino Antitrust Improvements Act of 1976, as amended, as well as the obtaining of certain foreign antitrust clearances, and (ii) the Committee on Foreign Investment in the United States having provided written notice to the effect that review of the transactions contemplated by the Merger Agreement has been concluded and has terminated all action under the Section 721 of the Defence Production Act of 1950, as amended.
﻿
Debt issue costs
In connection with the execution of the Merger Agreement, the Company obtained the Commitment Letter, dated August 29, 2016, from GS Bank pursuant to which GS Bank is committing to provide the Facilities (discussed in note 20). Consideration for GS Bank’s services in this regard includes one-time fees that range from a minimum of $nil to a maximum of $34,500,000. The consideration is contingent upon the timing of the Merger consummation, the amount and nature of any drawings under the Facilities, and the amount of any alternate funding used by the Company to consummate the Merger. The consideration is payable at the earlier of the consummation of the Merger, the Company drawing from the Facilities, the conversion of bridge loans to other types of debt, and the Company using alternate funding to consummate the Merger.
﻿
These debt issue costs have not been recognized at September 30, 2016.
﻿
Advisory costs
The Company has entered into various contractual arrangements with Goldman, Sachs &amp; Co. and GS Bank (together, “Goldman Sachs”) whereby Goldman Sachs has provided financial structuring and acquisition advisory services in relation to the Company’s agreement to acquire IronPlanet. Consideration for Goldman Sach’s services in this regard, for which the maximum amount payable by the Company at September 30, 2016 is $8,625,000 , is contingent upon consummation of the Merger.
﻿
These advisory costs have not been recognized at September 30, 2016. They will be expensed as acquisition-related costs when they are recognized.
24. Contingencies (continued)
Legal and other claims
The Company is subject to legal and other claims that arise in the ordinary course of its business. Management does not believe that the results of these claims will have a material effect on the Company’s balance sheet or income statement.
﻿
Guarantee contracts
In the normal course of business, the Company will in certain situations guarantee to a consignor a minimum level of proceeds in connection with the sale at auction of that consignor’s equipment.
﻿
A t September 30, 2016 there was $30,132,000 of industrial assets guaranteed under contract, of which 100% is expected to be sold prior to the end of December 2016 ( December 31, 2015 : $25,267,000 of which 100% was expected to be sold prior to the end of May 2016).
﻿
At September 30, 2016 there was $18,725,000 of agricultural assets guaranteed under contract, of which 82% is expected to be sold prior to the end of December 2016, with the remainder to be sold by the end of June 201 7 ( December 31, 2015 : $30,509,000 of which 100% was expected to be sold prior to the end of August 2016).
The outstanding guarantee amounts are undiscounted and before estimated proceeds from sale at auction.
﻿ </t>
  </si>
  <si>
    <t>Business Combinations</t>
  </si>
  <si>
    <t>Business Combinations [Abstract]</t>
  </si>
  <si>
    <t xml:space="preserve">25 . Business combination s
(a)
Mascus acquisition
On February 19, 2016 (the “Mascus Acquisition Date”), the Company acquired 100% of the issued and outstanding shares of Mascus for cash consideration of €26,553,000 ( $29,580,000 ). In addition to cash consideration, consideration of up to €3,198,000 ( $3,563,000 ) is contingent on Mascus achieving certain operating performance targets over the three-year period following acquisition. Mascus is based in Amsterdam and provides an online equipment listing service for used heavy machines and trucks. The acquisition expands the breadth and depth of equipment disposition and management solutions the Company can offer its customers.
﻿
The acquisition was accounted for in accordance wit h ASC 805, Business Combinations . The assets acquired and liabilities assumed were recorded at their estimated fair values at the Mascus Acquisit ion Date. G oodwill of $19,664,000 was calculated as the fair value of consideration over the estimated fair value of the net assets acquired.
﻿
25 . Business combination s
(a) Mascus acquisition (continued)
﻿
Mascus provisional purchase price allocation
﻿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The amounts included in the Mascus provisional purchase price allocation are preliminary in nature and are subject to adjustment as additional information is obtained about the facts and circumstances that existed as of the Mascus Acquisition Date. The final determination of the fair values of certain assets and liabilities will be completed within the measurement period of up to one year from the Mascus Acquisition Date. Adjustments to the preliminary values during the measurement period will be recor d ed in the operating results of the period in which the adjustments are determined. Changes to the amounts recorded as assets and liabilities will result in a corresponding adjustment to goodwill.
﻿
25. Business combinations (continued)
(a) Mascus acquisition (continued)
Goodwill
Goodwill has been allocated entirely to the Mascus reporting unit based on an analysis of the fair value of assets acquired. The main drivers generating goodwill are the anticipated synergies from (1) the Company's core auction expertise and transactional capabilities to Mascus' existing customer base, and (2) Mascus' providing existing technology to the Company's current customer base. Other factors generating goodwill include the acquisition of Mascus' assembled work force and their associated technical expertise.
﻿
Contributed revenue and net income
The results of Mascus’ operations are included in these condensed consolidated financial statements from Mascus’ Acquisition Date. For the three months ended September 30, 2016, and for the period from Fe b ruary 19, 2016 to September 30, 2016, Mascus’ contribution to the Company’s revenues was $1,977,000 and $5,282,000 , respectively. Mascus’ contribution to net income during those periods was insignificant. Pro forma results of operations have not been presented as such pro forma financial information would not be materially different from historical results.
﻿
Contingent c onsideration
The Company may pay an additional amo unt not exceeding €3,198,000 ( $3,563,000 ) contingent upon the achievement of certain operating performance targets over the next three-year period. The Company has recognized a liability equal to the estimated fair value of the contingent payments the Company expects to make as of the acquisition date , which is €3,080,000 ( $3,431,000 ) . The Company will re-measure this liability each reporting period and record changes in the fair value in the consolidated income statement. There was no change in the fair value in the three months ended September 30, 2016.
﻿
Transactions recognized separately from the acquisition of assets and assumptions of liabilities
Acquisition-related costs
Expenses totalling $749,000 for legal and other acquisition-related costs are included in the condensed consolidated income statement for the period ended September 30, 2016.
﻿
Employee compensation in exchange for continued services
The Company may pay additional amounts not exceeding €1,625,000 ( $1,849,000 ) over three -year periods based on key employees’ continuing employment with Mascus .
﻿
(b)
Xcira acquisition
On November 4, 2015 (the “Xcira Acquisition Date”), the Company acquired 75% of the issued and outstanding shares of Xcira for cash consideration of $12,359,000 . The remaining 25% interests remain with the two founders of Xcira. Xcira is a Florida-based company, incorporated in the United States and its principal activity is the provision of software and technology solutions to auction companies. By acquiring Xcira, the Company acquired information technology capability and platform to build on its strong online bidding customer experience, and further differentiate itself from other industrial auction companies.
﻿
The Company has the option to buy out the remaining interest of the Xcira sellers subject to the terms of the Xcira Purchase Agreement. The acquisition was accounted for in accordance with ASC 805. The assets acquired, liabilities assumed, and the non-controlling interest were recorded at their estimated fair values at the Xcira Acquisit ion Date. Full goodwill of $10,659,000 was calculated as the fair value of consideration over the estimated fair value of the net assets acquired.
﻿
25. Business combinations (continued)
(b)
Xcira acquisition (continue)
﻿
Xcira final purchase price allocation
﻿
﻿
﻿
November 4, 2015
﻿ Purchase price
$ 12,359
﻿ Non-controlling interest
4,119
﻿ Total fair value at Xcira Acquisition Date
16,478
﻿
﻿ Assets acquired:
﻿ Cash and cash equivalents
$ 252
﻿ Trade and other receivables
1,382
﻿ Prepaid expenses
62
﻿ Property, plant and equipment
314
﻿ Other non-current assets
11
﻿ Intangible assets ~
4,300
﻿
﻿ Liabilities assumed:
﻿ Trade and other payables
502
﻿ Fair value of identifiable net assets acquired
5,819
﻿ Goodwill acquired on acquisition
$ 10,659
~ Consists of existing technology and customer relationships with an amortization life of five and 20 years, respectively
﻿
There was no contingent consideration under the terms of the acquisition, and as such no acquisition provisions were created.
﻿
Assets acquired and liabilities assumed
At the date of acquisition, the carrying amounts of the assets and liabilities acquired approximated their fair values, excep t intangible assets, whose fair values were determined using appropriate valuation techniques.
﻿
Goodwill
Goodwill has been allocated entirely to the Company’s Core Auction segment and based on an analysis of the fair value of assets acquired. The main drivers generating goodwill are the Company’s ability to utilize Xcira’s experience to differentiate the Company’s online bidding service from other industrial auction companies, as well as to secure Xcira’s bidding technology. Online bidding represents a significant and growing portion of all bidding conducted at the Company’s auctions.
﻿
Non-controlling interests
The fair value of the 25% non-controlling i nterest in Xcira is estimated to be $4,119,000 .
﻿
Contributed revenue and net income
The results of Xcira’s operations are included in these condensed consolidated financial statements from the date of acquisition. For the three and nine months ended September 30, 2016, Xcira recorded revenu es of $1,892,000 and $6,189,000 respectively, and net income of $89,000 and $1,011,000 , respectively . On consolidation, $845,000 and $2,707,000 of inter-entity revenues recorded by Xcira during the three and nine months ended September 30, 2016, respectively, were eliminated against the same amounts of inter-entity expenses recorded by another subsidiary within the wholly-owned group.
﻿
25. Business combinations (continued)
(b) Xcira acquisition (continued)
Pro forma results of operations have not been presented as such pro forma financial information would not be materially different from historical results.
﻿
Future development of internally-generated software
The Company may pay an additional amount not exceeding $2,700,000 over a two -year period upon achievement of certain conditions related to the delivery of an upgrade to its existing technology.
﻿
Employee compensation in exchange for continued services
The Company may pay an additional amount not exceeding $2,000,000 over a three -year period based on the Founder’s continuing employment with Xcira.
﻿
(c)
Petrowsky acquisition
On August 1, 2016 (the “Petrowsky Acquisition Date”), the Company acquired the assets of Petrowsky for cash consideration of $6,250,000. An additional $750,000 was paid for the retention of certain key employees. In addition to ca sh consideration, consideration of up to $3,000,000 is contingent on Petrowsky achieving certain revenue growth targets over the three-year period following acquisition.
﻿
Based in North Franklin, Connecticut, Petrowsky caters largely to equipment sellers in the construction and transportation industries. Petrowsky also serves customers selling assets in the underground utility, waste recycling, marine, and commercial real estate industries. The business operates one permanent auction site, in North Franklin, which will continue to hold auctions, and also specializes in off-site auctions held on the land of the consignor.
﻿
The acquisition was accounted for in accordance with ASC 805. The assets acquired were recorded at their estimated fair values at the Petrowsky Acquisition Date. Full goodwill of $4,308,000 was calculated as the fair value of consideration over the estimated fair value of the net assets acquired.
﻿
Petrowsky provisional purchase price allocation
﻿
﻿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Consists of customer relationships with an amortization life of 10 years.
﻿
The amounts included in the Petrowsky provisional purchase price allocation are preliminary in nature and are subject to adjustment as additional information is obtained about the facts and circumstances that existed as of the Petrowsky
Acquisition Date. The final determination of the fair values of certain assets and liabilities will be completed within the measurement period of up to one year from the Petrowsky Acquisition Date.
25. Business combinations (continued)
(c) Petrowsky acquisition (continued)
Adjustments to the preliminary values during the measurement period will be recor d ed in the operating results of the period in which the adjustments are determined. Changes to the amounts recorded as assets and liabilities will result in a corresponding adjustment to goodwill.
﻿
Assets acquired and liabilities assumed
At the date of the acquisition, the carrying amounts of the assets and liabilities acquired approximated their fair values, except customer relationships, whose fair value was determined using appropriate valuation techniques.
﻿
Goodwill
Goodwill has been allocated entirely to the Company’s Core Auction segment and based on an analysis of the fair value of assets acquired. Petrowsky is a highly complementary business that will broaden the Company’s base of equipment sellers, one of the main drivers generating goodwill. Petrowsky’s sellers are primarily in the construction and transportation industries, which are also well aligned with the Company’s sector focus.
﻿
Contributed revenue and net loss
The results of Petrowsky’s operations are included in these condensed consolidated financial statements from Petrowsky Acquisition Date. For the period from August 1, 2016 to September 30, 2016, Petrowsky’s contribution to the Company’s revenue and net income was $401,000 of revenue and a net loss of $231,000 . Pro forma results of operations have not been presented as such pro forma financial information would not be materially different from historical results.
﻿
Contingent c onsideration
As part of the acquisition, contingent consideration of up to $3,000,000 is payable to Petrowsky if certain revenue growth targets are achieved. The contingent consideration is based on the cumulative revenue growth during a three-year period ending July 31, 2019. Based on the Company’s current three-year forecast for this new business, it is determined that the fair value of the contingent consideration is $1,433,000 .
﻿
Transactions recognized separately from the acquisition of assets and assumptions of liabilities
Acquisition-related costs
Expenses totalling $177,000 for legal and other acquisition-related costs are included in the condensed consolidated income statement for the period ended Sept e mber 30, 2016.
﻿
Employee compensation in exchange for continued services
As noted above, $750,000 was paid on the Petrowsky Acquisition Date in exchange for the continuing services of certain key employees . In addition, t he Company may pay an amount not exceeding $1,000,000 over a three -year period based on the founder of Petrowsky’s continuing employment with the Company.
﻿ </t>
  </si>
  <si>
    <t>Subsequent Event</t>
  </si>
  <si>
    <t>Subsequent Event [Abstract]</t>
  </si>
  <si>
    <t xml:space="preserve">26 . Subsequent event
On October 27, 2016, the Company entered into a credit agreement (the “Credit Agreement”) with a syndicate of lenders, including Bank of America, N.A. (“BofA”) and Royal Bank of Canada, which provides the Company with:
·
Multicurrency revolving facilities of up to $675,000,000 (the “Multicurrency Facilities”);
·
A delayed-draw term loan facility of up to $325,000,000 (the “Delayed-Draw Facility” and together, the “New Facilities”); and
·
At the Company’s election and subject to certain conditions, including receipt of related commitments, incremental term loan facilities and/or increases to the Multicurrency Facilities in an aggregate amount of up to $50,000,000 .
The Company may use the proceeds from the Multicurrency Facilities to refinance certain existing indebtedness and for other general corporate purposes. Proceeds from the Delayed-Draw Facility can only be used to finance transactions contemplated by the Merger Agreement. The Multicurrency Facilities remain in place and outstanding even if the Merger Agreement is terminated and the Merger is not consummated.
﻿
The New Facilities will remain unsecured until the closing of the Merger, after which the New Facilities will be secured by certain Company assets. The New Facilities may become unsecured again after the Merger is consu mmated, subject to the Company meeting specified credit rating or leverage ratio conditions. The New Facilities will mature five years after the closing date of the Credit Agreement. The Delayed-Draw Facility will amortize in equal quarterly installments in an annual amount of 5% for the first two years after the closing of the Merger, and 10% in the third through fifth years after the closing of the Merger, with the balance payable at maturity.
﻿
Borrowings under the Credit Agreement will bear interest, at the Company’s option, at a rate equal to either a base rate (or Canadian prime rate for certain Canadian dollar borrowings) or LIBOR (or such floating rate customarily used by BofA for currencies other than U.S. dollars). In either case, an applicable margin is added to the rate. The applicable margin ranges from 0.25% to 1.50% for base rate loans, and 1.25% to 2.50% for LIBOR (or the equivalent of such currency) loans, depending on the Company’s leverage ratio at the time of borrowing. The Company must also pay quarterly in arrears a commitment fee equal to the daily amount of the unused commitments under the New Facilities multiplied by an applicable percentage per annum (which ranges from 0.25% to 0.50% depending on the Company’s leverage ratio).
﻿
In conjunction with the closing of the Credit Agreement, the Company terminated the entire $150,000,000 Revolving Facility and $350,000,000 of the $850 ,000,000 Bridge Loan Facility with GS Bank. In addition, on October 27, 2016, the Company terminated its pre-existing revolving bi-l ateral credit facilities, which consisted of $312,961,000 of committed revolving credit facilities and $292,159,000 of uncommitted credit facilities, as well as the $50,000,000 bulge credit facility (note 20). On the same day, the Company also prepaid all outstanding debt issued under the terminated facilities using funds from the New Facilities, which resulted in the fixed rate long-term debt being replaced by floating rate long-term debt and $6,857,000 in early termination fees, which were recognized in net income on the transaction date.
﻿
﻿
﻿ </t>
  </si>
  <si>
    <t>Significant Accounting Policies (Policy)</t>
  </si>
  <si>
    <t>Basis of Preparation</t>
  </si>
  <si>
    <t xml:space="preserve">(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collectively referred to as the “Company”) from their respective dates of formation or acquisition. All significant intercompany balances and transactions have been eliminated.
﻿
Certain information and footnote disclosure required by US GAAP for complete annual financial statements have been omitted and, therefore, these condensed consolidated interim financial statements should be read in conjunction with the Company’s audited consolidated financial statements for the year ended December 31, 2015, included in the Company’s Annual Report on Form 10-K, filed with the Securities Exchange Commission (“SEC”). A selection of the accounting policies for which there has been a change since the annual consolidated financial statements are set out below.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 At the end of the second quarter of 2015, the Company determined that it no longer qualified as a Foreign Private Issuer under the SEC rules. As a result, beginning January 1, 2016 the Company was required to report with the SEC on domestic forms and comply with domestic company rules in the United States. The transition to US GAAP was made retrospectively for all periods from the Company’s inception. </t>
  </si>
  <si>
    <t>Revenue Recognition</t>
  </si>
  <si>
    <t xml:space="preserve">(b)
Revenue recognition
Revenues are comprised of:
·
commissions earned at our auctions through the Company acting as an agent for consignors of equipment and other assets, as well as commissions on online marketplace sales, and
·
fees earned in the process of conducting auctions through all our auction channels and from value-added services, as well as subscription revenues from our listing and software services.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2. Significant accounting policies (continued)
(b) Revenue recognition (continued)
Commissions from sales at our auctions represent the percentage earned by the Company on the gross auction proceeds from equipment and other assets sold at auction. The majority of commissions are earned as a pre-negotiated fixed rate of the gross selling price. Other commissions from sales at our auctions are earned from underwritten commission contracts, when the Company guarantees a certain level of proceeds to a consignor or purchases inventory to be sold at auction. Commissions also include those earned on online marketplace sales.
﻿
Commissions fro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and applicable taxes. Commissions are calculated as a percentage of the hammer price of the property sold at auction.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revenue is recognized on the date of the auction sale upon the fall of the auctioneer’s hammer, which is the point in time when the Company has substantially accomplished what it must do to be entitled to the benefits represented by the commission revenue. Subsequent to the date of the auction sale, the Company’s remaining obligations for its auction services relate only to the collection of the purchase price from the buyer and the remittance of the net sale proceeds to the seller.
﻿
Under the standard terms and conditions of its auction sales, the Company is not obligated to pay a consignor for property that has not been paid for by the buyer, provided that the property has not been released to the buyer. In the rare event where a buyer refuses to take title of the property, the sale is cancelled in the period in which the determination is made, and the property is returned to the consignor.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 4 ).
2. Significant accounting policies (continued)
(b) Revenue recognition (continued)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evenues on the income statement, as the Company takes title only for a short period of time and the risks and rewards of ownership are not substantially different than the Company’s other underwritten commission contracts.
﻿
Fees
Fees earned in the process of conducting our auctions include administrative, documentation, and advertising fees. Fees from value-added services include financing and technology service fees. Fees also include subscription revenues from our listing and software services, as well as amounts paid by buyers (a “buyer’s premium”) on online marketplace sales. Fees are recognized in the period in which the service is provided to the customer. </t>
  </si>
  <si>
    <t>Costs of Services, Excluding Depreciation and Amortization Expenses</t>
  </si>
  <si>
    <t xml:space="preserve">(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Costs of services incurred to earn online marketplace revenues include i nventory m anagement, referral, inspection, sampling, and appraisal fees . Costs of services incurred in earning other fee revenues include direct labour (including commissions on sales), software maintenance fees, and materials. Costs of services exclude depreciation and amortization expenses. In comparative periods, costs of services consisted entirely of direct expenses. As a result of the Xcira LLC (“Xcira”) and Mascus International Holdings BV (“Mascus”) acquisitions, significant other costs of services are now incurred in earning our revenues (note 2 5 ). </t>
  </si>
  <si>
    <t xml:space="preserve">(d)
Share-based payments
The Company classifies a share-based payment award as an equity or liability payment based on the substantive terms of the award and any related arrangement.
﻿
Equity-classified share-based payments
The Company has a stock option compensation plan that provides for the award of stock options to selected employees, directors and officers of the Company. The cost of options granted is measured at the fair value of the underlying option at the grant date using the Black-Scholes option pricing model. The Company also has a senior executive performance share unit (“P SU ”) plan that provides for the award of PSUs to selected senior executives of the Company. The Company has the option to settle executive PSU awards in cash or shares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straight-line basis, with recognition of a corresponding increase to APIC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hares together with any related compensation recognized for the award. Dividend equivalents on the senior executive plan PSUs are recognized as a reduction to retained earnings over the service period.
﻿
2. Significant accounting policies (continued)
(d) Share-based payments (continued)
Equity-classified share-based payments (continued)
PSU s awarded under the senior executive and employee PSU plans (described in note 22) are contingently redeemable in cash in the event of death of the part 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2.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air value and forfeiture estimate revisions, if any, are recognized in earnings such that the cumulative expense reflects the revised estimate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
Employee share purchase plan
The Company matches employees’ contributions to the share purchase plan, which is described in more detail in note 22. The Company’s contributions are expensed as share-based compensation. </t>
  </si>
  <si>
    <t>New and Amended Accounting Standards</t>
  </si>
  <si>
    <t xml:space="preserve">(e)
New and amended accounting standards
(i)
Effective January 1, 2016, the Company adopted ASU 2014-12, Compensation – Stock Compensation (Topic 718), Accounting for Share-Based Payments When the Terms of an Award Provide That a Performance Target Could Be Achieved after the Requisite Service Period , which requires that a performance target that (1) affects vesting of an award, and (2) could be achieved after the requisite service period of the employee be treated as a performance condition. The adoption of this standard did not have an impact on the Company’s consolidated financial statements.
﻿
2. Significant accounting policies (continued)
(e) New and amended accounting standards (continued)
(ii)
Effective January 1, 2016, the Company adopted ASU 2015-02, Consolidation (Topic 810), Amendments to the Consolidation Analysis , which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doption of this standard did not have an impact on the Company’s consolidated financial statements.
(iii)
Effective January 1, 2016, the Company adopted ASU 2015-05, Intangibles – Goodwill and Other – Internal-Use Software (Subtopic 350-40), Customer’s Accounting for Fees Paid in a Cloud Computing Arrangement , which provides clarity around a customer’s accounting for fees paid in a cloud computing arrangement. The amendments in ASU 2015-05 add guidance to assist customers in determining whether a cloud computing arrangement includes a software license. Software license elements of cloud computing arrangements are accounted for consistent with the acquisition of other intangible asset licenses. Where there is no software license element, the cloud computing arrangement is accounted for as a service contract. The standard was applied prospectively and did not have an impact on the Company’s consolidated financial statements.
(iv)
Effective January 1, 2016, the Company adopted Accounting Standards Update (“ASU”)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The adoption of this standard did not have an impact on the Company’s consolidated financial statements with respect to the acquisition of Xcira (note 2 5 (b)) as no adjustments to provisional amounts were identified during the measurement period. During the period from February 19, 2016 to September 3 0, 2016, the Company recognized working capital adjustments related to the Mascus acquisition (note 2 5 (a)), which resulted in a net $343,000 increase in goodwill. </t>
  </si>
  <si>
    <t>Recent Accounting Standards Not Yet Adopted</t>
  </si>
  <si>
    <t xml:space="preserve">(f)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 d 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The Company is evaluating the new guidance to determine the impact it will have on its consolidated financial statements.
2. Significant accounting policies (continued)
( f) Recent accounting standards not yet adopted (continued)
(ii)
In January 2016 , the FASB issued ASU 2016-01, Financial Instruments – Overall (Subtopic 825-10), Recognition and Measurement of Financial Assets and Financial Liabilities , the f irst of three standards related to financial instrument accounting. The amendments of ASU 2016-01 require equity method investments (except for equity-method accounted investments and those resulting in consolidation of the investee) to be measured at fair value with changes recognized in net income. For equity investments that do not have readily determinable fair values, the entity may elect to measure the investmen t at cost less any impairment, plus or minus changes resulting from observable price changes in orderly transactions for the identical or a similar investment of the same issuer . The amendments also:
·
Simplify the impairment assessment of equity investments that do not have readily determinable fair values, by requiring a qualitative assessment to identify impairment. The entity is only required to measure the investment at fair value if the qualitative assessment indicates that impairment exists.
·
Eliminate the requirement to disclose the method(s) and significant assumptions used to estimate the fair value that is required to be disclosed for financial instruments measured at amortized cost.
·
Require the exit price notion to be used when measuring the fair value of financial instruments for disclosure purposes.
·
Require separate presentation of financial assets and liabilities by measurement category and form of financial asset (i.e. securities or loans &amp; receivables) on the balance sheet or the accompanying notes to the financial statements.
ASU 2016-01 is effective for fiscal years, and interim periods within those fiscal years, beginning after December 15, 2017. Early adoption is only permitted for the provisions under ASU 2016-01 related to the recognition of changes in fair value of financial liabilities. The Company is evaluating the new guidance to determine the impact it will have on its consolidated financial statements.
(ii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 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The Company is evaluating the new guidance to determine the impact it will have on its consolidated financial statements.
(iv)
In March 2016, the FASB issued ASU 2016-08, Revenue from Contracts with Customers (Topic 606), Principal versus Agent Considerations (Reporting Revenue Gross versus Net )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2. Significant accounting policies (continued)
( f) Recent accounting standards not yet adopted (continued)
The effective date and transition requirements of ASU 2016-08 are the same as for ASU 2014-09, which is for fiscal years, and interim periods within those fiscal years, beginning after December 15, 2017. The Company is evaluating the new guidance to determine the impact it will have on its consolidated financial statements.
(v)
In March 2016, the FASB issued ASU No. 2016-09, Compensation—Stock Compensation (Topic 718) , which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Specifically, ASU 2016-09 requires an entity to recognize share-based payment award income tax effects in the income statement when the awards vest or are settled, and as a result, the requirement for entities to track APIC pools is eliminated. In addition, the amendments allow entities to make a policy election to either estimate forfeiture or recognize forfeitures as they occur. ASC 2016-09 is effective for fiscal years, and interim periods within those fiscal years, beginning after December 15, 2016, with early adoption permitted. The Company is evaluating the new guidance to determine the impact it will have on its consolidated financial statements.
(vi)
In April 2016, the FASB issued ASU 2016-10, Identifying Performance Obligations and Licensing , which clarifies the following two aspects of ASU 2014-09 (Topic 606): identifying performance obligations and the licensing implementation guidance.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vii)
In May 2016, the FASB issued ASU 2016-12, Narrow Scope Improvements and Practical Expedients , which makes narrow scope improvements and practical expedients to the following aspects of ASU 2014-09 (Topic 606):
·
Assessing one specific collectability criterion and accounting for contracts that do not meet certain criteria
·
Presentation for sales taxes and other similar taxes collected from customers
·
Non-cash consideration
·
Contract modification at transition
·
Completed contracts at transition
·
Technical correction
ASC 2016-10 affects the guidance in ASU 2014-09, and so has the same effective date and transition requirements. ASU 2016-10 is effective for fiscal years, and interim periods within those fiscal years, beginning after December 15, 2017. The Company is evaluating the new guidance to determine the impact it will have on its consolidated financial statements.
(viii)
In June 2016, the FASB issued ASU 2016-13, Financial Instruments – Credit Losses (Topic 326), Measurement of Credit Losses on Financial Statements , which r eplaces the ‘incurred loss methodology’ credit impairment model with a new forward-looking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Early adoption is only permitted for fiscal years beginning after December 15, 2018, including interim periods within those years. The Company is evaluating the new guidance to determine the impact it will have on its consolidated financial statements.
2. Significant accounting policies (continued)
( f) Recent accounting standards not yet adopted (continued)
(ix)
In August 2016, the FASB issued ASU 2016-15, Statement of Cash Flows (Topic 230) – Classification of Certain Cash Receipts and Cash Payments , which addresses eight specific cash flow issues with the objective of reducing diversity in practice . ASU 2016-15 is effective for fiscal years, and interim periods within those fiscal years, beginning after December 15, 2017. The amendments are applied using a retrospective transition method to each period presented, unless impracticable to do so, in which case they are applied prospectively as of the earliest date practicable. The Company is evaluating the new guidance to determine the impact it will have on its consolidated financial statements. </t>
  </si>
  <si>
    <t>Segmented Information (Tables)</t>
  </si>
  <si>
    <t>Schedule of Revenue and (Loss) Income Before Taxes by Segment</t>
  </si>
  <si>
    <t xml:space="preserve">﻿
﻿
﻿
Three months ended
Nine months ended
﻿
September 30, 2016
September 30, 2016
﻿
Core
Core
﻿
Auction
Other
Consolidated
Auction
Other
Consolidated
﻿ Revenues
$ 122,789
$ 6,087
$ 128,876
$ 402,671
$ 16,955
$ 419,626
﻿ Costs of services, excluding
﻿ depreciation and amortization
(14,131)
(619)
(14,750)
(48,354)
(1,467)
(49,821)
﻿ SG&amp;A expenses
(63,998)
(5,002)
(69,000)
(197,222)
(13,931)
(211,153)
﻿ Depreciation and amortization expenses
(9,259)
(937)
(10,196)
(27,960)
(2,600)
(30,560)
﻿ Impairment loss
-
(28,243)
(28,243)
-
(28,243)
(28,243)
﻿
$ 35,401
$ (28,714)
$ 6,687
$ 129,135
$ (29,286)
$ 99,849
﻿ Acquisition-related costs
(4,691)
(5,440)
﻿ Gain on disposition of property,
﻿ plant and equipment
570
1,017
﻿ Foreign exchange loss
(281)
(332)
﻿ Operating income
$ 2,285
$ 95,094
﻿ Equity income
213
1,209
﻿ Other and income tax expenses
(7,498)
(30,718)
﻿ Net income (loss)
$ (5,000)
$ 65,585
﻿
﻿
﻿
﻿
﻿
﻿
Three months ended
Nine months ended
﻿
September 30, 2015
September 30, 2015
﻿
Core
Core
﻿
Auction
Other
Consolidated
Auction
Other
Consolidated
﻿ Revenues
$ 105,421
$ 3,897
$ 109,318
$ 369,711
$ 10,702
$ 380,413
﻿ Costs of services, excluding
﻿ depreciation and amortization
(12,045)
-
(12,045)
(40,681)
-
(40,681)
﻿ SG&amp;A expenses
(54,797)
(3,373)
(58,170)
(177,196)
(9,969)
(187,165)
﻿ Depreciation and amortization expenses
(9,357)
(660)
(10,017)
(29,025)
(2,377)
(31,402)
﻿
$ 29,222
$ (136)
$ 29,086
$ 122,809
$ (1,644)
$ 121,165
﻿ Gain on disposition of property,
﻿ plant and equipment
234
1,200
﻿ Foreign exchange gain (loss)
(718)
2,051
﻿ Operating income
$ 28,602
$ 124,416
﻿ Equity income
363
769
﻿ Other and income tax expenses
(7,718)
(33,982)
﻿ Net income
$ 21,247
$ 91,203
﻿ </t>
  </si>
  <si>
    <t>Revenues (Tables)</t>
  </si>
  <si>
    <t>Revenue from the Rendering of Services</t>
  </si>
  <si>
    <t xml:space="preserve">﻿
﻿
﻿
Three months ended
Nine months ended
﻿
September 30,
September 30,
﻿
2016
2015
2016
2015
﻿ Commissions
$ 96,110
$ 83,648
$ 314,084
$ 301,379
﻿ Fees
32,766
25,670
105,542
79,034
﻿
$ 128,876
$ 109,318
$ 419,626
$ 380,413
﻿ </t>
  </si>
  <si>
    <t>Net Profits on Inventory Sales Included in Commissions</t>
  </si>
  <si>
    <t xml:space="preserve">﻿
﻿
﻿
Three months ended
Nine months ended
﻿
September 30,
September 30,
﻿
2016
2015
2016
2015
﻿ Revenue from inventory sales
$ 176,381
$ 105,678
$ 411,970
$ 409,105
﻿ Cost of inventory sold
(159,850)
(97,745)
(376,364)
(372,577)
﻿
$ 16,531
$ 7,933
$ 35,606
$ 36,528
﻿ </t>
  </si>
  <si>
    <t>Operating Expenses (Tables)</t>
  </si>
  <si>
    <t>Schedule of Direct Operating Expenses</t>
  </si>
  <si>
    <t xml:space="preserve">﻿
﻿
﻿
Three months ended
Nine months ended
﻿
September 30,
September 30,
﻿
2016
2015
2016
2015
﻿ Employee compensation expenses
$ 6,593
$ 5,309
$ 21,731
$ 16,185
﻿ Buildings, facilities and technology expenses
1,709
1,745
6,015
5,191
﻿ Travel, advertising and promotion expenses
4,991
5,120
18,287
16,207
﻿ Other costs of services
1,457
(129)
3,788
3,098
﻿
$ 14,750
$ 12,045
$ 49,821
$ 40,681
﻿ </t>
  </si>
  <si>
    <t>Schedule of Selling, General and Administrative Expenses</t>
  </si>
  <si>
    <t xml:space="preserve">﻿
﻿
﻿
Three months ended
Nine months ended
﻿
September 30,
September 30,
﻿
2016
2015
2016
2015
﻿ Employee compensation expenses
$ 43,077
$ 36,287
$ 135,129
$ 122,062
﻿ Buildings, facilities and technology expenses
12,466
10,516
36,671
30,849
﻿ Travel, advertising and promotion expenses
6,273
5,388
18,594
16,274
﻿ Professional fees
3,675
3,157
9,524
9,456
﻿ Other SG&amp;A expenses
3,509
2,822
11,235
8,524
﻿
$ 69,000
$ 58,170
$ 211,153
$ 187,165
﻿ </t>
  </si>
  <si>
    <t>Schedule of Acquisition Related Costs</t>
  </si>
  <si>
    <t xml:space="preserve">﻿
﻿
﻿
Three months ended
Nine months ended
﻿
September 30,
September 30,
﻿
2016
2015
2016
2015
﻿ Iron Planet Holdings Inc.
﻿ ("IronPlanet") (note 24)
$ 4,514
$
-
$ 4,514
$
-
﻿ Mascus (note 25)
-
-
749
-
﻿ Petrowsky Auctioneers Inc.
﻿ ("Petrowsky") (note 25)
177
-
177
-
﻿
$ 4,691
-
$ 5,440
-
$
-
﻿ </t>
  </si>
  <si>
    <t>Schedule of Depreciation and Amortization Expenses</t>
  </si>
  <si>
    <t xml:space="preserve">﻿
﻿
﻿
Three months ended
Nine months ended
﻿
September 30,
September 30,
﻿
2016
2015
2016
2015
﻿ Depreciation expense
$ 7,751
$ 8,491
$ 23,466
$ 26,718
﻿ Amortization expense
2,445
1,526
7,094
4,684
﻿
$ 10,196
$ 10,017
$ 30,560
$ 31,402
﻿ </t>
  </si>
  <si>
    <t>Earnings (Loss) Per Share Attributable to Stockholders (Tables)</t>
  </si>
  <si>
    <t>Computation of Basic and Diluted Earnings Per Share</t>
  </si>
  <si>
    <t xml:space="preserve">﻿
﻿
﻿
Three months ended
Nine months ended
﻿
September 30, 2016
September 30, 2016
﻿
Net loss
WA
Net income
WA
﻿
attributable to
number
Per share
attributable to
number
Per share
﻿
stockholders
of shares
amount
stockholders
of shares
amount
﻿ Basic
$ (5,137)
106,622,376
$ (0.05)
$ 63,979
106,595,088
$ 0.60
﻿ Effect of dilutive securities:
﻿ PSUs
-
81,610
-
-
27,203
-
﻿ Stock options
-
821,065
-
-
599,099
-
﻿ Diluted
$ (5,137)
107,525,051
$ (0.05)
$ 63,979
107,221,390
$ 0.60
﻿
﻿
﻿
﻿
Three months ended
Nine months ended
﻿
September 30, 2015
September 30, 2015
﻿
Net income
WA
Net income
WA
﻿
attributable to
number
Per share
attributable to
number
Per share
﻿
stockholders
of shares
amount
stockholders
of shares
amount
﻿ Basic
$ 20,825
107,137,417
$ 0.19
$ 89,685
107,041,819
$ 0.84
﻿ Effect of dilutive securities:
﻿ Stock options
-
380,471
-
-
391,540
(0.01)
﻿ Diluted
$ 20,825
107,517,888
$ 0.19
$ 89,685
107,433,359
$ 0.83
﻿ </t>
  </si>
  <si>
    <t>Supplemental Cash Flow Information (Tables)</t>
  </si>
  <si>
    <t>Schedule of Net Changes in Operating Assets and Liabilities</t>
  </si>
  <si>
    <t xml:space="preserve">﻿
﻿
﻿ Nine months ended September 30,
2016
2015
﻿ Restricted cash
$ 2,002
$ (54,547)
﻿ Trade and other receivables
(129,980)
(63,469)
﻿ Inventory
15,257
(1,565)
﻿ Advances against auction contracts
914
23,146
﻿ Prepaid expenses and deposits
(774)
711
﻿ Income taxes receivable
(3,387)
(4,226)
﻿ Auction proceeds payable
172,273
140,728
﻿ Trade and other payables
(5,331)
(15,754)
﻿ Income taxes payable
(9,410)
5,520
﻿ Share unit liabilities
2,413
3,631
﻿ Other
(4,995)
2,747
﻿ Net changes in operating
﻿ assets and liabilities
$ 38,982
$ 36,922
﻿ </t>
  </si>
  <si>
    <t>Schedule of Supplemental Cash Flow</t>
  </si>
  <si>
    <t xml:space="preserve">﻿
﻿ Nine months ended September 30,
2016
2015
﻿ Interest paid, net of interest capitalized
$ 3,859
$ 3,856
﻿ Interest received
1,353
2,072
﻿ Net income taxes paid
44,869
32,775
﻿
﻿ Non-cash transactions:
﻿ Non-cash purchase of property, plant
﻿ and equipment under capital lease
1,009
53
﻿ </t>
  </si>
  <si>
    <t>Fair Value Measurement (Tables)</t>
  </si>
  <si>
    <t>Fair Value Assets Recurring and Nonrecurring</t>
  </si>
  <si>
    <t xml:space="preserve">﻿
﻿
﻿
September 30, 2016
December 31, 2015
﻿
Category
Carrying amount
Fair value
Carrying amount
Fair value
﻿ Fair values disclosed, recurring:
﻿ Cash and cash equivalents
Level 1
$ 230,984
$ 230,984
$ 210,148
$ 210,148
﻿ Restricted cash
Level 1
83,413
83,413
83,098
83,098
﻿ Short-term debt (note 20)
Level 2
39,013
39,013
12,350
12,350
﻿ Current portion of long-
﻿ term debt (note 20)
Level 2
-
-
43,348
43,348
﻿ Long-term debt (note 20)
Level 2
101,590
104,558
54,567
56,126
﻿ Fair value measurements:
﻿ EquipmentOne reporting unit:
﻿ Customer relationships (note 17)
Level 3
$ 6,300
$ 6,300
$ 12,431
$
N/A
﻿ Goodwill (note 18)
Level 3
$ 14,357
$ 14,357
$ 37,931
$
N/A
﻿ </t>
  </si>
  <si>
    <t>Assets Held For Sale (Tables)</t>
  </si>
  <si>
    <t>Summary of Assets Held For Sale</t>
  </si>
  <si>
    <t xml:space="preserve">﻿
﻿
﻿ Balance, December 31, 2015
$ 629
﻿ Disposal
(242)
﻿ Other
3
﻿ Balance, September 30, 2016
$ 390
﻿ </t>
  </si>
  <si>
    <t>Property, Plant and Equipment (Tables)</t>
  </si>
  <si>
    <t>Schedule of Property, Plant and Equipment</t>
  </si>
  <si>
    <t xml:space="preserve">﻿
﻿
﻿ As at September 30, 2016
Cost
Accumulated depreciation
Net book value
﻿ Land and improvements
$ 366,504
$ (60,194)
$ 306,310
﻿ Buildings
260,472
(90,582)
169,890
﻿ Yard and automotive equipment
58,574
(39,941)
18,633
﻿ Computer software and equipment
65,205
(57,682)
7,523
﻿ Office equipment
23,249
(16,839)
6,410
﻿ Leasehold improvements
22,000
(13,780)
8,220
﻿ Assets under development
11,648
-
11,648
﻿
$ 807,652
$ (279,018)
$ 528,634
﻿
﻿
﻿
﻿ As at December 31, 2015
Cost
Accumulated depreciation
Net book value
﻿ Land and improvements
$ 356,905
$ (54,551)
$ 302,354
﻿ Buildings
254,760
(82,100)
172,660
﻿ Yard and automotive equipment
59,957
(38,848)
21,109
﻿ Computer software and equipment
60,586
(50,754)
9,832
﻿ Office equipment
22,432
(15,660)
6,772
﻿ Leasehold improvements
20,893
(12,160)
8,733
﻿ Assets under development
7,131
-
7,131
﻿
$ 782,664
$ (254,073)
$ 528,591
﻿ </t>
  </si>
  <si>
    <t>Intangible Assets (Tables)</t>
  </si>
  <si>
    <t>Schedule of Indefinite-Lived and Definite-Lived Intangible Assets</t>
  </si>
  <si>
    <t xml:space="preserve">﻿
﻿
﻿ As at September 30, 2016
Cost
Accumulated amortization
Net book value
﻿ Trade names and trademarks
$ 4,959
$
-
$ 4,959
﻿ Customer relationships
22,538
(544)
21,994
﻿ Software
34,496
(11,245)
23,251
﻿ Software under development
16,477
-
16,477
﻿
$ 78,470
$ (11,789)
$ 66,681
﻿
17. Intangible assets (continued)
﻿
﻿
﻿
﻿
﻿
﻿ As at December 31, 2015
Cost
Accumulated amortization
Net book value
﻿ Trade names and trademarks
$ 800
$
-
$ 800
﻿ Customer relationships
22,800
(7,097)
15,703
﻿ Software
23,269
(5,848)
17,421
﻿ Software under development
13,049
-
13,049
﻿
$ 59,918
$ (12,945)
$ 46,973
﻿ </t>
  </si>
  <si>
    <t>Goodwill (Tables)</t>
  </si>
  <si>
    <t>Schedule of Goodwill</t>
  </si>
  <si>
    <t xml:space="preserve">﻿
﻿
﻿ Balance, December 31, 2015
$ 91,234
﻿ Additions (note 25)
23,972
﻿ Impairment loss (note 8)
(23,574)
﻿ Foreign exchange movement
675
﻿ Balance, September 30, 2016
$ 92,307
﻿ </t>
  </si>
  <si>
    <t>Schedule of Carrying Value Goodwill</t>
  </si>
  <si>
    <t xml:space="preserve">﻿
﻿
﻿
September 30,
December 31,
﻿
2016
2015
﻿ Core Auction
$ 58,113
$ 53,303
﻿ EquipmentOne
14,357
37,931
﻿ Mascus
19,837
-
﻿
$ 92,307
$ 91,234
﻿ </t>
  </si>
  <si>
    <t>Equity-Accounted Investments (Tables)</t>
  </si>
  <si>
    <t>Summary of Investments</t>
  </si>
  <si>
    <t xml:space="preserve">﻿
﻿
﻿
Ownership
September 30,
December 31,
﻿
percentage
2016
2015
﻿ Cura Classis entities
48%
$ 4,821
$ 3,487
﻿ Other equity investments
32%
2,828
3,000
﻿
7,649
6,487
﻿ </t>
  </si>
  <si>
    <t>Debt (Tables)</t>
  </si>
  <si>
    <t>Schedule of Debt</t>
  </si>
  <si>
    <t xml:space="preserve">﻿
﻿
﻿
Carrying value
﻿
September 30,
December 31,
﻿
2016
2015
﻿ Short-term debt
$ 39,013
$ 12,350
﻿
﻿ Long-term debt:
﻿
﻿
Term loan, denominated in Canadian dollars, unsecured, bearing
﻿
interest at 4.225% , due in quarterly installments of interest only,
﻿
with the full amount of the principal due in May 2022 .
25,894
24,567
﻿
﻿
Term loan, denominated in United States dollars, unsecured, bearing
﻿
interest at 3.59% , due in quarterly installments of interest only,
﻿
with the full amount of the principal due in May 2022 .
30,000
30,000
﻿
﻿
Revolving loan, denominated in Canadian dollars, unsecured, bearing
﻿
interest at a weighted average rate of 1.75% , due in monthly
﻿
installments of interest only, with the committed, revolving credit
﻿
facility available until May 2018 .
45,696
-
﻿
﻿
Term loan, denominated in Canadian dollars, unsecured, bearing
﻿
interest at 6.385% , due in quarterly installments of interest only,
﻿
with the full amount of the principal due in May 2016 .
-
43,348
﻿
﻿
101,590
97,915
﻿
﻿ Total debt
$ 140,603
$ 110,265
﻿ Total long-term debt:
﻿ Current portion
$
-
$ 43,348
﻿ Non-current portion
101,590
54,567
﻿
$ 101,590
$ 97,915
﻿ </t>
  </si>
  <si>
    <t>Equity and Dividends (Tables)</t>
  </si>
  <si>
    <t>Schedule of Quarterly Dividends Declared and Paid</t>
  </si>
  <si>
    <t xml:space="preserve">﻿
﻿
﻿
Declaration date
Dividend per share
Record date
Total dividends
Payment date
﻿ Nine months ended September 30, 2016:
﻿ Fourth quarter 2015
January 15, 2016
$ 0.1600
February 12, 2016
$ 17,154
March 4, 2016
﻿ First quarter 2016
May 9, 2016
0.1600
May 24, 2016
17,022
June 14, 2016
﻿ Second quarter 2016
August 5, 2016
0.1700
September 2, 2016
18,127
September 23, 2016
﻿
﻿ Nine months ended September 30, 2015:
﻿ Fourth quarter 2014
January 12, 2015
$ 0.1400
February 13, 2015
$ 15,089
March 6, 2015
﻿ First quarter 2015
May 7, 2015
0.1400
May 29, 2015
14,955
June 19, 2015
﻿ Second quarter 2015
August 6, 2015
0.1600
September 4, 2015
17,147
September 25, 2015
﻿
﻿ </t>
  </si>
  <si>
    <t>Share-Based Payments (Tables)</t>
  </si>
  <si>
    <t>Share-based Compensation Arrangement by Share-based Payment Award [Line Items]</t>
  </si>
  <si>
    <t>Compensation Costs Related to Share-Based Payments</t>
  </si>
  <si>
    <t xml:space="preserve">﻿
﻿
﻿
Three months ended
Nine months ended
﻿
September 30,
September 30,
﻿
2016
2015
2016
2015
﻿ Stock option compensation expense
$ 1,555
$ 1,038
$ 4,025
$ 3,094
﻿ Share unit expense:
﻿ Equity-classified PSUs
736
-
1,222
-
﻿ Liability-classified share units
1,515
(12)
8,295
3,907
﻿ Employee share purchase plan -
﻿ employer contributions
403
346
1,152
977
﻿
$ 4,209
$ 1,372
$ 14,694
$ 7,978
﻿ </t>
  </si>
  <si>
    <t>Summary of Stock Option Activity</t>
  </si>
  <si>
    <t xml:space="preserve">﻿
﻿
﻿
WA
﻿
Common
WA
remaining
Aggregate
﻿
shares under
exercise
contractual
intrinsic
﻿
option
price
life (in years)
value
﻿
﻿ Outstanding, December 31, 2014 3,897,791
22.09
﻿ Granted 880,706
25.50
﻿ Exercised (1,412,535)
21.11
$ 9,426
﻿ Forfeited (89,884)
23.10
﻿
﻿ Outstanding, December 31, 2015 3,276,078
23.40
﻿ Granted 1,268,101
24.34
﻿ Exercised (920,798)
22.48
$ 7,047
﻿ Forfeited (82,256)
24.31
﻿
﻿ Outstanding, September 30, 2016 3,541,125
$ 23.96
7.7
$ 39,352
﻿
﻿ Exercisable, September 30, 2016 1,413,544
$ 22.97
5.8
$ 17,110
﻿ </t>
  </si>
  <si>
    <t>Summary of Share Unit Activity</t>
  </si>
  <si>
    <t xml:space="preserve">﻿
﻿
Equity-classified awards
Liability-classified awards
﻿
PSUs
PSUs (1)
Restricted share units
DSUs
﻿
WA grant
WA grant
WA grant
WA grant
﻿
date fair
date fair
date fair
date fair
﻿
Number
value
Number
value
Number
value
Number
value
﻿ Outstanding, December 31, 2014
-
$
-
238,573
$ 23.38
403,587
$ 22.32
42,289
$ 22.33
﻿ Granted
-
-
218,699
24.57
20,528
26.38
29,072
26.07
﻿ Vested and settled
-
-
(6,870)
22.22
(28,887)
22.53
(13,365)
22.34
﻿ Forfeited
-
-
(28,817)
23.23
(62,274)
21.56
-
-
﻿
﻿ Outstanding, December 31, 2015
-
$
-
421,585
$ 24.03
332,954
$ 22.70
57,996
$ 24.21
﻿ Granted 6,593
30.41
255,728
23.25
3,836
27.68
13,489
27.66
﻿ Transferred to (from) equity
﻿ awards on modification 257,934
27.34
(257,934)
23.86
-
-
-
-
﻿ Vested and settled
-
-
(68,683)
23.08
(158,704)
22.14
(1,847)
25.28
﻿ Forfeited (11,663)
27.41
(38,341)
22.69
(15,050)
22.68
-
-
﻿
﻿ Outstanding, September 30, 2016 252,864
$ 27.43
312,355
$ 23.90
163,036
$ 23.36
69,638
$ 24.85
﻿
(1)
Liability-classified PSUs include PSUs awarded under the employee PSU plan, the sign-on grant PSU plan, and other PSUs plans in place prior to 2015 that are cash-settled and not subject to market vesting conditions . </t>
  </si>
  <si>
    <t>Stock Option Plan [Member]</t>
  </si>
  <si>
    <t>Summary of Stock Option and Performance Share Unit Pricing Assumptions</t>
  </si>
  <si>
    <t xml:space="preserve">﻿
﻿
﻿ Nine months ended September 30, 2016
2015
﻿ Risk free interest rate 1.1%
1.8%
﻿ Expected dividend yield 2.36%
2.18%
﻿ Expected lives of the stock options
5 years
5 years
﻿ Expected volatility 26.9%
26.4%
﻿ </t>
  </si>
  <si>
    <t>Senior Executive and Employee Performance Share Unit Plans [Member]</t>
  </si>
  <si>
    <t xml:space="preserve">﻿
﻿
﻿ Nine months ended September 30,
2016
2015
﻿ Risk free interest rate
1.2%
1.3%
﻿ Expected dividend yield
2.49%
2.17%
﻿ Expected lives of the PSUs
3 years
3 years
﻿ Expected volatility
29.9%
29.4%
﻿ Average expected volatility of comparable companies
37.0%
32.8%
﻿ </t>
  </si>
  <si>
    <t>Sign-on Grant Performance Share Unit Plans [Member]</t>
  </si>
  <si>
    <t xml:space="preserve">﻿
﻿
﻿ Nine months ended September 30, 2016
2015
﻿ Risk free interest rate 1.0%
1.4%
﻿ Expected dividend yield 2.34%
2.12%
﻿ Expected volatility 28.2%
33.1%
﻿ </t>
  </si>
  <si>
    <t>Business Combinations (Tables)</t>
  </si>
  <si>
    <t>Schedule of Assets Acquired and Liabilities Assumed</t>
  </si>
  <si>
    <t xml:space="preserve">﻿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t>
  </si>
  <si>
    <t>Xcira LLC [Member]</t>
  </si>
  <si>
    <t xml:space="preserve">﻿
﻿
﻿
November 4, 2015
﻿ Purchase price
$ 12,359
﻿ Non-controlling interest
4,119
﻿ Total fair value at Xcira Acquisition Date
16,478
﻿
﻿ Assets acquired:
﻿ Cash and cash equivalents
$ 252
﻿ Trade and other receivables
1,382
﻿ Prepaid expenses
62
﻿ Property, plant and equipment
314
﻿ Other non-current assets
11
﻿ Intangible assets ~
4,300
﻿
﻿ Liabilities assumed:
﻿ Trade and other payables
502
﻿ Fair value of identifiable net assets acquired
5,819
﻿ Goodwill acquired on acquisition
$ 10,659
﻿ </t>
  </si>
  <si>
    <t xml:space="preserve">﻿
﻿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t>
  </si>
  <si>
    <t>Significant Accounting Policies (Narrative) (Details) - USD ($) $ in Thousands</t>
  </si>
  <si>
    <t>Property, Plant and Equipment [Line Items]</t>
  </si>
  <si>
    <t>Increase in Goodwill</t>
  </si>
  <si>
    <t>Segmented Information (Narrative) (Details)</t>
  </si>
  <si>
    <t>Sep. 30, 2016segment</t>
  </si>
  <si>
    <t>Number of reportable segments</t>
  </si>
  <si>
    <t>Segmented Information (Schedule of Revenue and (Loss) Income Before Taxes by Segment) (Details) - USD ($) $ in Thousands</t>
  </si>
  <si>
    <t>Segment Reporting [Line Items]</t>
  </si>
  <si>
    <t>Costs of services, excluding depreciation and amortization</t>
  </si>
  <si>
    <t>Selling, general and administrative expenses</t>
  </si>
  <si>
    <t>Depreciation and amortization expenses</t>
  </si>
  <si>
    <t>Impairment loss</t>
  </si>
  <si>
    <t>Acquisition-related costs</t>
  </si>
  <si>
    <t>Foreign exchange gain (loss)</t>
  </si>
  <si>
    <t>Equity income</t>
  </si>
  <si>
    <t>Other and income tax expense</t>
  </si>
  <si>
    <t>Operating Segments [Member]</t>
  </si>
  <si>
    <t>Segment Reconciling Items [Member]</t>
  </si>
  <si>
    <t>Core Auction [Member] | Operating Segments [Member]</t>
  </si>
  <si>
    <t>Other Reporting Unit [Member] | Operating Segments [Member]</t>
  </si>
  <si>
    <t>Revenues (Revenue from the Rendering of Services) (Details) - USD ($) $ in Thousands</t>
  </si>
  <si>
    <t>Commissions</t>
  </si>
  <si>
    <t>Fees</t>
  </si>
  <si>
    <t>Total revenues</t>
  </si>
  <si>
    <t>Revenues (Net Profits on Inventory Sales Included in Commissions) (Details) - USD ($) $ in Thousands</t>
  </si>
  <si>
    <t>Revenue from inventory sales</t>
  </si>
  <si>
    <t>Cost of inventory sold</t>
  </si>
  <si>
    <t>Net profits on inventory</t>
  </si>
  <si>
    <t>Operating Expenses (Schedule of Direct Operating Expenses) (Details) - USD ($) $ in Thousands</t>
  </si>
  <si>
    <t>Employee compensation expenses</t>
  </si>
  <si>
    <t>Buildings, facilities and technology expenses</t>
  </si>
  <si>
    <t>Travel, advertising and promotion expenses</t>
  </si>
  <si>
    <t>Other costs of services</t>
  </si>
  <si>
    <t>Cost of Services, Total</t>
  </si>
  <si>
    <t>Operating Expenses (Schedule of Selling, General and Administrative Expenses) (Details) - USD ($) $ in Thousands</t>
  </si>
  <si>
    <t>Travel, advertising and promotion expense</t>
  </si>
  <si>
    <t>Professional fees</t>
  </si>
  <si>
    <t>Other SG&amp;A expenses</t>
  </si>
  <si>
    <t>Total selling, general and administrative expenses</t>
  </si>
  <si>
    <t>Operating Expenses (Schedule of Acquisition Related Costs) (Details) - USD ($) $ in Thousands</t>
  </si>
  <si>
    <t>Iron Planet Holdings Inc. [Member]</t>
  </si>
  <si>
    <t>Operating Expenses (Schedule of Depreciation and Amortization Expenses) (Details) - USD ($) $ in Thousands</t>
  </si>
  <si>
    <t>Depreciation expense</t>
  </si>
  <si>
    <t>Amortization expense</t>
  </si>
  <si>
    <t>Total depreciation and amortization expenses</t>
  </si>
  <si>
    <t>Impairment Loss (Details) - USD ($) $ in Thousands</t>
  </si>
  <si>
    <t>Goodwill impairment</t>
  </si>
  <si>
    <t>Deferred tax benefit</t>
  </si>
  <si>
    <t>EquipmentOne [Member]</t>
  </si>
  <si>
    <t>Asset impairment loss</t>
  </si>
  <si>
    <t>Income Taxes (Details)</t>
  </si>
  <si>
    <t>Effective income tax rate</t>
  </si>
  <si>
    <t>329.40%</t>
  </si>
  <si>
    <t>26.80%</t>
  </si>
  <si>
    <t>31.30%</t>
  </si>
  <si>
    <t>27.50%</t>
  </si>
  <si>
    <t>Contingently Redeemable Non-controlling Interest in Ritchie Bros. Financial Services (Details) CAD in Thousands, $ in Thousands</t>
  </si>
  <si>
    <t>Jul. 12, 2016CAD</t>
  </si>
  <si>
    <t>Jul. 12, 2016USD ($)</t>
  </si>
  <si>
    <t>Sep. 30, 2016USD ($)</t>
  </si>
  <si>
    <t>Dec. 31, 2015USD ($)</t>
  </si>
  <si>
    <t>Redeemable Noncontrolling Interest [Line Items]</t>
  </si>
  <si>
    <t>Redemption value of the contingently redeemable NCI | $</t>
  </si>
  <si>
    <t>Cash consideration | $</t>
  </si>
  <si>
    <t>Ritchie Bros. Financial Services [Member]</t>
  </si>
  <si>
    <t>Percentage of ownership interest</t>
  </si>
  <si>
    <t>51.00%</t>
  </si>
  <si>
    <t>Percentage ownership by non-controlling interest holders</t>
  </si>
  <si>
    <t>49.00%</t>
  </si>
  <si>
    <t>Total consideration</t>
  </si>
  <si>
    <t>Cash consideration</t>
  </si>
  <si>
    <t>Contingent consideration</t>
  </si>
  <si>
    <t>Additional cash compensation for continuted management services | CAD</t>
  </si>
  <si>
    <t>Period to make additional amount of obligation upon achievement of certain condition</t>
  </si>
  <si>
    <t>3 years</t>
  </si>
  <si>
    <t>Maximum [Member] | Ritchie Bros. Financial Services [Member]</t>
  </si>
  <si>
    <t>Additional cash compensation | CAD</t>
  </si>
  <si>
    <t>Earnings (Loss) Per Share Attributable to Stockholders (Narrative) (Details) - shares</t>
  </si>
  <si>
    <t>Potential common share excluded from computation of diluted earnings per share (shares)</t>
  </si>
  <si>
    <t>Earnings (Loss) Per Share Attributable to Stockholders (Computation of Basic and Diluted Earnings Per Share) (Details) - USD ($) $ / shares in Units, $ in Thousands</t>
  </si>
  <si>
    <t>Basic, Net income attributable to stockholders</t>
  </si>
  <si>
    <t>Diluted, Net income attributable to stockholders</t>
  </si>
  <si>
    <t>Basic, WA number of shares</t>
  </si>
  <si>
    <t>Effect of dilutive securities: PSUs, WA number of shares</t>
  </si>
  <si>
    <t>Effect of dilutive securities: Stock options, WA number of shares</t>
  </si>
  <si>
    <t>Diluted, WA number of shares</t>
  </si>
  <si>
    <t>Basic, Per share amount</t>
  </si>
  <si>
    <t>Effect of dilutive securities: Stock options, Per share amount</t>
  </si>
  <si>
    <t>Diluted, Per share amount</t>
  </si>
  <si>
    <t>Supplemental Cash Flow Information (Schedule of Net Changes In Operating Assets and Liabilities) (Details) - USD ($) $ in Thousands</t>
  </si>
  <si>
    <t>Other</t>
  </si>
  <si>
    <t>Net changes in operating assets and liabilities</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Fair Value Measurement (Fair Value Assets Recurring and Nonrecurring) (Details) - USD ($) $ in Thousands</t>
  </si>
  <si>
    <t>Carrying Amount [Member] | Recurring [Member] | Level 1 [Member]</t>
  </si>
  <si>
    <t>Fair Value, Assets and Liabilities Measured on Recurring and Nonrecurring Basis [Line Items]</t>
  </si>
  <si>
    <t>Restricted Cash</t>
  </si>
  <si>
    <t>Fair Value [Member] | Recurring [Member] | Level 1 [Member]</t>
  </si>
  <si>
    <t>Short-term Debt [Member] | Carrying Amount [Member] | Recurring [Member] | Level 2 [Member]</t>
  </si>
  <si>
    <t>Debt instrument</t>
  </si>
  <si>
    <t>Short-term Debt [Member] | Fair Value [Member] | Recurring [Member] | Level 2 [Member]</t>
  </si>
  <si>
    <t>Long Term Debt, Current [Member] | Carrying Amount [Member] | Recurring [Member] | Level 2 [Member]</t>
  </si>
  <si>
    <t>Long Term Debt, Current [Member] | Fair Value [Member] | Recurring [Member] | Level 2 [Member]</t>
  </si>
  <si>
    <t>Long-term Debt [Member] | Carrying Amount [Member] | Recurring [Member] | Level 2 [Member]</t>
  </si>
  <si>
    <t>Long-term Debt [Member] | Fair Value [Member] | Recurring [Member] | Level 2 [Member]</t>
  </si>
  <si>
    <t>EquipmentOne [Member] | Carrying Amount [Member] | Level 3 [Member]</t>
  </si>
  <si>
    <t>EquipmentOne [Member] | Fair Value [Member] | Level 3 [Member]</t>
  </si>
  <si>
    <t>Customer Relationships [Member] | EquipmentOne [Member] | Carrying Amount [Member]</t>
  </si>
  <si>
    <t>Customer Relationships [Member] | EquipmentOne [Member] | Carrying Amount [Member] | Level 3 [Member]</t>
  </si>
  <si>
    <t>Customer Relationships [Member] | EquipmentOne [Member] | Fair Value [Member]</t>
  </si>
  <si>
    <t>Customer Relationships [Member] | EquipmentOne [Member] | Fair Value [Member] | Level 3 [Member]</t>
  </si>
  <si>
    <t>Inventory (Details) - USD ($) $ in Thousands</t>
  </si>
  <si>
    <t>Inventory write down</t>
  </si>
  <si>
    <t>Percentage of inventory held and is expected to be sold</t>
  </si>
  <si>
    <t>100.00%</t>
  </si>
  <si>
    <t>91.00%</t>
  </si>
  <si>
    <t>Assets Held For Sale (Narrative) (Details) - USD ($) $ in Thousands</t>
  </si>
  <si>
    <t>Income Statement, Balance Sheet and Additional Disclosures by Disposal Groups, Including Discontinued Operations [Line Items]</t>
  </si>
  <si>
    <t>Timing of sale</t>
  </si>
  <si>
    <t>12 months</t>
  </si>
  <si>
    <t>Denver, United States [Member]</t>
  </si>
  <si>
    <t>Gain on sale of assets</t>
  </si>
  <si>
    <t>Assets Held For Sale (Summary of Assets Held For Sale) (Details) $ in Thousands</t>
  </si>
  <si>
    <t>Beginning balance</t>
  </si>
  <si>
    <t>Disposal</t>
  </si>
  <si>
    <t>Ending balance</t>
  </si>
  <si>
    <t>Property, Plant And Equipment (Schedule of Property, Plant and Equipment) (Details) - USD ($) $ in Thousands</t>
  </si>
  <si>
    <t>Cost</t>
  </si>
  <si>
    <t>Accumulated depreciation</t>
  </si>
  <si>
    <t>Net book value</t>
  </si>
  <si>
    <t>Land and Improvements [Member]</t>
  </si>
  <si>
    <t>Buildings [Member]</t>
  </si>
  <si>
    <t>Yard and Automotive Equipment [Member]</t>
  </si>
  <si>
    <t>Computer Software and Equipment [Member]</t>
  </si>
  <si>
    <t>Office Equipment [Member]</t>
  </si>
  <si>
    <t>Leasehold Improvements [Member]</t>
  </si>
  <si>
    <t>Assets under Development [Member]</t>
  </si>
  <si>
    <t>Intangible Assets (Narrative) (Details) - USD ($) $ in Thousands</t>
  </si>
  <si>
    <t>Finite-Lived Intangible Assets [Line Items]</t>
  </si>
  <si>
    <t>Interest costs, weighted average rate</t>
  </si>
  <si>
    <t>5.32%</t>
  </si>
  <si>
    <t>6.39%</t>
  </si>
  <si>
    <t>Capitalized cost of software under development</t>
  </si>
  <si>
    <t>Customer Relationships [Member] | Carrying Amount [Member] | EquipmentOne [Member]</t>
  </si>
  <si>
    <t>Customer Relationships [Member] | Fair Value [Member] | EquipmentOne [Member]</t>
  </si>
  <si>
    <t>Trade Names and Trademarks [Member] | EquipmentOne [Member]</t>
  </si>
  <si>
    <t>Useful life</t>
  </si>
  <si>
    <t>15 years</t>
  </si>
  <si>
    <t>Intangible Assets (Schedule Of Indefinite-Lived And Definite-Lived Intangible Assets) (Details) - USD ($) $ in Thousands</t>
  </si>
  <si>
    <t>Indefinite-Lived and Finite-Lived Intangible Assets By Major Class [Line Items]</t>
  </si>
  <si>
    <t>Accumulated amortization</t>
  </si>
  <si>
    <t>Trade Names and Trademarks [Member]</t>
  </si>
  <si>
    <t>Software Under Development [Member]</t>
  </si>
  <si>
    <t>Customer Relationships [Member]</t>
  </si>
  <si>
    <t>Software [Member]</t>
  </si>
  <si>
    <t>Goodwill (Schedule Of Goodwill) (Details) $ in Thousands</t>
  </si>
  <si>
    <t>Goodwill, Balance</t>
  </si>
  <si>
    <t>Additions (note 23)</t>
  </si>
  <si>
    <t>Impairment of Goodwill (note 8)</t>
  </si>
  <si>
    <t>Foreign exchange movement</t>
  </si>
  <si>
    <t>Goodwill (Schedule of Carrying Value Goodwill) (Details) - USD ($) $ in Thousands</t>
  </si>
  <si>
    <t>Core Auction [Member]</t>
  </si>
  <si>
    <t>Equity-Accounted Investments (Summary of Investments) (Details) - USD ($) $ in Thousands</t>
  </si>
  <si>
    <t>Schedule of Equity Method Investments [Line Items]</t>
  </si>
  <si>
    <t>Equity-accounted investments</t>
  </si>
  <si>
    <t>Cura Classis Entities [Member]</t>
  </si>
  <si>
    <t>Ownership percentage</t>
  </si>
  <si>
    <t>48.00%</t>
  </si>
  <si>
    <t>Other Equity Investments [Member]</t>
  </si>
  <si>
    <t>32.00%</t>
  </si>
  <si>
    <t>Debt (Narrative) (Details) CAD in Millions</t>
  </si>
  <si>
    <t>Oct. 27, 2016USD ($)</t>
  </si>
  <si>
    <t>Aug. 29, 2016USD ($)</t>
  </si>
  <si>
    <t>Dec. 31, 2015CAD</t>
  </si>
  <si>
    <t>Debt [Line Items]</t>
  </si>
  <si>
    <t>Short-term debt weighted average interest rate</t>
  </si>
  <si>
    <t>1.60%</t>
  </si>
  <si>
    <t>1.80%</t>
  </si>
  <si>
    <t>Maximum borrowing capacity</t>
  </si>
  <si>
    <t>Committed Revolving Credit Facilities [Member]</t>
  </si>
  <si>
    <t>Available borrowing capacity</t>
  </si>
  <si>
    <t>Committed Revolving Credit Facilities, Matures May 2018 [Member]</t>
  </si>
  <si>
    <t>Uncommitted Credit Facilities [Member]</t>
  </si>
  <si>
    <t>Principal amount | CAD</t>
  </si>
  <si>
    <t>Uncommitted Credit Facilities, Matures November 2017 [Member]</t>
  </si>
  <si>
    <t>Committed Seasonal Bulge Credit Facility [Member]</t>
  </si>
  <si>
    <t>Commitment Letter [Member] | Bridge Loan Facility [Member]</t>
  </si>
  <si>
    <t>Principal amount</t>
  </si>
  <si>
    <t>Revolving Credit Facility [Member] | Commitment Letter [Member]</t>
  </si>
  <si>
    <t>Subsequent Event [Member] | Multicurrency Facilities [Member] | Credit Agreement [Member]</t>
  </si>
  <si>
    <t>Subsequent Event [Member] | Delayed-Draw Facility [Member] | Credit Agreement [Member]</t>
  </si>
  <si>
    <t>Maximum [Member] | Subsequent Event [Member] | Multicurrency Facilities [Member] | Credit Agreement [Member]</t>
  </si>
  <si>
    <t>Increment amount</t>
  </si>
  <si>
    <t>Debt (Summary of Debt) (Details) - USD ($) $ in Thousands</t>
  </si>
  <si>
    <t>Short-term debt</t>
  </si>
  <si>
    <t>Long-term Debt, Total</t>
  </si>
  <si>
    <t>Total debt</t>
  </si>
  <si>
    <t>Current portion</t>
  </si>
  <si>
    <t>Non-current portion</t>
  </si>
  <si>
    <t>4.225% Term Loan, Due May 2022 [Member]</t>
  </si>
  <si>
    <t>Interest rate</t>
  </si>
  <si>
    <t>4.225%</t>
  </si>
  <si>
    <t>Maturity date</t>
  </si>
  <si>
    <t>May 1,
		2022</t>
  </si>
  <si>
    <t>3.59% Term Loan, Due May 2022 [Member]</t>
  </si>
  <si>
    <t>3.59%</t>
  </si>
  <si>
    <t>Revolving Loan Available until May 2018 [Member]</t>
  </si>
  <si>
    <t>Weighted average interest rate</t>
  </si>
  <si>
    <t>1.75%</t>
  </si>
  <si>
    <t>May 1,
		2018</t>
  </si>
  <si>
    <t>6.385% Term Loan, Due May 2016 [Member]</t>
  </si>
  <si>
    <t>6.385%</t>
  </si>
  <si>
    <t>May 1,
		2016</t>
  </si>
  <si>
    <t>Equity and Dividends (Narrative) (Details) - USD ($) $ / shares in Units, $ in Thousands</t>
  </si>
  <si>
    <t>1 Months Ended</t>
  </si>
  <si>
    <t>Nov. 09, 2016</t>
  </si>
  <si>
    <t>Mar. 31, 2016</t>
  </si>
  <si>
    <t>Mar. 31, 2015</t>
  </si>
  <si>
    <t>Dividends Payable [Line Items]</t>
  </si>
  <si>
    <t>Preferred shares issued</t>
  </si>
  <si>
    <t>Stock repurchased during period, shares</t>
  </si>
  <si>
    <t>Stock repurchased during period, per share</t>
  </si>
  <si>
    <t>Intra-entity foreign currency transactions</t>
  </si>
  <si>
    <t>Subsequent Event [Member]</t>
  </si>
  <si>
    <t>Dividends declared (usd per share)</t>
  </si>
  <si>
    <t>Payment date</t>
  </si>
  <si>
    <t>Dec. 19,
		2016</t>
  </si>
  <si>
    <t>Record date</t>
  </si>
  <si>
    <t>Nov. 28,
		2016</t>
  </si>
  <si>
    <t>Equity and Dividends (Schedule of Quarterly Dividends Declared and Paid) (Details) - USD ($) $ / shares in Units, $ in Thousands</t>
  </si>
  <si>
    <t>First Quarter 2016 [Member]</t>
  </si>
  <si>
    <t>Declaration date</t>
  </si>
  <si>
    <t>May 9,
		2016</t>
  </si>
  <si>
    <t>Dividends per share</t>
  </si>
  <si>
    <t>May 24,
		2016</t>
  </si>
  <si>
    <t>Total dividends</t>
  </si>
  <si>
    <t>Jun. 14,
		2016</t>
  </si>
  <si>
    <t>Second Quarter 2016 [Member]</t>
  </si>
  <si>
    <t>Aug. 5,
		2016</t>
  </si>
  <si>
    <t>Sep. 2,
		2016</t>
  </si>
  <si>
    <t>Sep. 23,
		2016</t>
  </si>
  <si>
    <t>First Quarter 2015 [Member]</t>
  </si>
  <si>
    <t>May 7,
		2015</t>
  </si>
  <si>
    <t>May 29,
		2015</t>
  </si>
  <si>
    <t>Jun. 19,
		2015</t>
  </si>
  <si>
    <t>Second Quarter 2015 [Member]</t>
  </si>
  <si>
    <t>Aug. 6,
		2015</t>
  </si>
  <si>
    <t>Sep. 4,
		2015</t>
  </si>
  <si>
    <t>Sep. 25,
		2015</t>
  </si>
  <si>
    <t>Fourth Quarter 2015 [Member]</t>
  </si>
  <si>
    <t>Jan. 15,
		2016</t>
  </si>
  <si>
    <t>Feb. 12,
		2016</t>
  </si>
  <si>
    <t>Mar. 4,
		2016</t>
  </si>
  <si>
    <t>Fourth Quarter 2014 [Member]</t>
  </si>
  <si>
    <t>Jan. 12,
		2015</t>
  </si>
  <si>
    <t>Feb. 13,
		2015</t>
  </si>
  <si>
    <t>Mar. 6,
		2015</t>
  </si>
  <si>
    <t>Share-Based Payments (Narrative) (Details)</t>
  </si>
  <si>
    <t>May 02, 2016USD ($)$ / sharesshares</t>
  </si>
  <si>
    <t>Aug. 11, 2014shares</t>
  </si>
  <si>
    <t>Sep. 30, 2016USD ($)itemshares</t>
  </si>
  <si>
    <t>Dec. 31, 2015shares</t>
  </si>
  <si>
    <t>Share units reclassified to temporary equity</t>
  </si>
  <si>
    <t>Employee service period</t>
  </si>
  <si>
    <t>60 days</t>
  </si>
  <si>
    <t>Maximum employee contribution, percentage</t>
  </si>
  <si>
    <t>4.00%</t>
  </si>
  <si>
    <t>Minimum [Member]</t>
  </si>
  <si>
    <t>Employer matching contribution, percentage</t>
  </si>
  <si>
    <t>50.00%</t>
  </si>
  <si>
    <t>Maximum [Member]</t>
  </si>
  <si>
    <t>Risk free interest rate measurement period</t>
  </si>
  <si>
    <t>5 years</t>
  </si>
  <si>
    <t>Expected life measurement period</t>
  </si>
  <si>
    <t>25 years</t>
  </si>
  <si>
    <t>Expected volatility measurement period</t>
  </si>
  <si>
    <t>Unrecognized compensation costs</t>
  </si>
  <si>
    <t>Unrecognized compensation costs, period for recognition</t>
  </si>
  <si>
    <t>2 years 3 months 18 days</t>
  </si>
  <si>
    <t>Remaining shares authorized for grant | shares</t>
  </si>
  <si>
    <t>Weighted average grant date fair value of options granted | $ / shares</t>
  </si>
  <si>
    <t>Number of plans | item</t>
  </si>
  <si>
    <t>Share unit liability</t>
  </si>
  <si>
    <t>Senior Executive and Employee Performance Share Unit Plans [Member] | Minimum [Member]</t>
  </si>
  <si>
    <t>Number of units available for grant as a percentage of target</t>
  </si>
  <si>
    <t>0.00%</t>
  </si>
  <si>
    <t>Senior Executive and Employee Performance Share Unit Plans [Member] | Maximum [Member]</t>
  </si>
  <si>
    <t>200.00%</t>
  </si>
  <si>
    <t>Number of tranches | item</t>
  </si>
  <si>
    <t>Sign-on Grant Performance Share Unit Plans [Member] | Tranche One [Member]</t>
  </si>
  <si>
    <t>Award vesting period</t>
  </si>
  <si>
    <t>2 years</t>
  </si>
  <si>
    <t>Sign-on Grant Performance Share Unit Plans [Member] | Tranche Two [Member]</t>
  </si>
  <si>
    <t>Sign-on Grant Performance Share Unit Plans [Member] | Tranche Three [Member]</t>
  </si>
  <si>
    <t>4 years</t>
  </si>
  <si>
    <t>Sign-on Grant Performance Share Unit Plans [Member] | Tranche Four [Member]</t>
  </si>
  <si>
    <t>Stock Options [Member]</t>
  </si>
  <si>
    <t>Performance Share Units, Equity Classified Awards [Member]</t>
  </si>
  <si>
    <t>Units granted | shares</t>
  </si>
  <si>
    <t>Performance Share Units, Liability Classified Awards [Member]</t>
  </si>
  <si>
    <t>Estimated weighted average price period</t>
  </si>
  <si>
    <t>20 days</t>
  </si>
  <si>
    <t>[1]</t>
  </si>
  <si>
    <t>Performance Share Units [Member] | Sign-on Grant Performance Share Unit Plans [Member]</t>
  </si>
  <si>
    <t>Restricted Share Units [Member]</t>
  </si>
  <si>
    <t>8 months 12 days</t>
  </si>
  <si>
    <t>Deferred Share Units [Member]</t>
  </si>
  <si>
    <t>Restricted Share Units and Deferred Share Units [Member]</t>
  </si>
  <si>
    <t>Liability-classified PSUs include PSUs awarded under the employee PSU plan, the sign-on grant PSU plan, and other PSUs plans in place prior to 2015 that are cash-settled and not subject to market vesting conditions</t>
  </si>
  <si>
    <t>Share-Based Payments (Compensation Costs Related To Share-Based Payments) (Details) - USD ($) $ in Thousands</t>
  </si>
  <si>
    <t>Stock option compensation expense</t>
  </si>
  <si>
    <t>Equity-classified PSUs</t>
  </si>
  <si>
    <t>Liability-classified share units</t>
  </si>
  <si>
    <t>Employee share purchase plan - employer contributions</t>
  </si>
  <si>
    <t>Total compensation costs related to share based payments</t>
  </si>
  <si>
    <t>Share-Based Payments (Summary of Stock Option Activity) (Details) - Stock Option Plan [Member] - USD ($) $ / shares in Units, $ in Thousands</t>
  </si>
  <si>
    <t>12 Months Ended</t>
  </si>
  <si>
    <t>Outstanding beginning balance, Common shares under option</t>
  </si>
  <si>
    <t>Granted, Common shares under option</t>
  </si>
  <si>
    <t>Exercised, Common shares under option</t>
  </si>
  <si>
    <t>Forfeit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Outstanding, Weighted average remaining contractual life (in years)</t>
  </si>
  <si>
    <t>7 years 8 months 12 days</t>
  </si>
  <si>
    <t>Exercisable, Weighted average remaining contractual life (in years)</t>
  </si>
  <si>
    <t>5 years 9 months 18 days</t>
  </si>
  <si>
    <t>Exercised, Aggregate intrinsic value</t>
  </si>
  <si>
    <t>Outstanding, Aggregate intrinsic value</t>
  </si>
  <si>
    <t>Exercisable, Aggregate intrinsic value</t>
  </si>
  <si>
    <t>Share-Based Payments (Summary of Stock Option and Performance Share Unit Pricing Assumptions) (Details)</t>
  </si>
  <si>
    <t>Stock Options [Member] | Stock Option Plan [Member]</t>
  </si>
  <si>
    <t>Risk free interest rate</t>
  </si>
  <si>
    <t>1.10%</t>
  </si>
  <si>
    <t>Expected dividend yield</t>
  </si>
  <si>
    <t>2.36%</t>
  </si>
  <si>
    <t>2.18%</t>
  </si>
  <si>
    <t>Expected lives</t>
  </si>
  <si>
    <t>Expected volatility</t>
  </si>
  <si>
    <t>26.90%</t>
  </si>
  <si>
    <t>26.40%</t>
  </si>
  <si>
    <t>Performance Share Units, Liability Classified Awards [Member] | Senior Executive and Employee Performance Share Unit Plans [Member]</t>
  </si>
  <si>
    <t>1.20%</t>
  </si>
  <si>
    <t>1.30%</t>
  </si>
  <si>
    <t>2.49%</t>
  </si>
  <si>
    <t>2.17%</t>
  </si>
  <si>
    <t>29.90%</t>
  </si>
  <si>
    <t>29.40%</t>
  </si>
  <si>
    <t>Average expected volatility of comparable companies</t>
  </si>
  <si>
    <t>37.00%</t>
  </si>
  <si>
    <t>32.80%</t>
  </si>
  <si>
    <t>Performance Share Units, Liability Classified Awards [Member] | Sign-on Grant Performance Share Unit Plans [Member]</t>
  </si>
  <si>
    <t>1.00%</t>
  </si>
  <si>
    <t>1.40%</t>
  </si>
  <si>
    <t>2.34%</t>
  </si>
  <si>
    <t>2.12%</t>
  </si>
  <si>
    <t>28.20%</t>
  </si>
  <si>
    <t>33.10%</t>
  </si>
  <si>
    <t>Share-Based Payments (Summary of Share Unit Activity) (Details) - $ / shares</t>
  </si>
  <si>
    <t>Granted, Number of units</t>
  </si>
  <si>
    <t>Forfeited, Number of units</t>
  </si>
  <si>
    <t>Transferred to (from) equity awards on modification, Number of units</t>
  </si>
  <si>
    <t>Outstanding ending balance, Number of units</t>
  </si>
  <si>
    <t>Granted, Weighted average grant date fair value (per share)</t>
  </si>
  <si>
    <t>Forfeited, Weighted average grant date fair value (per share)</t>
  </si>
  <si>
    <t>Transferred to (from) equity awards on modification, WA grant date fair value (per share)</t>
  </si>
  <si>
    <t>Outstanding ending balance, Weighted average grant date fair value (per share)</t>
  </si>
  <si>
    <t>Outstanding beginning balance, Number of units</t>
  </si>
  <si>
    <t>Vested and settled, Number of units</t>
  </si>
  <si>
    <t>Outstanding beginning balance, Weighted average grant date fair value (per share)</t>
  </si>
  <si>
    <t>Vested and settled, Weighted average grant date fair value (per share)</t>
  </si>
  <si>
    <t>Commitments (Details) $ in Millions</t>
  </si>
  <si>
    <t>Purchase commitment</t>
  </si>
  <si>
    <t>Contingencies (Details) - USD ($) $ in Thousands</t>
  </si>
  <si>
    <t>Aug. 29, 2016</t>
  </si>
  <si>
    <t>Industrial Assets Guaranteed Under Contract [Member]</t>
  </si>
  <si>
    <t>Guarantor Obligations [Line Items]</t>
  </si>
  <si>
    <t>Assets guaranteed under contract</t>
  </si>
  <si>
    <t>Percentage of assets expected to be sold</t>
  </si>
  <si>
    <t>Agricultural Assets Guaranteed Under Contract [Member]</t>
  </si>
  <si>
    <t>82.00%</t>
  </si>
  <si>
    <t>IronPlanet [Member]</t>
  </si>
  <si>
    <t>Agreed upon voting interests to acquire</t>
  </si>
  <si>
    <t>Estimated cash consideration</t>
  </si>
  <si>
    <t>Estimated total consideration</t>
  </si>
  <si>
    <t>Maximum [Member] | Goldman Sachs [Member]</t>
  </si>
  <si>
    <t>Advisory costs</t>
  </si>
  <si>
    <t>Maximum [Member] | Commitment Letter [Member]</t>
  </si>
  <si>
    <t>One-time fee</t>
  </si>
  <si>
    <t>Business Combinations (Narrative) (Details) € in Thousands</t>
  </si>
  <si>
    <t>Aug. 01, 2016USD ($)</t>
  </si>
  <si>
    <t>May 27, 2016USD ($)</t>
  </si>
  <si>
    <t>Feb. 19, 2016EUR (€)</t>
  </si>
  <si>
    <t>Feb. 19, 2016USD ($)</t>
  </si>
  <si>
    <t>Nov. 04, 2015USD ($)</t>
  </si>
  <si>
    <t>Sep. 30, 2015USD ($)</t>
  </si>
  <si>
    <t>Sep. 30, 2016EUR (€)</t>
  </si>
  <si>
    <t>Business Acquisition [Line Items]</t>
  </si>
  <si>
    <t>Contributed Earnings since acquisition date</t>
  </si>
  <si>
    <t>Voting equity interests acquired, percentage</t>
  </si>
  <si>
    <t>Contingent consideration fair value</t>
  </si>
  <si>
    <t>Contributed Revenue since acquisition date</t>
  </si>
  <si>
    <t>Legal and other acquisition-related costs</t>
  </si>
  <si>
    <t>Obligation to pay additional amount</t>
  </si>
  <si>
    <t>Mascus Subsidiary [Member]</t>
  </si>
  <si>
    <t>75.00%</t>
  </si>
  <si>
    <t>25.00%</t>
  </si>
  <si>
    <t>Fair value of the non-controlling interest</t>
  </si>
  <si>
    <t>Contributed Revenue</t>
  </si>
  <si>
    <t>Contributed Earnings</t>
  </si>
  <si>
    <t>Xcira LLC [Member] | Consolidation, Eliminations [Member]</t>
  </si>
  <si>
    <t>Xcira LLC [Member] | Xcira Founder [Member]</t>
  </si>
  <si>
    <t>Retention payment</t>
  </si>
  <si>
    <t>Petrowsky Auctioneers Inc. [Member] | Maximum [Member]</t>
  </si>
  <si>
    <t>Customer Relationships [Member] | Mascus International Holdings BV [Member]</t>
  </si>
  <si>
    <t>17 years</t>
  </si>
  <si>
    <t>Customer Relationships [Member] | Xcira LLC [Member]</t>
  </si>
  <si>
    <t>20 years</t>
  </si>
  <si>
    <t>Customer Relationships [Member] | Petrowsky Auctioneers Inc. [Member]</t>
  </si>
  <si>
    <t>10 years</t>
  </si>
  <si>
    <t>Trade Names [Member] | Mascus International Holdings BV [Member]</t>
  </si>
  <si>
    <t>Software [Member] | Mascus International Holdings BV [Member]</t>
  </si>
  <si>
    <t>Future Software Development [Member] | Xcira LLC [Member]</t>
  </si>
  <si>
    <t>Business Combinations (Schedule of Assets Acquired and Liabilities Assumed) (Details) € in Thousands, $ in Thousands</t>
  </si>
  <si>
    <t>Goodwill acquired on acquisition</t>
  </si>
  <si>
    <t>Purchase price</t>
  </si>
  <si>
    <t>Fair value of contingent consideration</t>
  </si>
  <si>
    <t>Total fair value at acquisition date</t>
  </si>
  <si>
    <t>Prepaid expenses</t>
  </si>
  <si>
    <t>Property, plant and equipment</t>
  </si>
  <si>
    <t>Intangible assets</t>
  </si>
  <si>
    <t>[2]</t>
  </si>
  <si>
    <t>Fair value of identifiable net assets acquired</t>
  </si>
  <si>
    <t>Mascus International Holdings BV [Member] | Customer Relationships [Member]</t>
  </si>
  <si>
    <t>Amortization life</t>
  </si>
  <si>
    <t>[3]</t>
  </si>
  <si>
    <t>Xcira LLC [Member] | Technology [Member]</t>
  </si>
  <si>
    <t>Xcira LLC [Member] | Customer Relationships [Member]</t>
  </si>
  <si>
    <t>[4]</t>
  </si>
  <si>
    <t>Petrowsky Auctioneers Inc. [Member] | Customer Relationships [Member]</t>
  </si>
  <si>
    <t>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t>
  </si>
  <si>
    <t>Intangible assets consist of customer relationships with estimated useful lives of 17 years, indefinite-lived trade names, and software assets with estimated useful lives of five years.</t>
  </si>
  <si>
    <t>Consists of existing technology and customer relationships with an amortization life of five and 20 years, respectively</t>
  </si>
  <si>
    <t>Consists of customer relationships with an amortization life of 10 years.</t>
  </si>
  <si>
    <t>Subsequent Event (Details) - Subsequent Event [Member]</t>
  </si>
  <si>
    <t>Subsequent Event [Line Items]</t>
  </si>
  <si>
    <t>Debt extinguishment costs</t>
  </si>
  <si>
    <t>Terminated facility</t>
  </si>
  <si>
    <t>Credit Agreement [Member]</t>
  </si>
  <si>
    <t>Maturity period</t>
  </si>
  <si>
    <t>Revolving Credit Facility [Member]</t>
  </si>
  <si>
    <t>Delayed-Draw Facility [Member] | Credit Agreement [Member]</t>
  </si>
  <si>
    <t>Amortization, first period</t>
  </si>
  <si>
    <t>5.00%</t>
  </si>
  <si>
    <t>Amortization, second period</t>
  </si>
  <si>
    <t>10.00%</t>
  </si>
  <si>
    <t>Minimum [Member] | Credit Agreement [Member]</t>
  </si>
  <si>
    <t>Commitment fee, percent</t>
  </si>
  <si>
    <t>0.25%</t>
  </si>
  <si>
    <t>Minimum [Member] | Credit Agreement [Member] | Base Rate [Member]</t>
  </si>
  <si>
    <t>Spread on variable rate</t>
  </si>
  <si>
    <t>Minimum [Member] | Credit Agreement [Member] | LIBOR [Member]</t>
  </si>
  <si>
    <t>1.25%</t>
  </si>
  <si>
    <t>Maximum [Member] | Credit Agreement [Member]</t>
  </si>
  <si>
    <t>0.50%</t>
  </si>
  <si>
    <t>Maximum [Member] | Credit Agreement [Member] | Base Rate [Member]</t>
  </si>
  <si>
    <t>1.50%</t>
  </si>
  <si>
    <t>Maximum [Member] | Credit Agreement [Member] | LIBOR [Member]</t>
  </si>
  <si>
    <t>2.50%</t>
  </si>
  <si>
    <t>Maximum [Member] | Multicurrency Facilities [Member] | Credit Agreement [Member]</t>
  </si>
  <si>
    <t>Bridge Loan Facility [Member] | Commitment Letter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 &quot;#,##0.0000_);_(&quot;$ &quot;(#,##0.0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610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6679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28876</v>
      </c>
      <c t="n" s="7" r="C4">
        <v>109318</v>
      </c>
      <c t="n" s="7" r="D4">
        <v>419626</v>
      </c>
      <c t="n" s="7" r="E4">
        <v>380413</v>
      </c>
    </row>
    <row spans="1:5" r="5">
      <c t="s" s="4" r="A5">
        <v>27</v>
      </c>
      <c t="n" s="6" r="B5">
        <v>14750</v>
      </c>
      <c t="n" s="6" r="C5">
        <v>12045</v>
      </c>
      <c t="n" s="6" r="D5">
        <v>49821</v>
      </c>
      <c t="n" s="6" r="E5">
        <v>40681</v>
      </c>
    </row>
    <row spans="1:5" r="6">
      <c t="s" s="4" r="A6">
        <v>28</v>
      </c>
      <c t="n" s="6" r="B6">
        <v>114126</v>
      </c>
      <c t="n" s="6" r="C6">
        <v>97273</v>
      </c>
      <c t="n" s="6" r="D6">
        <v>369805</v>
      </c>
      <c t="n" s="6" r="E6">
        <v>339732</v>
      </c>
    </row>
    <row spans="1:5" r="7">
      <c t="s" s="4" r="A7">
        <v>29</v>
      </c>
      <c t="n" s="6" r="B7">
        <v>69000</v>
      </c>
      <c t="n" s="6" r="C7">
        <v>58170</v>
      </c>
      <c t="n" s="6" r="D7">
        <v>211153</v>
      </c>
      <c t="n" s="6" r="E7">
        <v>187165</v>
      </c>
    </row>
    <row spans="1:5" r="8">
      <c t="s" s="4" r="A8">
        <v>30</v>
      </c>
      <c t="n" s="6" r="B8">
        <v>4691</v>
      </c>
      <c t="n" s="6" r="D8">
        <v>5440</v>
      </c>
    </row>
    <row spans="1:5" r="9">
      <c t="s" s="4" r="A9">
        <v>31</v>
      </c>
      <c t="n" s="6" r="B9">
        <v>10196</v>
      </c>
      <c t="n" s="6" r="C9">
        <v>10017</v>
      </c>
      <c t="n" s="6" r="D9">
        <v>30560</v>
      </c>
      <c t="n" s="6" r="E9">
        <v>31402</v>
      </c>
    </row>
    <row spans="1:5" r="10">
      <c t="s" s="4" r="A10">
        <v>32</v>
      </c>
      <c t="n" s="6" r="B10">
        <v>-570</v>
      </c>
      <c t="n" s="6" r="C10">
        <v>-234</v>
      </c>
      <c t="n" s="6" r="D10">
        <v>-1017</v>
      </c>
      <c t="n" s="6" r="E10">
        <v>-1200</v>
      </c>
    </row>
    <row spans="1:5" r="11">
      <c t="s" s="4" r="A11">
        <v>33</v>
      </c>
      <c t="n" s="6" r="B11">
        <v>28243</v>
      </c>
      <c t="n" s="6" r="D11">
        <v>28243</v>
      </c>
    </row>
    <row spans="1:5" r="12">
      <c t="s" s="4" r="A12">
        <v>34</v>
      </c>
      <c t="n" s="6" r="B12">
        <v>281</v>
      </c>
      <c t="n" s="6" r="C12">
        <v>718</v>
      </c>
      <c t="n" s="6" r="D12">
        <v>332</v>
      </c>
      <c t="n" s="6" r="E12">
        <v>-2051</v>
      </c>
    </row>
    <row spans="1:5" r="13">
      <c t="s" s="4" r="A13">
        <v>35</v>
      </c>
      <c t="n" s="6" r="B13">
        <v>2285</v>
      </c>
      <c t="n" s="6" r="C13">
        <v>28602</v>
      </c>
      <c t="n" s="6" r="D13">
        <v>95094</v>
      </c>
      <c t="n" s="6" r="E13">
        <v>124416</v>
      </c>
    </row>
    <row spans="1:5" r="14">
      <c t="s" s="4" r="A14">
        <v>36</v>
      </c>
      <c t="n" s="6" r="B14">
        <v>369</v>
      </c>
      <c t="n" s="6" r="C14">
        <v>548</v>
      </c>
      <c t="n" s="6" r="D14">
        <v>1354</v>
      </c>
      <c t="n" s="6" r="E14">
        <v>2075</v>
      </c>
    </row>
    <row spans="1:5" r="15">
      <c t="s" s="4" r="A15">
        <v>37</v>
      </c>
      <c t="n" s="6" r="B15">
        <v>-934</v>
      </c>
      <c t="n" s="6" r="C15">
        <v>-1239</v>
      </c>
      <c t="n" s="6" r="D15">
        <v>-3357</v>
      </c>
      <c t="n" s="6" r="E15">
        <v>-3816</v>
      </c>
    </row>
    <row spans="1:5" r="16">
      <c t="s" s="4" r="A16">
        <v>38</v>
      </c>
      <c t="n" s="6" r="B16">
        <v>213</v>
      </c>
      <c t="n" s="6" r="C16">
        <v>363</v>
      </c>
      <c t="n" s="6" r="D16">
        <v>1209</v>
      </c>
      <c t="n" s="6" r="E16">
        <v>769</v>
      </c>
    </row>
    <row spans="1:5" r="17">
      <c t="s" s="4" r="A17">
        <v>39</v>
      </c>
      <c t="n" s="6" r="B17">
        <v>247</v>
      </c>
      <c t="n" s="6" r="C17">
        <v>739</v>
      </c>
      <c t="n" s="6" r="D17">
        <v>1214</v>
      </c>
      <c t="n" s="6" r="E17">
        <v>2370</v>
      </c>
    </row>
    <row spans="1:5" r="18">
      <c t="s" s="4" r="A18">
        <v>40</v>
      </c>
      <c t="n" s="6" r="B18">
        <v>-105</v>
      </c>
      <c t="n" s="6" r="C18">
        <v>411</v>
      </c>
      <c t="n" s="6" r="D18">
        <v>420</v>
      </c>
      <c t="n" s="6" r="E18">
        <v>1398</v>
      </c>
    </row>
    <row spans="1:5" r="19">
      <c t="s" s="4" r="A19">
        <v>41</v>
      </c>
      <c t="n" s="6" r="B19">
        <v>2180</v>
      </c>
      <c t="n" s="6" r="C19">
        <v>29013</v>
      </c>
      <c t="n" s="6" r="D19">
        <v>95514</v>
      </c>
      <c t="n" s="6" r="E19">
        <v>125814</v>
      </c>
    </row>
    <row spans="1:5" r="20">
      <c t="s" s="3" r="A20">
        <v>42</v>
      </c>
    </row>
    <row spans="1:5" r="21">
      <c t="s" s="4" r="A21">
        <v>43</v>
      </c>
      <c t="n" s="6" r="B21">
        <v>9652</v>
      </c>
      <c t="n" s="6" r="C21">
        <v>8700</v>
      </c>
      <c t="n" s="6" r="D21">
        <v>35767</v>
      </c>
      <c t="n" s="6" r="E21">
        <v>38778</v>
      </c>
    </row>
    <row spans="1:5" r="22">
      <c t="s" s="4" r="A22">
        <v>44</v>
      </c>
      <c t="n" s="6" r="B22">
        <v>-2472</v>
      </c>
      <c t="n" s="6" r="C22">
        <v>-934</v>
      </c>
      <c t="n" s="6" r="D22">
        <v>-5838</v>
      </c>
      <c t="n" s="6" r="E22">
        <v>-4167</v>
      </c>
    </row>
    <row spans="1:5" r="23">
      <c t="s" s="4" r="A23">
        <v>45</v>
      </c>
      <c t="n" s="6" r="B23">
        <v>7180</v>
      </c>
      <c t="n" s="6" r="C23">
        <v>7766</v>
      </c>
      <c t="n" s="6" r="D23">
        <v>29929</v>
      </c>
      <c t="n" s="6" r="E23">
        <v>34611</v>
      </c>
    </row>
    <row spans="1:5" r="24">
      <c t="s" s="4" r="A24">
        <v>46</v>
      </c>
      <c t="n" s="6" r="B24">
        <v>-5000</v>
      </c>
      <c t="n" s="6" r="C24">
        <v>21247</v>
      </c>
      <c t="n" s="6" r="D24">
        <v>65585</v>
      </c>
      <c t="n" s="6" r="E24">
        <v>91203</v>
      </c>
    </row>
    <row spans="1:5" r="25">
      <c t="s" s="3" r="A25">
        <v>47</v>
      </c>
    </row>
    <row spans="1:5" r="26">
      <c t="s" s="4" r="A26">
        <v>48</v>
      </c>
      <c t="n" s="6" r="B26">
        <v>-5137</v>
      </c>
      <c t="n" s="6" r="C26">
        <v>20825</v>
      </c>
      <c t="n" s="6" r="D26">
        <v>63979</v>
      </c>
      <c t="n" s="6" r="E26">
        <v>89685</v>
      </c>
    </row>
    <row spans="1:5" r="27">
      <c t="s" s="4" r="A27">
        <v>49</v>
      </c>
      <c t="n" s="7" r="B27">
        <v>137</v>
      </c>
      <c t="n" s="7" r="C27">
        <v>422</v>
      </c>
      <c t="n" s="7" r="D27">
        <v>1606</v>
      </c>
      <c t="n" s="7" r="E27">
        <v>1518</v>
      </c>
    </row>
    <row spans="1:5" r="28">
      <c t="s" s="3" r="A28">
        <v>50</v>
      </c>
    </row>
    <row spans="1:5" r="29">
      <c t="s" s="4" r="A29">
        <v>51</v>
      </c>
      <c t="n" s="8" r="B29">
        <v>-0.05</v>
      </c>
      <c t="n" s="8" r="C29">
        <v>0.19</v>
      </c>
      <c t="n" s="8" r="D29">
        <v>0.6</v>
      </c>
      <c t="n" s="8" r="E29">
        <v>0.84</v>
      </c>
    </row>
    <row spans="1:5" r="30">
      <c t="s" s="4" r="A30">
        <v>52</v>
      </c>
      <c t="n" s="8" r="B30">
        <v>-0.05</v>
      </c>
      <c t="n" s="8" r="C30">
        <v>0.19</v>
      </c>
      <c t="n" s="8" r="D30">
        <v>0.6</v>
      </c>
      <c t="n" s="8" r="E30">
        <v>0.83</v>
      </c>
    </row>
    <row spans="1:5" r="31">
      <c t="s" s="3" r="A31">
        <v>53</v>
      </c>
    </row>
    <row spans="1:5" r="32">
      <c t="s" s="4" r="A32">
        <v>51</v>
      </c>
      <c t="n" s="6" r="B32">
        <v>106622376</v>
      </c>
      <c t="n" s="6" r="C32">
        <v>107137417</v>
      </c>
      <c t="n" s="6" r="D32">
        <v>106595088</v>
      </c>
      <c t="n" s="6" r="E32">
        <v>107041819</v>
      </c>
    </row>
    <row spans="1:5" r="33">
      <c t="s" s="4" r="A33">
        <v>52</v>
      </c>
      <c t="n" s="6" r="B33">
        <v>107525051</v>
      </c>
      <c t="n" s="6" r="C33">
        <v>107517888</v>
      </c>
      <c t="n" s="6" r="D33">
        <v>107221390</v>
      </c>
      <c t="n" s="6" r="E33">
        <v>1074333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227</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3</v>
      </c>
      <c t="s" s="2" r="D1">
        <v>1</v>
      </c>
    </row>
    <row spans="1:5" r="2">
      <c t="s" s="2" r="B2">
        <v>2</v>
      </c>
      <c t="s" s="2" r="C2">
        <v>24</v>
      </c>
      <c t="s" s="2" r="D2">
        <v>2</v>
      </c>
      <c t="s" s="2" r="E2">
        <v>24</v>
      </c>
    </row>
    <row spans="1:5" r="3">
      <c t="s" s="3" r="A3">
        <v>55</v>
      </c>
    </row>
    <row spans="1:5" r="4">
      <c t="s" s="4" r="A4">
        <v>46</v>
      </c>
      <c t="n" s="7" r="B4">
        <v>-5000</v>
      </c>
      <c t="n" s="7" r="C4">
        <v>21247</v>
      </c>
      <c t="n" s="7" r="D4">
        <v>65585</v>
      </c>
      <c t="n" s="7" r="E4">
        <v>91203</v>
      </c>
    </row>
    <row spans="1:5" r="5">
      <c t="s" s="3" r="A5">
        <v>56</v>
      </c>
    </row>
    <row spans="1:5" r="6">
      <c t="s" s="4" r="A6">
        <v>57</v>
      </c>
      <c t="n" s="6" r="B6">
        <v>590</v>
      </c>
      <c t="n" s="6" r="C6">
        <v>-10817</v>
      </c>
      <c t="n" s="6" r="D6">
        <v>7990</v>
      </c>
      <c t="n" s="6" r="E6">
        <v>-33903</v>
      </c>
    </row>
    <row spans="1:5" r="7">
      <c t="s" s="4" r="A7">
        <v>58</v>
      </c>
      <c t="n" s="6" r="B7">
        <v>-4410</v>
      </c>
      <c t="n" s="6" r="C7">
        <v>10430</v>
      </c>
      <c t="n" s="6" r="D7">
        <v>73575</v>
      </c>
      <c t="n" s="6" r="E7">
        <v>57300</v>
      </c>
    </row>
    <row spans="1:5" r="8">
      <c t="s" s="3" r="A8">
        <v>59</v>
      </c>
    </row>
    <row spans="1:5" r="9">
      <c t="s" s="4" r="A9">
        <v>48</v>
      </c>
      <c t="n" s="6" r="B9">
        <v>-4550</v>
      </c>
      <c t="n" s="6" r="C9">
        <v>10115</v>
      </c>
      <c t="n" s="6" r="D9">
        <v>71798</v>
      </c>
      <c t="n" s="6" r="E9">
        <v>56075</v>
      </c>
    </row>
    <row spans="1:5" r="10">
      <c t="s" s="4" r="A10">
        <v>49</v>
      </c>
      <c t="n" s="7" r="B10">
        <v>140</v>
      </c>
      <c t="n" s="7" r="C10">
        <v>315</v>
      </c>
      <c t="n" s="7" r="D10">
        <v>1777</v>
      </c>
      <c t="n" s="7" r="E10">
        <v>12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255</v>
      </c>
      <c t="s" s="2" r="B1">
        <v>1</v>
      </c>
    </row>
    <row spans="1:2" r="2">
      <c t="s" s="2" r="B2">
        <v>2</v>
      </c>
    </row>
    <row spans="1:2" r="3">
      <c t="s" s="3" r="A3">
        <v>182</v>
      </c>
    </row>
    <row spans="1:2" r="4">
      <c t="s" s="4" r="A4">
        <v>256</v>
      </c>
      <c t="s" s="4" r="B4">
        <v>257</v>
      </c>
    </row>
    <row spans="1:2" r="5">
      <c t="s" s="4" r="A5">
        <v>258</v>
      </c>
      <c t="s" s="4" r="B5">
        <v>259</v>
      </c>
    </row>
    <row spans="1:2" r="6">
      <c t="s" s="4" r="A6">
        <v>260</v>
      </c>
      <c t="s" s="4" r="B6">
        <v>261</v>
      </c>
    </row>
    <row spans="1:2" r="7">
      <c t="s" s="4" r="A7">
        <v>240</v>
      </c>
      <c t="s" s="4" r="B7">
        <v>262</v>
      </c>
    </row>
    <row spans="1:2" r="8">
      <c t="s" s="4" r="A8">
        <v>263</v>
      </c>
      <c t="s" s="4" r="B8">
        <v>264</v>
      </c>
    </row>
    <row spans="1:2" r="9">
      <c t="s" s="4" r="A9">
        <v>265</v>
      </c>
      <c t="s" s="4" r="B9">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7</v>
      </c>
      <c t="s" s="2" r="B1">
        <v>1</v>
      </c>
    </row>
    <row spans="1:2" r="2">
      <c t="s" s="2" r="B2">
        <v>2</v>
      </c>
    </row>
    <row spans="1:2" r="3">
      <c t="s" s="3" r="A3">
        <v>191</v>
      </c>
    </row>
    <row spans="1:2" r="4">
      <c t="s" s="4" r="A4">
        <v>268</v>
      </c>
      <c t="s" s="4" r="B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194</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75</v>
      </c>
      <c t="s" s="2" r="B1">
        <v>1</v>
      </c>
    </row>
    <row spans="1:2" r="2">
      <c t="s" s="2" r="B2">
        <v>2</v>
      </c>
    </row>
    <row spans="1:2" r="3">
      <c t="s" s="3" r="A3">
        <v>197</v>
      </c>
    </row>
    <row spans="1:2" r="4">
      <c t="s" s="4" r="A4">
        <v>276</v>
      </c>
      <c t="s" s="4" r="B4">
        <v>277</v>
      </c>
    </row>
    <row spans="1:2" r="5">
      <c t="s" s="4" r="A5">
        <v>278</v>
      </c>
      <c t="s" s="4" r="B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4</v>
      </c>
      <c t="s" s="2" r="B1">
        <v>1</v>
      </c>
    </row>
    <row spans="1:2" r="2">
      <c t="s" s="2" r="B2">
        <v>2</v>
      </c>
    </row>
    <row spans="1:2" r="3">
      <c t="s" s="3" r="A3">
        <v>209</v>
      </c>
    </row>
    <row spans="1:2" r="4">
      <c t="s" s="4" r="A4">
        <v>285</v>
      </c>
      <c t="s" s="4" r="B4">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87</v>
      </c>
      <c t="s" s="2" r="B1">
        <v>1</v>
      </c>
    </row>
    <row spans="1:2" r="2">
      <c t="s" s="2" r="B2">
        <v>2</v>
      </c>
    </row>
    <row spans="1:2" r="3">
      <c t="s" s="3" r="A3">
        <v>212</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61</v>
      </c>
    </row>
    <row spans="1:3" r="2">
      <c t="s" s="3" r="A2">
        <v>62</v>
      </c>
    </row>
    <row spans="1:3" r="3">
      <c t="s" s="4" r="A3">
        <v>63</v>
      </c>
      <c t="n" s="7" r="B3">
        <v>230984</v>
      </c>
      <c t="n" s="7" r="C3">
        <v>210148</v>
      </c>
    </row>
    <row spans="1:3" r="4">
      <c t="s" s="4" r="A4">
        <v>64</v>
      </c>
      <c t="n" s="6" r="B4">
        <v>83413</v>
      </c>
      <c t="n" s="6" r="C4">
        <v>83098</v>
      </c>
    </row>
    <row spans="1:3" r="5">
      <c t="s" s="4" r="A5">
        <v>65</v>
      </c>
      <c t="n" s="6" r="B5">
        <v>192420</v>
      </c>
      <c t="n" s="6" r="C5">
        <v>59412</v>
      </c>
    </row>
    <row spans="1:3" r="6">
      <c t="s" s="4" r="A6">
        <v>66</v>
      </c>
      <c t="n" s="6" r="B6">
        <v>42371</v>
      </c>
      <c t="n" s="6" r="C6">
        <v>58463</v>
      </c>
    </row>
    <row spans="1:3" r="7">
      <c t="s" s="4" r="A7">
        <v>67</v>
      </c>
      <c t="n" s="6" r="B7">
        <v>3839</v>
      </c>
      <c t="n" s="6" r="C7">
        <v>4797</v>
      </c>
    </row>
    <row spans="1:3" r="8">
      <c t="s" s="4" r="A8">
        <v>68</v>
      </c>
      <c t="n" s="6" r="B8">
        <v>12672</v>
      </c>
      <c t="n" s="6" r="C8">
        <v>11057</v>
      </c>
    </row>
    <row spans="1:3" r="9">
      <c t="s" s="4" r="A9">
        <v>69</v>
      </c>
      <c t="n" s="6" r="B9">
        <v>390</v>
      </c>
      <c t="n" s="6" r="C9">
        <v>629</v>
      </c>
    </row>
    <row spans="1:3" r="10">
      <c t="s" s="4" r="A10">
        <v>70</v>
      </c>
      <c t="n" s="6" r="B10">
        <v>5882</v>
      </c>
      <c t="n" s="6" r="C10">
        <v>2495</v>
      </c>
    </row>
    <row spans="1:3" r="11">
      <c t="s" s="4" r="A11">
        <v>71</v>
      </c>
      <c t="n" s="6" r="B11">
        <v>571971</v>
      </c>
      <c t="n" s="6" r="C11">
        <v>430099</v>
      </c>
    </row>
    <row spans="1:3" r="12">
      <c t="s" s="4" r="A12">
        <v>72</v>
      </c>
      <c t="n" s="6" r="B12">
        <v>528634</v>
      </c>
      <c t="n" s="6" r="C12">
        <v>528591</v>
      </c>
    </row>
    <row spans="1:3" r="13">
      <c t="s" s="4" r="A13">
        <v>73</v>
      </c>
      <c t="n" s="6" r="B13">
        <v>7649</v>
      </c>
      <c t="n" s="6" r="C13">
        <v>6487</v>
      </c>
    </row>
    <row spans="1:3" r="14">
      <c t="s" s="4" r="A14">
        <v>74</v>
      </c>
      <c t="n" s="6" r="B14">
        <v>4770</v>
      </c>
      <c t="n" s="6" r="C14">
        <v>3369</v>
      </c>
    </row>
    <row spans="1:3" r="15">
      <c t="s" s="4" r="A15">
        <v>75</v>
      </c>
      <c t="n" s="6" r="B15">
        <v>66681</v>
      </c>
      <c t="n" s="6" r="C15">
        <v>46973</v>
      </c>
    </row>
    <row spans="1:3" r="16">
      <c t="s" s="4" r="A16">
        <v>76</v>
      </c>
      <c t="n" s="6" r="B16">
        <v>92307</v>
      </c>
      <c t="n" s="6" r="C16">
        <v>91234</v>
      </c>
    </row>
    <row spans="1:3" r="17">
      <c t="s" s="4" r="A17">
        <v>77</v>
      </c>
      <c t="n" s="6" r="B17">
        <v>15475</v>
      </c>
      <c t="n" s="6" r="C17">
        <v>13362</v>
      </c>
    </row>
    <row spans="1:3" r="18">
      <c t="s" s="4" r="A18">
        <v>78</v>
      </c>
      <c t="n" s="6" r="B18">
        <v>1287487</v>
      </c>
      <c t="n" s="6" r="C18">
        <v>1120115</v>
      </c>
    </row>
    <row spans="1:3" r="19">
      <c t="s" s="3" r="A19">
        <v>79</v>
      </c>
    </row>
    <row spans="1:3" r="20">
      <c t="s" s="4" r="A20">
        <v>80</v>
      </c>
      <c t="n" s="6" r="B20">
        <v>274741</v>
      </c>
      <c t="n" s="6" r="C20">
        <v>101215</v>
      </c>
    </row>
    <row spans="1:3" r="21">
      <c t="s" s="4" r="A21">
        <v>81</v>
      </c>
      <c t="n" s="6" r="B21">
        <v>122288</v>
      </c>
      <c t="n" s="6" r="C21">
        <v>120042</v>
      </c>
    </row>
    <row spans="1:3" r="22">
      <c t="s" s="4" r="A22">
        <v>82</v>
      </c>
      <c t="n" s="6" r="B22">
        <v>4299</v>
      </c>
      <c t="n" s="6" r="C22">
        <v>13011</v>
      </c>
    </row>
    <row spans="1:3" r="23">
      <c t="s" s="4" r="A23">
        <v>83</v>
      </c>
      <c t="n" s="6" r="B23">
        <v>39013</v>
      </c>
      <c t="n" s="6" r="C23">
        <v>12350</v>
      </c>
    </row>
    <row spans="1:3" r="24">
      <c t="s" s="4" r="A24">
        <v>84</v>
      </c>
      <c t="n" s="6" r="C24">
        <v>43348</v>
      </c>
    </row>
    <row spans="1:3" r="25">
      <c t="s" s="4" r="A25">
        <v>85</v>
      </c>
      <c t="n" s="6" r="B25">
        <v>440341</v>
      </c>
      <c t="n" s="6" r="C25">
        <v>289966</v>
      </c>
    </row>
    <row spans="1:3" r="26">
      <c t="s" s="4" r="A26">
        <v>86</v>
      </c>
      <c t="n" s="6" r="B26">
        <v>101590</v>
      </c>
      <c t="n" s="6" r="C26">
        <v>54567</v>
      </c>
    </row>
    <row spans="1:3" r="27">
      <c t="s" s="4" r="A27">
        <v>87</v>
      </c>
      <c t="n" s="6" r="B27">
        <v>3526</v>
      </c>
      <c t="n" s="6" r="C27">
        <v>5633</v>
      </c>
    </row>
    <row spans="1:3" r="28">
      <c t="s" s="4" r="A28">
        <v>88</v>
      </c>
      <c t="n" s="6" r="B28">
        <v>13647</v>
      </c>
      <c t="n" s="6" r="C28">
        <v>6735</v>
      </c>
    </row>
    <row spans="1:3" r="29">
      <c t="s" s="4" r="A29">
        <v>89</v>
      </c>
      <c t="n" s="6" r="B29">
        <v>30592</v>
      </c>
      <c t="n" s="6" r="C29">
        <v>31070</v>
      </c>
    </row>
    <row spans="1:3" r="30">
      <c t="s" s="4" r="A30">
        <v>90</v>
      </c>
      <c t="n" s="6" r="B30">
        <v>589696</v>
      </c>
      <c t="n" s="6" r="C30">
        <v>387971</v>
      </c>
    </row>
    <row spans="1:3" r="31">
      <c t="s" s="4" r="A31">
        <v>91</v>
      </c>
      <c t="s" s="4" r="B31">
        <v>92</v>
      </c>
      <c t="s" s="4" r="C31">
        <v>92</v>
      </c>
    </row>
    <row spans="1:3" r="32">
      <c t="s" s="4" r="A32">
        <v>93</v>
      </c>
      <c t="s" s="4" r="B32">
        <v>92</v>
      </c>
      <c t="s" s="4" r="C32">
        <v>92</v>
      </c>
    </row>
    <row spans="1:3" r="33">
      <c t="s" s="3" r="A33">
        <v>94</v>
      </c>
    </row>
    <row spans="1:3" r="34">
      <c t="s" s="4" r="A34">
        <v>95</v>
      </c>
      <c t="n" s="6" r="C34">
        <v>24785</v>
      </c>
    </row>
    <row spans="1:3" r="35">
      <c t="s" s="4" r="A35">
        <v>96</v>
      </c>
      <c t="n" s="6" r="B35">
        <v>3438</v>
      </c>
    </row>
    <row spans="1:3" r="36">
      <c t="s" s="3" r="A36">
        <v>97</v>
      </c>
    </row>
    <row spans="1:3" r="37">
      <c t="s" s="4" r="A37">
        <v>98</v>
      </c>
      <c t="n" s="6" r="B37">
        <v>120911</v>
      </c>
      <c t="n" s="6" r="C37">
        <v>131530</v>
      </c>
    </row>
    <row spans="1:3" r="38">
      <c t="s" s="4" r="A38">
        <v>99</v>
      </c>
      <c t="n" s="6" r="B38">
        <v>26602</v>
      </c>
      <c t="n" s="6" r="C38">
        <v>27728</v>
      </c>
    </row>
    <row spans="1:3" r="39">
      <c t="s" s="4" r="A39">
        <v>100</v>
      </c>
      <c t="n" s="6" r="B39">
        <v>591430</v>
      </c>
      <c t="n" s="6" r="C39">
        <v>601051</v>
      </c>
    </row>
    <row spans="1:3" r="40">
      <c t="s" s="4" r="A40">
        <v>101</v>
      </c>
      <c t="n" s="6" r="B40">
        <v>-49314</v>
      </c>
      <c t="n" s="6" r="C40">
        <v>-57133</v>
      </c>
    </row>
    <row spans="1:3" r="41">
      <c t="s" s="4" r="A41">
        <v>102</v>
      </c>
      <c t="n" s="6" r="B41">
        <v>689629</v>
      </c>
      <c t="n" s="6" r="C41">
        <v>703176</v>
      </c>
    </row>
    <row spans="1:3" r="42">
      <c t="s" s="4" r="A42">
        <v>103</v>
      </c>
      <c t="n" s="6" r="B42">
        <v>4724</v>
      </c>
      <c t="n" s="6" r="C42">
        <v>4183</v>
      </c>
    </row>
    <row spans="1:3" r="43">
      <c t="s" s="4" r="A43">
        <v>104</v>
      </c>
      <c t="n" s="6" r="B43">
        <v>694353</v>
      </c>
      <c t="n" s="6" r="C43">
        <v>707359</v>
      </c>
    </row>
    <row spans="1:3" r="44">
      <c t="s" s="4" r="A44">
        <v>105</v>
      </c>
      <c t="n" s="7" r="B44">
        <v>1287487</v>
      </c>
      <c t="n" s="7" r="C44">
        <v>11201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2</v>
      </c>
      <c t="s" s="2" r="B1">
        <v>1</v>
      </c>
    </row>
    <row spans="1:2" r="2">
      <c t="s" s="2" r="B2">
        <v>2</v>
      </c>
    </row>
    <row spans="1:2" r="3">
      <c t="s" s="3" r="A3">
        <v>215</v>
      </c>
    </row>
    <row spans="1:2" r="4">
      <c t="s" s="4" r="A4">
        <v>293</v>
      </c>
      <c t="s" s="4" r="B4">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5</v>
      </c>
      <c t="s" s="2" r="B1">
        <v>1</v>
      </c>
    </row>
    <row spans="1:2" r="2">
      <c t="s" s="2" r="B2">
        <v>2</v>
      </c>
    </row>
    <row spans="1:2" r="3">
      <c t="s" s="3" r="A3">
        <v>221</v>
      </c>
    </row>
    <row spans="1:2" r="4">
      <c t="s" s="4" r="A4">
        <v>296</v>
      </c>
      <c t="s" s="4" r="B4">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8</v>
      </c>
      <c t="s" s="2" r="B1">
        <v>1</v>
      </c>
    </row>
    <row spans="1:2" r="2">
      <c t="s" s="2" r="B2">
        <v>2</v>
      </c>
    </row>
    <row spans="1:2" r="3">
      <c t="s" s="3" r="A3">
        <v>224</v>
      </c>
    </row>
    <row spans="1:2" r="4">
      <c t="s" s="4" r="A4">
        <v>299</v>
      </c>
      <c t="s" s="4" r="B4">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1</v>
      </c>
      <c t="s" s="2" r="B1">
        <v>1</v>
      </c>
    </row>
    <row spans="1:2" r="2">
      <c t="s" s="2" r="B2">
        <v>2</v>
      </c>
    </row>
    <row spans="1:2" r="3">
      <c t="s" s="3" r="A3">
        <v>227</v>
      </c>
    </row>
    <row spans="1:2" r="4">
      <c t="s" s="4" r="A4">
        <v>302</v>
      </c>
      <c t="s" s="4" r="B4">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04</v>
      </c>
      <c t="s" s="2" r="B1">
        <v>1</v>
      </c>
    </row>
    <row spans="1:2" r="2">
      <c t="s" s="2" r="B2">
        <v>2</v>
      </c>
    </row>
    <row spans="1:2" r="3">
      <c t="s" s="3" r="A3">
        <v>227</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9</v>
      </c>
      <c t="s" s="2" r="B1">
        <v>1</v>
      </c>
    </row>
    <row spans="1:2" r="2">
      <c t="s" s="2" r="B2">
        <v>2</v>
      </c>
    </row>
    <row spans="1:2" r="3">
      <c t="s" s="3" r="A3">
        <v>232</v>
      </c>
    </row>
    <row spans="1:2" r="4">
      <c t="s" s="4" r="A4">
        <v>310</v>
      </c>
      <c t="s" s="4" r="B4">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12</v>
      </c>
      <c t="s" s="2" r="B1">
        <v>1</v>
      </c>
    </row>
    <row spans="1:2" r="2">
      <c t="s" s="2" r="B2">
        <v>2</v>
      </c>
    </row>
    <row spans="1:2" r="3">
      <c t="s" s="3" r="A3">
        <v>235</v>
      </c>
    </row>
    <row spans="1:2" r="4">
      <c t="s" s="4" r="A4">
        <v>313</v>
      </c>
      <c t="s" s="4" r="B4">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5</v>
      </c>
      <c t="s" s="2" r="B1">
        <v>1</v>
      </c>
    </row>
    <row spans="1:2" r="2">
      <c t="s" s="2" r="B2">
        <v>2</v>
      </c>
    </row>
    <row spans="1:2" r="3">
      <c t="s" s="3" r="A3">
        <v>238</v>
      </c>
    </row>
    <row spans="1:2" r="4">
      <c t="s" s="4" r="A4">
        <v>316</v>
      </c>
      <c t="s" s="4" r="B4">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s="1" r="A1">
        <v>318</v>
      </c>
      <c t="s" s="2" r="B1">
        <v>1</v>
      </c>
    </row>
    <row spans="1:2" r="2">
      <c t="s" s="2" r="B2">
        <v>2</v>
      </c>
    </row>
    <row spans="1:2" r="3">
      <c t="s" s="3" r="A3">
        <v>319</v>
      </c>
    </row>
    <row spans="1:2" r="4">
      <c t="s" s="4" r="A4">
        <v>320</v>
      </c>
      <c t="s" s="4" r="B4">
        <v>321</v>
      </c>
    </row>
    <row spans="1:2" r="5">
      <c t="s" s="4" r="A5">
        <v>322</v>
      </c>
      <c t="s" s="4" r="B5">
        <v>323</v>
      </c>
    </row>
    <row spans="1:2" r="6">
      <c t="s" s="4" r="A6">
        <v>324</v>
      </c>
      <c t="s" s="4" r="B6">
        <v>325</v>
      </c>
    </row>
    <row spans="1:2" r="7">
      <c t="s" s="4" r="A7">
        <v>326</v>
      </c>
    </row>
    <row spans="1:2" r="8">
      <c t="s" s="3" r="A8">
        <v>319</v>
      </c>
    </row>
    <row spans="1:2" r="9">
      <c t="s" s="4" r="A9">
        <v>327</v>
      </c>
      <c t="s" s="4" r="B9">
        <v>328</v>
      </c>
    </row>
    <row spans="1:2" r="10">
      <c t="s" s="4" r="A10">
        <v>329</v>
      </c>
    </row>
    <row spans="1:2" r="11">
      <c t="s" s="3" r="A11">
        <v>319</v>
      </c>
    </row>
    <row spans="1:2" r="12">
      <c t="s" s="4" r="A12">
        <v>327</v>
      </c>
      <c t="s" s="4" r="B12">
        <v>330</v>
      </c>
    </row>
    <row spans="1:2" r="13">
      <c t="s" s="4" r="A13">
        <v>331</v>
      </c>
    </row>
    <row spans="1:2" r="14">
      <c t="s" s="3" r="A14">
        <v>319</v>
      </c>
    </row>
    <row spans="1:2" r="15">
      <c t="s" s="4" r="A15">
        <v>327</v>
      </c>
      <c t="s" s="4" r="B15">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333</v>
      </c>
      <c t="s" s="2" r="B1">
        <v>1</v>
      </c>
    </row>
    <row spans="1:2" r="2">
      <c t="s" s="2" r="B2">
        <v>2</v>
      </c>
    </row>
    <row spans="1:2" r="3">
      <c t="s" s="4" r="A3">
        <v>175</v>
      </c>
    </row>
    <row spans="1:2" r="4">
      <c t="s" s="4" r="A4">
        <v>334</v>
      </c>
      <c t="s" s="4" r="B4">
        <v>335</v>
      </c>
    </row>
    <row spans="1:2" r="5">
      <c t="s" s="4" r="A5">
        <v>336</v>
      </c>
    </row>
    <row spans="1:2" r="6">
      <c t="s" s="4" r="A6">
        <v>334</v>
      </c>
      <c t="s" s="4" r="B6">
        <v>337</v>
      </c>
    </row>
    <row spans="1:2" r="7">
      <c t="s" s="4" r="A7">
        <v>177</v>
      </c>
    </row>
    <row spans="1:2" r="8">
      <c t="s" s="4" r="A8">
        <v>334</v>
      </c>
      <c t="s" s="4" r="B8">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06</v>
      </c>
      <c t="s" s="2" r="B1">
        <v>2</v>
      </c>
      <c t="s" s="2" r="C1">
        <v>61</v>
      </c>
    </row>
    <row spans="1:3" r="2">
      <c t="s" s="3" r="A2">
        <v>107</v>
      </c>
    </row>
    <row spans="1:3" r="3">
      <c t="s" s="4" r="A3">
        <v>108</v>
      </c>
      <c t="s" s="4" r="B3">
        <v>92</v>
      </c>
      <c t="s" s="4" r="C3">
        <v>92</v>
      </c>
    </row>
    <row spans="1:3" r="4">
      <c t="s" s="4" r="A4">
        <v>109</v>
      </c>
      <c t="n" s="6" r="B4">
        <v>106661268</v>
      </c>
      <c t="n" s="6" r="C4">
        <v>107200470</v>
      </c>
    </row>
    <row spans="1:3" r="5">
      <c t="s" s="4" r="A5">
        <v>110</v>
      </c>
      <c t="n" s="6" r="B5">
        <v>106661268</v>
      </c>
      <c t="n" s="6" r="C5">
        <v>1072004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339</v>
      </c>
      <c t="s" s="2" r="B1">
        <v>23</v>
      </c>
      <c t="s" s="2" r="C1">
        <v>1</v>
      </c>
    </row>
    <row spans="1:3" r="2">
      <c t="s" s="2" r="B2">
        <v>2</v>
      </c>
      <c t="s" s="2" r="C2">
        <v>2</v>
      </c>
    </row>
    <row spans="1:3" r="3">
      <c t="s" s="3" r="A3">
        <v>340</v>
      </c>
    </row>
    <row spans="1:3" r="4">
      <c t="s" s="4" r="A4">
        <v>341</v>
      </c>
      <c t="n" s="7" r="C4">
        <v>23972</v>
      </c>
    </row>
    <row spans="1:3" r="5">
      <c t="s" s="4" r="A5">
        <v>175</v>
      </c>
    </row>
    <row spans="1:3" r="6">
      <c t="s" s="3" r="A6">
        <v>340</v>
      </c>
    </row>
    <row spans="1:3" r="7">
      <c t="s" s="4" r="A7">
        <v>341</v>
      </c>
      <c t="n" s="7" r="B7">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342</v>
      </c>
      <c t="s" s="2" r="B1">
        <v>1</v>
      </c>
    </row>
    <row spans="1:2" r="2">
      <c t="s" s="2" r="B2">
        <v>343</v>
      </c>
    </row>
    <row spans="1:2" r="3">
      <c t="s" s="3" r="A3">
        <v>191</v>
      </c>
    </row>
    <row spans="1:2" r="4">
      <c t="s" s="4" r="A4">
        <v>344</v>
      </c>
      <c t="n" s="6" r="B4">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5</v>
      </c>
      <c t="s" s="2" r="B1">
        <v>23</v>
      </c>
      <c t="s" s="2" r="D1">
        <v>1</v>
      </c>
    </row>
    <row spans="1:5" r="2">
      <c t="s" s="2" r="B2">
        <v>2</v>
      </c>
      <c t="s" s="2" r="C2">
        <v>24</v>
      </c>
      <c t="s" s="2" r="D2">
        <v>2</v>
      </c>
      <c t="s" s="2" r="E2">
        <v>24</v>
      </c>
    </row>
    <row spans="1:5" r="3">
      <c t="s" s="3" r="A3">
        <v>346</v>
      </c>
    </row>
    <row spans="1:5" r="4">
      <c t="s" s="4" r="A4">
        <v>193</v>
      </c>
      <c t="n" s="7" r="B4">
        <v>128876</v>
      </c>
      <c t="n" s="7" r="C4">
        <v>109318</v>
      </c>
      <c t="n" s="7" r="D4">
        <v>419626</v>
      </c>
      <c t="n" s="7" r="E4">
        <v>380413</v>
      </c>
    </row>
    <row spans="1:5" r="5">
      <c t="s" s="4" r="A5">
        <v>347</v>
      </c>
      <c t="n" s="6" r="B5">
        <v>-14750</v>
      </c>
      <c t="n" s="6" r="C5">
        <v>-12045</v>
      </c>
      <c t="n" s="6" r="D5">
        <v>-49821</v>
      </c>
      <c t="n" s="6" r="E5">
        <v>-40681</v>
      </c>
    </row>
    <row spans="1:5" r="6">
      <c t="s" s="4" r="A6">
        <v>348</v>
      </c>
      <c t="n" s="6" r="B6">
        <v>-69000</v>
      </c>
      <c t="n" s="6" r="C6">
        <v>-58170</v>
      </c>
      <c t="n" s="6" r="D6">
        <v>-211153</v>
      </c>
      <c t="n" s="6" r="E6">
        <v>-187165</v>
      </c>
    </row>
    <row spans="1:5" r="7">
      <c t="s" s="4" r="A7">
        <v>349</v>
      </c>
      <c t="n" s="6" r="B7">
        <v>-10196</v>
      </c>
      <c t="n" s="6" r="C7">
        <v>-10017</v>
      </c>
      <c t="n" s="6" r="D7">
        <v>-30560</v>
      </c>
      <c t="n" s="6" r="E7">
        <v>-31402</v>
      </c>
    </row>
    <row spans="1:5" r="8">
      <c t="s" s="4" r="A8">
        <v>350</v>
      </c>
      <c t="n" s="6" r="B8">
        <v>-28243</v>
      </c>
      <c t="n" s="6" r="D8">
        <v>-28243</v>
      </c>
    </row>
    <row spans="1:5" r="9">
      <c t="s" s="4" r="A9">
        <v>351</v>
      </c>
      <c t="n" s="6" r="B9">
        <v>-4691</v>
      </c>
      <c t="n" s="6" r="D9">
        <v>-5440</v>
      </c>
    </row>
    <row spans="1:5" r="10">
      <c t="s" s="4" r="A10">
        <v>32</v>
      </c>
      <c t="n" s="6" r="B10">
        <v>570</v>
      </c>
      <c t="n" s="6" r="C10">
        <v>234</v>
      </c>
      <c t="n" s="6" r="D10">
        <v>1017</v>
      </c>
      <c t="n" s="6" r="E10">
        <v>1200</v>
      </c>
    </row>
    <row spans="1:5" r="11">
      <c t="s" s="4" r="A11">
        <v>352</v>
      </c>
      <c t="n" s="6" r="B11">
        <v>-281</v>
      </c>
      <c t="n" s="6" r="C11">
        <v>-718</v>
      </c>
      <c t="n" s="6" r="D11">
        <v>-332</v>
      </c>
      <c t="n" s="6" r="E11">
        <v>2051</v>
      </c>
    </row>
    <row spans="1:5" r="12">
      <c t="s" s="4" r="A12">
        <v>35</v>
      </c>
      <c t="n" s="6" r="B12">
        <v>2285</v>
      </c>
      <c t="n" s="6" r="C12">
        <v>28602</v>
      </c>
      <c t="n" s="6" r="D12">
        <v>95094</v>
      </c>
      <c t="n" s="6" r="E12">
        <v>124416</v>
      </c>
    </row>
    <row spans="1:5" r="13">
      <c t="s" s="4" r="A13">
        <v>353</v>
      </c>
      <c t="n" s="6" r="B13">
        <v>213</v>
      </c>
      <c t="n" s="6" r="C13">
        <v>363</v>
      </c>
      <c t="n" s="6" r="D13">
        <v>1209</v>
      </c>
      <c t="n" s="6" r="E13">
        <v>769</v>
      </c>
    </row>
    <row spans="1:5" r="14">
      <c t="s" s="4" r="A14">
        <v>354</v>
      </c>
      <c t="n" s="6" r="B14">
        <v>-7498</v>
      </c>
      <c t="n" s="6" r="C14">
        <v>-7718</v>
      </c>
      <c t="n" s="6" r="D14">
        <v>-30718</v>
      </c>
      <c t="n" s="6" r="E14">
        <v>-33982</v>
      </c>
    </row>
    <row spans="1:5" r="15">
      <c t="s" s="4" r="A15">
        <v>46</v>
      </c>
      <c t="n" s="6" r="B15">
        <v>-5000</v>
      </c>
      <c t="n" s="6" r="C15">
        <v>21247</v>
      </c>
      <c t="n" s="6" r="D15">
        <v>65585</v>
      </c>
      <c t="n" s="6" r="E15">
        <v>91203</v>
      </c>
    </row>
    <row spans="1:5" r="16">
      <c t="s" s="4" r="A16">
        <v>355</v>
      </c>
    </row>
    <row spans="1:5" r="17">
      <c t="s" s="3" r="A17">
        <v>346</v>
      </c>
    </row>
    <row spans="1:5" r="18">
      <c t="s" s="4" r="A18">
        <v>193</v>
      </c>
      <c t="n" s="6" r="B18">
        <v>128876</v>
      </c>
      <c t="n" s="6" r="C18">
        <v>109318</v>
      </c>
      <c t="n" s="6" r="D18">
        <v>419626</v>
      </c>
      <c t="n" s="6" r="E18">
        <v>380413</v>
      </c>
    </row>
    <row spans="1:5" r="19">
      <c t="s" s="4" r="A19">
        <v>347</v>
      </c>
      <c t="n" s="6" r="B19">
        <v>-14750</v>
      </c>
      <c t="n" s="6" r="C19">
        <v>-12045</v>
      </c>
      <c t="n" s="6" r="D19">
        <v>-49821</v>
      </c>
      <c t="n" s="6" r="E19">
        <v>-40681</v>
      </c>
    </row>
    <row spans="1:5" r="20">
      <c t="s" s="4" r="A20">
        <v>348</v>
      </c>
      <c t="n" s="6" r="B20">
        <v>-69000</v>
      </c>
      <c t="n" s="6" r="C20">
        <v>-58170</v>
      </c>
      <c t="n" s="6" r="D20">
        <v>-211153</v>
      </c>
      <c t="n" s="6" r="E20">
        <v>-187165</v>
      </c>
    </row>
    <row spans="1:5" r="21">
      <c t="s" s="4" r="A21">
        <v>349</v>
      </c>
      <c t="n" s="6" r="B21">
        <v>-10196</v>
      </c>
      <c t="n" s="6" r="C21">
        <v>-10017</v>
      </c>
      <c t="n" s="6" r="D21">
        <v>-30560</v>
      </c>
      <c t="n" s="6" r="E21">
        <v>-31402</v>
      </c>
    </row>
    <row spans="1:5" r="22">
      <c t="s" s="4" r="A22">
        <v>350</v>
      </c>
      <c t="n" s="6" r="B22">
        <v>-28243</v>
      </c>
      <c t="n" s="6" r="D22">
        <v>-28243</v>
      </c>
    </row>
    <row spans="1:5" r="23">
      <c t="s" s="4" r="A23">
        <v>35</v>
      </c>
      <c t="n" s="6" r="B23">
        <v>6687</v>
      </c>
      <c t="n" s="6" r="C23">
        <v>29086</v>
      </c>
      <c t="n" s="6" r="D23">
        <v>99849</v>
      </c>
      <c t="n" s="6" r="E23">
        <v>121165</v>
      </c>
    </row>
    <row spans="1:5" r="24">
      <c t="s" s="4" r="A24">
        <v>356</v>
      </c>
    </row>
    <row spans="1:5" r="25">
      <c t="s" s="3" r="A25">
        <v>346</v>
      </c>
    </row>
    <row spans="1:5" r="26">
      <c t="s" s="4" r="A26">
        <v>32</v>
      </c>
      <c t="n" s="6" r="B26">
        <v>570</v>
      </c>
      <c t="n" s="6" r="C26">
        <v>234</v>
      </c>
      <c t="n" s="6" r="D26">
        <v>1017</v>
      </c>
      <c t="n" s="6" r="E26">
        <v>1200</v>
      </c>
    </row>
    <row spans="1:5" r="27">
      <c t="s" s="4" r="A27">
        <v>352</v>
      </c>
      <c t="n" s="6" r="B27">
        <v>-281</v>
      </c>
      <c t="n" s="6" r="C27">
        <v>-718</v>
      </c>
      <c t="n" s="6" r="D27">
        <v>-332</v>
      </c>
      <c t="n" s="6" r="E27">
        <v>2051</v>
      </c>
    </row>
    <row spans="1:5" r="28">
      <c t="s" s="4" r="A28">
        <v>357</v>
      </c>
    </row>
    <row spans="1:5" r="29">
      <c t="s" s="3" r="A29">
        <v>346</v>
      </c>
    </row>
    <row spans="1:5" r="30">
      <c t="s" s="4" r="A30">
        <v>193</v>
      </c>
      <c t="n" s="6" r="B30">
        <v>122789</v>
      </c>
      <c t="n" s="6" r="C30">
        <v>105421</v>
      </c>
      <c t="n" s="6" r="D30">
        <v>402671</v>
      </c>
      <c t="n" s="6" r="E30">
        <v>369711</v>
      </c>
    </row>
    <row spans="1:5" r="31">
      <c t="s" s="4" r="A31">
        <v>347</v>
      </c>
      <c t="n" s="6" r="B31">
        <v>-14131</v>
      </c>
      <c t="n" s="6" r="C31">
        <v>-12045</v>
      </c>
      <c t="n" s="6" r="D31">
        <v>-48354</v>
      </c>
      <c t="n" s="6" r="E31">
        <v>-40681</v>
      </c>
    </row>
    <row spans="1:5" r="32">
      <c t="s" s="4" r="A32">
        <v>348</v>
      </c>
      <c t="n" s="6" r="B32">
        <v>-63998</v>
      </c>
      <c t="n" s="6" r="C32">
        <v>-54797</v>
      </c>
      <c t="n" s="6" r="D32">
        <v>-197222</v>
      </c>
      <c t="n" s="6" r="E32">
        <v>-177196</v>
      </c>
    </row>
    <row spans="1:5" r="33">
      <c t="s" s="4" r="A33">
        <v>349</v>
      </c>
      <c t="n" s="6" r="B33">
        <v>-9259</v>
      </c>
      <c t="n" s="6" r="C33">
        <v>-9357</v>
      </c>
      <c t="n" s="6" r="D33">
        <v>-27960</v>
      </c>
      <c t="n" s="6" r="E33">
        <v>-29025</v>
      </c>
    </row>
    <row spans="1:5" r="34">
      <c t="s" s="4" r="A34">
        <v>35</v>
      </c>
      <c t="n" s="6" r="B34">
        <v>35401</v>
      </c>
      <c t="n" s="6" r="C34">
        <v>29222</v>
      </c>
      <c t="n" s="6" r="D34">
        <v>129135</v>
      </c>
      <c t="n" s="6" r="E34">
        <v>122809</v>
      </c>
    </row>
    <row spans="1:5" r="35">
      <c t="s" s="4" r="A35">
        <v>358</v>
      </c>
    </row>
    <row spans="1:5" r="36">
      <c t="s" s="3" r="A36">
        <v>346</v>
      </c>
    </row>
    <row spans="1:5" r="37">
      <c t="s" s="4" r="A37">
        <v>193</v>
      </c>
      <c t="n" s="6" r="B37">
        <v>6087</v>
      </c>
      <c t="n" s="6" r="C37">
        <v>3897</v>
      </c>
      <c t="n" s="6" r="D37">
        <v>16955</v>
      </c>
      <c t="n" s="6" r="E37">
        <v>10702</v>
      </c>
    </row>
    <row spans="1:5" r="38">
      <c t="s" s="4" r="A38">
        <v>347</v>
      </c>
      <c t="n" s="6" r="B38">
        <v>-619</v>
      </c>
      <c t="n" s="6" r="D38">
        <v>-1467</v>
      </c>
    </row>
    <row spans="1:5" r="39">
      <c t="s" s="4" r="A39">
        <v>348</v>
      </c>
      <c t="n" s="6" r="B39">
        <v>-5002</v>
      </c>
      <c t="n" s="6" r="C39">
        <v>-3373</v>
      </c>
      <c t="n" s="6" r="D39">
        <v>-13931</v>
      </c>
      <c t="n" s="6" r="E39">
        <v>-9969</v>
      </c>
    </row>
    <row spans="1:5" r="40">
      <c t="s" s="4" r="A40">
        <v>349</v>
      </c>
      <c t="n" s="6" r="B40">
        <v>-937</v>
      </c>
      <c t="n" s="6" r="C40">
        <v>-660</v>
      </c>
      <c t="n" s="6" r="D40">
        <v>-2600</v>
      </c>
      <c t="n" s="6" r="E40">
        <v>-2377</v>
      </c>
    </row>
    <row spans="1:5" r="41">
      <c t="s" s="4" r="A41">
        <v>350</v>
      </c>
      <c t="n" s="6" r="B41">
        <v>-28243</v>
      </c>
      <c t="n" s="6" r="D41">
        <v>-28243</v>
      </c>
    </row>
    <row spans="1:5" r="42">
      <c t="s" s="4" r="A42">
        <v>35</v>
      </c>
      <c t="n" s="7" r="B42">
        <v>-28714</v>
      </c>
      <c t="n" s="7" r="C42">
        <v>-136</v>
      </c>
      <c t="n" s="7" r="D42">
        <v>-29286</v>
      </c>
      <c t="n" s="7" r="E42">
        <v>-16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23</v>
      </c>
      <c t="s" s="2" r="D1">
        <v>1</v>
      </c>
    </row>
    <row spans="1:5" r="2">
      <c t="s" s="2" r="B2">
        <v>2</v>
      </c>
      <c t="s" s="2" r="C2">
        <v>24</v>
      </c>
      <c t="s" s="2" r="D2">
        <v>2</v>
      </c>
      <c t="s" s="2" r="E2">
        <v>24</v>
      </c>
    </row>
    <row spans="1:5" r="3">
      <c t="s" s="3" r="A3">
        <v>194</v>
      </c>
    </row>
    <row spans="1:5" r="4">
      <c t="s" s="4" r="A4">
        <v>360</v>
      </c>
      <c t="n" s="7" r="B4">
        <v>96110</v>
      </c>
      <c t="n" s="7" r="C4">
        <v>83648</v>
      </c>
      <c t="n" s="7" r="D4">
        <v>314084</v>
      </c>
      <c t="n" s="7" r="E4">
        <v>301379</v>
      </c>
    </row>
    <row spans="1:5" r="5">
      <c t="s" s="4" r="A5">
        <v>361</v>
      </c>
      <c t="n" s="6" r="B5">
        <v>32766</v>
      </c>
      <c t="n" s="6" r="C5">
        <v>25670</v>
      </c>
      <c t="n" s="6" r="D5">
        <v>105542</v>
      </c>
      <c t="n" s="6" r="E5">
        <v>79034</v>
      </c>
    </row>
    <row spans="1:5" r="6">
      <c t="s" s="4" r="A6">
        <v>362</v>
      </c>
      <c t="n" s="7" r="B6">
        <v>128876</v>
      </c>
      <c t="n" s="7" r="C6">
        <v>109318</v>
      </c>
      <c t="n" s="7" r="D6">
        <v>419626</v>
      </c>
      <c t="n" s="7" r="E6">
        <v>3804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23</v>
      </c>
      <c t="s" s="2" r="D1">
        <v>1</v>
      </c>
    </row>
    <row spans="1:5" r="2">
      <c t="s" s="2" r="B2">
        <v>2</v>
      </c>
      <c t="s" s="2" r="C2">
        <v>24</v>
      </c>
      <c t="s" s="2" r="D2">
        <v>2</v>
      </c>
      <c t="s" s="2" r="E2">
        <v>24</v>
      </c>
    </row>
    <row spans="1:5" r="3">
      <c t="s" s="3" r="A3">
        <v>194</v>
      </c>
    </row>
    <row spans="1:5" r="4">
      <c t="s" s="4" r="A4">
        <v>364</v>
      </c>
      <c t="n" s="7" r="B4">
        <v>176381</v>
      </c>
      <c t="n" s="7" r="C4">
        <v>105678</v>
      </c>
      <c t="n" s="7" r="D4">
        <v>411970</v>
      </c>
      <c t="n" s="7" r="E4">
        <v>409105</v>
      </c>
    </row>
    <row spans="1:5" r="5">
      <c t="s" s="4" r="A5">
        <v>365</v>
      </c>
      <c t="n" s="6" r="B5">
        <v>-159850</v>
      </c>
      <c t="n" s="6" r="C5">
        <v>-97745</v>
      </c>
      <c t="n" s="6" r="D5">
        <v>-376364</v>
      </c>
      <c t="n" s="6" r="E5">
        <v>-372577</v>
      </c>
    </row>
    <row spans="1:5" r="6">
      <c t="s" s="4" r="A6">
        <v>366</v>
      </c>
      <c t="n" s="7" r="B6">
        <v>16531</v>
      </c>
      <c t="n" s="7" r="C6">
        <v>7933</v>
      </c>
      <c t="n" s="7" r="D6">
        <v>35606</v>
      </c>
      <c t="n" s="7" r="E6">
        <v>365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23</v>
      </c>
      <c t="s" s="2" r="D1">
        <v>1</v>
      </c>
    </row>
    <row spans="1:5" r="2">
      <c t="s" s="2" r="B2">
        <v>2</v>
      </c>
      <c t="s" s="2" r="C2">
        <v>24</v>
      </c>
      <c t="s" s="2" r="D2">
        <v>2</v>
      </c>
      <c t="s" s="2" r="E2">
        <v>24</v>
      </c>
    </row>
    <row spans="1:5" r="3">
      <c t="s" s="3" r="A3">
        <v>197</v>
      </c>
    </row>
    <row spans="1:5" r="4">
      <c t="s" s="4" r="A4">
        <v>368</v>
      </c>
      <c t="n" s="7" r="B4">
        <v>6593</v>
      </c>
      <c t="n" s="7" r="C4">
        <v>5309</v>
      </c>
      <c t="n" s="7" r="D4">
        <v>21731</v>
      </c>
      <c t="n" s="7" r="E4">
        <v>16185</v>
      </c>
    </row>
    <row spans="1:5" r="5">
      <c t="s" s="4" r="A5">
        <v>369</v>
      </c>
      <c t="n" s="6" r="B5">
        <v>1709</v>
      </c>
      <c t="n" s="6" r="C5">
        <v>1745</v>
      </c>
      <c t="n" s="6" r="D5">
        <v>6015</v>
      </c>
      <c t="n" s="6" r="E5">
        <v>5191</v>
      </c>
    </row>
    <row spans="1:5" r="6">
      <c t="s" s="4" r="A6">
        <v>370</v>
      </c>
      <c t="n" s="6" r="B6">
        <v>4991</v>
      </c>
      <c t="n" s="6" r="C6">
        <v>5120</v>
      </c>
      <c t="n" s="6" r="D6">
        <v>18287</v>
      </c>
      <c t="n" s="6" r="E6">
        <v>16207</v>
      </c>
    </row>
    <row spans="1:5" r="7">
      <c t="s" s="4" r="A7">
        <v>371</v>
      </c>
      <c t="n" s="6" r="B7">
        <v>1457</v>
      </c>
      <c t="n" s="6" r="C7">
        <v>-129</v>
      </c>
      <c t="n" s="6" r="D7">
        <v>3788</v>
      </c>
      <c t="n" s="6" r="E7">
        <v>3098</v>
      </c>
    </row>
    <row spans="1:5" r="8">
      <c t="s" s="4" r="A8">
        <v>372</v>
      </c>
      <c t="n" s="7" r="B8">
        <v>14750</v>
      </c>
      <c t="n" s="7" r="C8">
        <v>12045</v>
      </c>
      <c t="n" s="7" r="D8">
        <v>49821</v>
      </c>
      <c t="n" s="7" r="E8">
        <v>406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23</v>
      </c>
      <c t="s" s="2" r="D1">
        <v>1</v>
      </c>
    </row>
    <row spans="1:5" r="2">
      <c t="s" s="2" r="B2">
        <v>2</v>
      </c>
      <c t="s" s="2" r="C2">
        <v>24</v>
      </c>
      <c t="s" s="2" r="D2">
        <v>2</v>
      </c>
      <c t="s" s="2" r="E2">
        <v>24</v>
      </c>
    </row>
    <row spans="1:5" r="3">
      <c t="s" s="3" r="A3">
        <v>197</v>
      </c>
    </row>
    <row spans="1:5" r="4">
      <c t="s" s="4" r="A4">
        <v>368</v>
      </c>
      <c t="n" s="7" r="B4">
        <v>43077</v>
      </c>
      <c t="n" s="7" r="C4">
        <v>36287</v>
      </c>
      <c t="n" s="7" r="D4">
        <v>135129</v>
      </c>
      <c t="n" s="7" r="E4">
        <v>122062</v>
      </c>
    </row>
    <row spans="1:5" r="5">
      <c t="s" s="4" r="A5">
        <v>369</v>
      </c>
      <c t="n" s="6" r="B5">
        <v>12466</v>
      </c>
      <c t="n" s="6" r="C5">
        <v>10516</v>
      </c>
      <c t="n" s="6" r="D5">
        <v>36671</v>
      </c>
      <c t="n" s="6" r="E5">
        <v>30849</v>
      </c>
    </row>
    <row spans="1:5" r="6">
      <c t="s" s="4" r="A6">
        <v>374</v>
      </c>
      <c t="n" s="6" r="B6">
        <v>6273</v>
      </c>
      <c t="n" s="6" r="C6">
        <v>5388</v>
      </c>
      <c t="n" s="6" r="D6">
        <v>18594</v>
      </c>
      <c t="n" s="6" r="E6">
        <v>16274</v>
      </c>
    </row>
    <row spans="1:5" r="7">
      <c t="s" s="4" r="A7">
        <v>375</v>
      </c>
      <c t="n" s="6" r="B7">
        <v>3675</v>
      </c>
      <c t="n" s="6" r="C7">
        <v>3157</v>
      </c>
      <c t="n" s="6" r="D7">
        <v>9524</v>
      </c>
      <c t="n" s="6" r="E7">
        <v>9456</v>
      </c>
    </row>
    <row spans="1:5" r="8">
      <c t="s" s="4" r="A8">
        <v>376</v>
      </c>
      <c t="n" s="6" r="B8">
        <v>3509</v>
      </c>
      <c t="n" s="6" r="C8">
        <v>2822</v>
      </c>
      <c t="n" s="6" r="D8">
        <v>11235</v>
      </c>
      <c t="n" s="6" r="E8">
        <v>8524</v>
      </c>
    </row>
    <row spans="1:5" r="9">
      <c t="s" s="4" r="A9">
        <v>377</v>
      </c>
      <c t="n" s="7" r="B9">
        <v>69000</v>
      </c>
      <c t="n" s="7" r="C9">
        <v>58170</v>
      </c>
      <c t="n" s="7" r="D9">
        <v>211153</v>
      </c>
      <c t="n" s="7" r="E9">
        <v>1871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8</v>
      </c>
      <c t="s" s="2" r="B1">
        <v>23</v>
      </c>
      <c t="s" s="2" r="C1">
        <v>1</v>
      </c>
    </row>
    <row spans="1:3" r="2">
      <c t="s" s="2" r="B2">
        <v>2</v>
      </c>
      <c t="s" s="2" r="C2">
        <v>2</v>
      </c>
    </row>
    <row spans="1:3" r="3">
      <c t="s" s="4" r="A3">
        <v>351</v>
      </c>
      <c t="n" s="7" r="B3">
        <v>4691</v>
      </c>
      <c t="n" s="7" r="C3">
        <v>5440</v>
      </c>
    </row>
    <row spans="1:3" r="4">
      <c t="s" s="4" r="A4">
        <v>379</v>
      </c>
    </row>
    <row spans="1:3" r="5">
      <c t="s" s="4" r="A5">
        <v>351</v>
      </c>
      <c t="n" s="6" r="B5">
        <v>4514</v>
      </c>
      <c t="n" s="6" r="C5">
        <v>4514</v>
      </c>
    </row>
    <row spans="1:3" r="6">
      <c t="s" s="4" r="A6">
        <v>175</v>
      </c>
    </row>
    <row spans="1:3" r="7">
      <c t="s" s="4" r="A7">
        <v>351</v>
      </c>
      <c t="n" s="6" r="C7">
        <v>749</v>
      </c>
    </row>
    <row spans="1:3" r="8">
      <c t="s" s="4" r="A8">
        <v>177</v>
      </c>
    </row>
    <row spans="1:3" r="9">
      <c t="s" s="4" r="A9">
        <v>351</v>
      </c>
      <c t="n" s="7" r="B9">
        <v>177</v>
      </c>
      <c t="n" s="7" r="C9">
        <v>1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23</v>
      </c>
      <c t="s" s="2" r="D1">
        <v>1</v>
      </c>
    </row>
    <row spans="1:5" r="2">
      <c t="s" s="2" r="B2">
        <v>2</v>
      </c>
      <c t="s" s="2" r="C2">
        <v>24</v>
      </c>
      <c t="s" s="2" r="D2">
        <v>2</v>
      </c>
      <c t="s" s="2" r="E2">
        <v>24</v>
      </c>
    </row>
    <row spans="1:5" r="3">
      <c t="s" s="3" r="A3">
        <v>197</v>
      </c>
    </row>
    <row spans="1:5" r="4">
      <c t="s" s="4" r="A4">
        <v>381</v>
      </c>
      <c t="n" s="7" r="B4">
        <v>7751</v>
      </c>
      <c t="n" s="7" r="C4">
        <v>8491</v>
      </c>
      <c t="n" s="7" r="D4">
        <v>23466</v>
      </c>
      <c t="n" s="7" r="E4">
        <v>26718</v>
      </c>
    </row>
    <row spans="1:5" r="5">
      <c t="s" s="4" r="A5">
        <v>382</v>
      </c>
      <c t="n" s="6" r="B5">
        <v>2445</v>
      </c>
      <c t="n" s="6" r="C5">
        <v>1526</v>
      </c>
      <c t="n" s="6" r="D5">
        <v>7094</v>
      </c>
      <c t="n" s="6" r="E5">
        <v>4684</v>
      </c>
    </row>
    <row spans="1:5" r="6">
      <c t="s" s="4" r="A6">
        <v>383</v>
      </c>
      <c t="n" s="7" r="B6">
        <v>10196</v>
      </c>
      <c t="n" s="7" r="C6">
        <v>10017</v>
      </c>
      <c t="n" s="7" r="D6">
        <v>30560</v>
      </c>
      <c t="n" s="7" r="E6">
        <v>314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84</v>
      </c>
      <c t="s" s="2" r="B1">
        <v>23</v>
      </c>
      <c t="s" s="2" r="D1">
        <v>1</v>
      </c>
    </row>
    <row spans="1:5" r="2">
      <c t="s" s="2" r="B2">
        <v>2</v>
      </c>
      <c t="s" s="2" r="C2">
        <v>24</v>
      </c>
      <c t="s" s="2" r="D2">
        <v>2</v>
      </c>
      <c t="s" s="2" r="E2">
        <v>24</v>
      </c>
    </row>
    <row spans="1:5" r="3">
      <c t="s" s="3" r="A3">
        <v>340</v>
      </c>
    </row>
    <row spans="1:5" r="4">
      <c t="s" s="4" r="A4">
        <v>385</v>
      </c>
      <c t="n" s="7" r="D4">
        <v>23574</v>
      </c>
    </row>
    <row spans="1:5" r="5">
      <c t="s" s="4" r="A5">
        <v>386</v>
      </c>
      <c t="n" s="7" r="B5">
        <v>2472</v>
      </c>
      <c t="n" s="7" r="C5">
        <v>934</v>
      </c>
      <c t="n" s="6" r="D5">
        <v>5838</v>
      </c>
      <c t="n" s="7" r="E5">
        <v>4167</v>
      </c>
    </row>
    <row spans="1:5" r="6">
      <c t="s" s="4" r="A6">
        <v>387</v>
      </c>
    </row>
    <row spans="1:5" r="7">
      <c t="s" s="3" r="A7">
        <v>340</v>
      </c>
    </row>
    <row spans="1:5" r="8">
      <c t="s" s="4" r="A8">
        <v>385</v>
      </c>
      <c t="n" s="6" r="D8">
        <v>23574</v>
      </c>
    </row>
    <row spans="1:5" r="9">
      <c t="s" s="4" r="A9">
        <v>388</v>
      </c>
      <c t="n" s="7" r="B9">
        <v>4669</v>
      </c>
      <c t="n" s="6" r="D9">
        <v>4669</v>
      </c>
    </row>
    <row spans="1:5" r="10">
      <c t="s" s="4" r="A10">
        <v>386</v>
      </c>
      <c t="n" s="7" r="D10">
        <v>17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34"/>
    <col customWidth="1" max="7" min="7" width="33"/>
    <col customWidth="1" max="8" min="8" width="11"/>
  </cols>
  <sheetData>
    <row spans="1:8" r="1">
      <c t="s" s="1" r="A1">
        <v>111</v>
      </c>
      <c t="s" s="2" r="B1">
        <v>112</v>
      </c>
      <c t="s" s="2" r="C1">
        <v>113</v>
      </c>
      <c t="s" s="2" r="D1">
        <v>114</v>
      </c>
      <c t="s" s="2" r="E1">
        <v>115</v>
      </c>
      <c t="s" s="2" r="F1">
        <v>116</v>
      </c>
      <c t="s" s="2" r="G1">
        <v>117</v>
      </c>
      <c t="s" s="2" r="H1">
        <v>118</v>
      </c>
    </row>
    <row spans="1:8" r="2">
      <c t="s" s="4" r="A2">
        <v>119</v>
      </c>
      <c t="n" s="7" r="B2">
        <v>131530</v>
      </c>
      <c t="n" s="7" r="C2">
        <v>27728</v>
      </c>
      <c t="n" s="7" r="D2">
        <v>601051</v>
      </c>
      <c t="n" s="7" r="E2">
        <v>-57133</v>
      </c>
      <c t="n" s="7" r="F2">
        <v>4183</v>
      </c>
      <c t="n" s="7" r="H2">
        <v>707359</v>
      </c>
    </row>
    <row spans="1:8" r="3">
      <c t="s" s="4" r="A3">
        <v>120</v>
      </c>
      <c t="n" s="6" r="B3">
        <v>107200470</v>
      </c>
    </row>
    <row spans="1:8" r="4">
      <c t="s" s="4" r="A4">
        <v>121</v>
      </c>
      <c t="n" s="6" r="H4">
        <v>24785</v>
      </c>
    </row>
    <row spans="1:8" r="5">
      <c t="s" s="4" r="A5">
        <v>122</v>
      </c>
      <c t="n" s="6" r="D5">
        <v>63979</v>
      </c>
      <c t="n" s="6" r="F5">
        <v>272</v>
      </c>
      <c t="n" s="6" r="H5">
        <v>64251</v>
      </c>
    </row>
    <row spans="1:8" r="6">
      <c t="s" s="4" r="A6">
        <v>123</v>
      </c>
      <c t="n" s="6" r="E6">
        <v>7819</v>
      </c>
      <c t="n" s="6" r="F6">
        <v>2</v>
      </c>
      <c t="n" s="6" r="H6">
        <v>7821</v>
      </c>
    </row>
    <row spans="1:8" r="7">
      <c t="s" s="4" r="A7">
        <v>124</v>
      </c>
      <c t="n" s="6" r="D7">
        <v>63979</v>
      </c>
      <c t="n" s="6" r="E7">
        <v>7819</v>
      </c>
      <c t="n" s="6" r="F7">
        <v>274</v>
      </c>
      <c t="n" s="6" r="H7">
        <v>72072</v>
      </c>
    </row>
    <row spans="1:8" r="8">
      <c t="s" s="4" r="A8">
        <v>122</v>
      </c>
      <c t="n" s="6" r="H8">
        <v>1334</v>
      </c>
    </row>
    <row spans="1:8" r="9">
      <c t="s" s="4" r="A9">
        <v>123</v>
      </c>
      <c t="n" s="6" r="H9">
        <v>169</v>
      </c>
    </row>
    <row spans="1:8" r="10">
      <c t="s" s="4" r="A10">
        <v>125</v>
      </c>
      <c t="n" s="6" r="H10">
        <v>1503</v>
      </c>
    </row>
    <row spans="1:8" r="11">
      <c t="s" s="4" r="A11">
        <v>126</v>
      </c>
      <c t="n" s="6" r="D11">
        <v>-21186</v>
      </c>
      <c t="n" s="6" r="H11">
        <v>-21186</v>
      </c>
    </row>
    <row spans="1:8" r="12">
      <c t="s" s="4" r="A12">
        <v>127</v>
      </c>
      <c t="n" s="6" r="H12">
        <v>21186</v>
      </c>
    </row>
    <row spans="1:8" r="13">
      <c t="s" s="4" r="A13">
        <v>128</v>
      </c>
      <c t="n" s="7" r="B13">
        <v>26107</v>
      </c>
      <c t="n" s="6" r="C13">
        <v>-5405</v>
      </c>
      <c t="n" s="6" r="H13">
        <v>20702</v>
      </c>
    </row>
    <row spans="1:8" r="14">
      <c t="s" s="4" r="A14">
        <v>129</v>
      </c>
      <c t="n" s="6" r="B14">
        <v>920798</v>
      </c>
    </row>
    <row spans="1:8" r="15">
      <c t="s" s="4" r="A15">
        <v>130</v>
      </c>
      <c t="n" s="6" r="C15">
        <v>254</v>
      </c>
      <c t="n" s="6" r="H15">
        <v>254</v>
      </c>
    </row>
    <row spans="1:8" r="16">
      <c t="s" s="4" r="A16">
        <v>131</v>
      </c>
      <c t="n" s="6" r="C16">
        <v>4025</v>
      </c>
      <c t="n" s="6" r="H16">
        <v>4025</v>
      </c>
    </row>
    <row spans="1:8" r="17">
      <c t="s" s="4" r="A17">
        <v>132</v>
      </c>
      <c t="n" s="6" r="D17">
        <v>-70</v>
      </c>
      <c t="n" s="7" r="G17">
        <v>2175</v>
      </c>
      <c t="n" s="6" r="H17">
        <v>-70</v>
      </c>
    </row>
    <row spans="1:8" r="18">
      <c t="s" s="4" r="A18">
        <v>133</v>
      </c>
      <c t="n" s="6" r="G18">
        <v>1222</v>
      </c>
    </row>
    <row spans="1:8" r="19">
      <c t="s" s="4" r="A19">
        <v>134</v>
      </c>
      <c t="n" s="6" r="D19">
        <v>-20</v>
      </c>
      <c t="n" s="6" r="G19">
        <v>20</v>
      </c>
      <c t="n" s="6" r="H19">
        <v>-20</v>
      </c>
    </row>
    <row spans="1:8" r="20">
      <c t="s" s="4" r="A20">
        <v>135</v>
      </c>
      <c t="n" s="6" r="D20">
        <v>-21</v>
      </c>
      <c t="n" s="6" r="G20">
        <v>21</v>
      </c>
      <c t="n" s="6" r="H20">
        <v>-21</v>
      </c>
    </row>
    <row spans="1:8" r="21">
      <c t="s" s="4" r="A21">
        <v>136</v>
      </c>
      <c t="n" s="6" r="F21">
        <v>596</v>
      </c>
      <c t="n" s="6" r="H21">
        <v>596</v>
      </c>
    </row>
    <row spans="1:8" r="22">
      <c t="s" s="4" r="A22">
        <v>137</v>
      </c>
      <c t="n" s="6" r="F22">
        <v>-226</v>
      </c>
      <c t="n" s="6" r="H22">
        <v>-226</v>
      </c>
    </row>
    <row spans="1:8" r="23">
      <c t="s" s="4" r="A23">
        <v>137</v>
      </c>
      <c t="n" s="6" r="H23">
        <v>-44141</v>
      </c>
    </row>
    <row spans="1:8" r="24">
      <c t="s" s="4" r="A24">
        <v>138</v>
      </c>
      <c t="n" s="7" r="B24">
        <v>-36726</v>
      </c>
      <c t="n" s="7" r="H24">
        <v>-36726</v>
      </c>
    </row>
    <row spans="1:8" r="25">
      <c t="s" s="4" r="A25">
        <v>139</v>
      </c>
      <c t="n" s="6" r="B25">
        <v>-1460000</v>
      </c>
      <c t="n" s="6" r="H25">
        <v>0</v>
      </c>
    </row>
    <row spans="1:8" r="26">
      <c t="s" s="4" r="A26">
        <v>140</v>
      </c>
      <c t="n" s="6" r="D26">
        <v>-52303</v>
      </c>
      <c t="n" s="6" r="F26">
        <v>-103</v>
      </c>
      <c t="n" s="7" r="H26">
        <v>-52406</v>
      </c>
    </row>
    <row spans="1:8" r="27">
      <c t="s" s="4" r="A27">
        <v>140</v>
      </c>
      <c t="n" s="6" r="H27">
        <v>-3333</v>
      </c>
    </row>
    <row spans="1:8" r="28">
      <c t="s" s="4" r="A28">
        <v>141</v>
      </c>
      <c t="n" s="7" r="B28">
        <v>120911</v>
      </c>
      <c t="n" s="7" r="C28">
        <v>26602</v>
      </c>
      <c t="n" s="7" r="D28">
        <v>591430</v>
      </c>
      <c t="n" s="7" r="E28">
        <v>-49314</v>
      </c>
      <c t="n" s="7" r="F28">
        <v>4724</v>
      </c>
      <c t="n" s="6" r="H28">
        <v>694353</v>
      </c>
    </row>
    <row spans="1:8" r="29">
      <c t="s" s="4" r="A29">
        <v>142</v>
      </c>
      <c t="n" s="6" r="B29">
        <v>106661268</v>
      </c>
    </row>
    <row spans="1:8" r="30">
      <c t="s" s="4" r="A30">
        <v>143</v>
      </c>
      <c t="n" s="7" r="G30">
        <v>3438</v>
      </c>
      <c t="n" s="7" r="H30">
        <v>34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spans="1:5" r="1">
      <c t="s" s="1" r="A1">
        <v>389</v>
      </c>
      <c t="s" s="2" r="B1">
        <v>23</v>
      </c>
      <c t="s" s="2" r="D1">
        <v>1</v>
      </c>
    </row>
    <row spans="1:5" r="2">
      <c t="s" s="2" r="B2">
        <v>2</v>
      </c>
      <c t="s" s="2" r="C2">
        <v>24</v>
      </c>
      <c t="s" s="2" r="D2">
        <v>2</v>
      </c>
      <c t="s" s="2" r="E2">
        <v>24</v>
      </c>
    </row>
    <row spans="1:5" r="3">
      <c t="s" s="3" r="A3">
        <v>203</v>
      </c>
    </row>
    <row spans="1:5" r="4">
      <c t="s" s="4" r="A4">
        <v>390</v>
      </c>
      <c t="s" s="4" r="B4">
        <v>391</v>
      </c>
      <c t="s" s="4" r="C4">
        <v>392</v>
      </c>
      <c t="s" s="4" r="D4">
        <v>393</v>
      </c>
      <c t="s" s="4" r="E4">
        <v>3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spans="1:6" r="1">
      <c t="s" s="1" r="A1">
        <v>395</v>
      </c>
      <c t="s" s="2" r="B1">
        <v>396</v>
      </c>
      <c t="s" s="2" r="C1">
        <v>397</v>
      </c>
      <c t="s" s="2" r="D1">
        <v>398</v>
      </c>
      <c t="s" s="2" r="E1">
        <v>397</v>
      </c>
      <c t="s" s="2" r="F1">
        <v>399</v>
      </c>
    </row>
    <row spans="1:6" r="2">
      <c t="s" s="3" r="A2">
        <v>400</v>
      </c>
    </row>
    <row spans="1:6" r="3">
      <c t="s" s="4" r="A3">
        <v>401</v>
      </c>
      <c t="n" s="7" r="F3">
        <v>24785</v>
      </c>
    </row>
    <row spans="1:6" r="4">
      <c t="s" s="4" r="A4">
        <v>402</v>
      </c>
      <c t="n" s="7" r="D4">
        <v>41092</v>
      </c>
    </row>
    <row spans="1:6" r="5">
      <c t="s" s="4" r="A5">
        <v>403</v>
      </c>
    </row>
    <row spans="1:6" r="6">
      <c t="s" s="3" r="A6">
        <v>400</v>
      </c>
    </row>
    <row spans="1:6" r="7">
      <c t="s" s="4" r="A7">
        <v>404</v>
      </c>
      <c t="s" s="4" r="D7">
        <v>405</v>
      </c>
    </row>
    <row spans="1:6" r="8">
      <c t="s" s="4" r="A8">
        <v>406</v>
      </c>
      <c t="s" s="4" r="B8">
        <v>407</v>
      </c>
      <c t="s" s="4" r="D8">
        <v>407</v>
      </c>
      <c t="s" s="4" r="E8">
        <v>407</v>
      </c>
    </row>
    <row spans="1:6" r="9">
      <c t="s" s="4" r="A9">
        <v>408</v>
      </c>
      <c t="n" s="9" r="B9">
        <v>57900</v>
      </c>
      <c t="n" s="7" r="C9">
        <v>44141</v>
      </c>
    </row>
    <row spans="1:6" r="10">
      <c t="s" s="4" r="A10">
        <v>409</v>
      </c>
      <c t="n" s="6" r="B10">
        <v>53900</v>
      </c>
      <c t="n" s="7" r="C10">
        <v>41092</v>
      </c>
    </row>
    <row spans="1:6" r="11">
      <c t="s" s="4" r="A11">
        <v>410</v>
      </c>
      <c t="n" s="6" r="B11">
        <v>4000</v>
      </c>
      <c t="n" s="7" r="E11">
        <v>3049</v>
      </c>
    </row>
    <row spans="1:6" r="12">
      <c t="s" s="4" r="A12">
        <v>411</v>
      </c>
      <c t="n" s="9" r="B12">
        <v>1500</v>
      </c>
    </row>
    <row spans="1:6" r="13">
      <c t="s" s="4" r="A13">
        <v>412</v>
      </c>
      <c t="s" s="4" r="B13">
        <v>413</v>
      </c>
      <c t="s" s="4" r="C13">
        <v>413</v>
      </c>
    </row>
    <row spans="1:6" r="14">
      <c t="s" s="4" r="A14">
        <v>414</v>
      </c>
    </row>
    <row spans="1:6" r="15">
      <c t="s" s="3" r="A15">
        <v>400</v>
      </c>
    </row>
    <row spans="1:6" r="16">
      <c t="s" s="4" r="A16">
        <v>415</v>
      </c>
      <c t="n" s="9" r="B16">
        <v>1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23</v>
      </c>
      <c t="s" s="2" r="D1">
        <v>1</v>
      </c>
    </row>
    <row spans="1:5" r="2">
      <c t="s" s="2" r="B2">
        <v>2</v>
      </c>
      <c t="s" s="2" r="C2">
        <v>24</v>
      </c>
      <c t="s" s="2" r="D2">
        <v>2</v>
      </c>
      <c t="s" s="2" r="E2">
        <v>24</v>
      </c>
    </row>
    <row spans="1:5" r="3">
      <c t="s" s="4" r="A3">
        <v>417</v>
      </c>
      <c t="n" s="6" r="B3">
        <v>0</v>
      </c>
      <c t="n" s="6" r="C3">
        <v>113073</v>
      </c>
      <c t="n" s="6" r="D3">
        <v>1002929</v>
      </c>
      <c t="n" s="6" r="E3">
        <v>206733</v>
      </c>
    </row>
    <row spans="1:5" r="4">
      <c t="s" s="4" r="A4">
        <v>117</v>
      </c>
    </row>
    <row spans="1:5" r="5">
      <c t="s" s="4" r="A5">
        <v>417</v>
      </c>
      <c t="n" s="6" r="B5">
        <v>253646</v>
      </c>
      <c t="n" s="6" r="D5">
        <v>2316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23</v>
      </c>
      <c t="s" s="2" r="D1">
        <v>1</v>
      </c>
    </row>
    <row spans="1:5" r="2">
      <c t="s" s="2" r="B2">
        <v>2</v>
      </c>
      <c t="s" s="2" r="C2">
        <v>24</v>
      </c>
      <c t="s" s="2" r="D2">
        <v>2</v>
      </c>
      <c t="s" s="2" r="E2">
        <v>24</v>
      </c>
    </row>
    <row spans="1:5" r="3">
      <c t="s" s="3" r="A3">
        <v>209</v>
      </c>
    </row>
    <row spans="1:5" r="4">
      <c t="s" s="4" r="A4">
        <v>419</v>
      </c>
      <c t="n" s="7" r="B4">
        <v>-5137</v>
      </c>
      <c t="n" s="7" r="C4">
        <v>20825</v>
      </c>
      <c t="n" s="7" r="D4">
        <v>63979</v>
      </c>
      <c t="n" s="7" r="E4">
        <v>89685</v>
      </c>
    </row>
    <row spans="1:5" r="5">
      <c t="s" s="4" r="A5">
        <v>420</v>
      </c>
      <c t="n" s="7" r="B5">
        <v>-5137</v>
      </c>
      <c t="n" s="7" r="C5">
        <v>20825</v>
      </c>
      <c t="n" s="7" r="D5">
        <v>63979</v>
      </c>
      <c t="n" s="7" r="E5">
        <v>89685</v>
      </c>
    </row>
    <row spans="1:5" r="6">
      <c t="s" s="4" r="A6">
        <v>421</v>
      </c>
      <c t="n" s="6" r="B6">
        <v>106622376</v>
      </c>
      <c t="n" s="6" r="C6">
        <v>107137417</v>
      </c>
      <c t="n" s="6" r="D6">
        <v>106595088</v>
      </c>
      <c t="n" s="6" r="E6">
        <v>107041819</v>
      </c>
    </row>
    <row spans="1:5" r="7">
      <c t="s" s="4" r="A7">
        <v>422</v>
      </c>
      <c t="n" s="6" r="B7">
        <v>81610</v>
      </c>
      <c t="n" s="6" r="D7">
        <v>27203</v>
      </c>
    </row>
    <row spans="1:5" r="8">
      <c t="s" s="4" r="A8">
        <v>423</v>
      </c>
      <c t="n" s="6" r="B8">
        <v>821065</v>
      </c>
      <c t="n" s="6" r="C8">
        <v>380471</v>
      </c>
      <c t="n" s="6" r="D8">
        <v>599099</v>
      </c>
      <c t="n" s="6" r="E8">
        <v>391540</v>
      </c>
    </row>
    <row spans="1:5" r="9">
      <c t="s" s="4" r="A9">
        <v>424</v>
      </c>
      <c t="n" s="6" r="B9">
        <v>107525051</v>
      </c>
      <c t="n" s="6" r="C9">
        <v>107517888</v>
      </c>
      <c t="n" s="6" r="D9">
        <v>107221390</v>
      </c>
      <c t="n" s="6" r="E9">
        <v>107433359</v>
      </c>
    </row>
    <row spans="1:5" r="10">
      <c t="s" s="4" r="A10">
        <v>425</v>
      </c>
      <c t="n" s="8" r="B10">
        <v>-0.05</v>
      </c>
      <c t="n" s="8" r="C10">
        <v>0.19</v>
      </c>
      <c t="n" s="8" r="D10">
        <v>0.6</v>
      </c>
      <c t="n" s="8" r="E10">
        <v>0.84</v>
      </c>
    </row>
    <row spans="1:5" r="11">
      <c t="s" s="4" r="A11">
        <v>426</v>
      </c>
      <c t="n" s="10" r="E11">
        <v>-0.01</v>
      </c>
    </row>
    <row spans="1:5" r="12">
      <c t="s" s="4" r="A12">
        <v>427</v>
      </c>
      <c t="n" s="8" r="B12">
        <v>-0.05</v>
      </c>
      <c t="n" s="8" r="C12">
        <v>0.19</v>
      </c>
      <c t="n" s="8" r="D12">
        <v>0.6</v>
      </c>
      <c t="n" s="8" r="E12">
        <v>0.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24</v>
      </c>
    </row>
    <row spans="1:3" r="3">
      <c t="s" s="3" r="A3">
        <v>212</v>
      </c>
    </row>
    <row spans="1:3" r="4">
      <c t="s" s="4" r="A4">
        <v>64</v>
      </c>
      <c t="n" s="7" r="B4">
        <v>2002</v>
      </c>
      <c t="n" s="7" r="C4">
        <v>-54547</v>
      </c>
    </row>
    <row spans="1:3" r="5">
      <c t="s" s="4" r="A5">
        <v>65</v>
      </c>
      <c t="n" s="6" r="B5">
        <v>-129980</v>
      </c>
      <c t="n" s="6" r="C5">
        <v>-63469</v>
      </c>
    </row>
    <row spans="1:3" r="6">
      <c t="s" s="4" r="A6">
        <v>217</v>
      </c>
      <c t="n" s="6" r="B6">
        <v>15257</v>
      </c>
      <c t="n" s="6" r="C6">
        <v>-1565</v>
      </c>
    </row>
    <row spans="1:3" r="7">
      <c t="s" s="4" r="A7">
        <v>67</v>
      </c>
      <c t="n" s="6" r="B7">
        <v>914</v>
      </c>
      <c t="n" s="6" r="C7">
        <v>23146</v>
      </c>
    </row>
    <row spans="1:3" r="8">
      <c t="s" s="4" r="A8">
        <v>68</v>
      </c>
      <c t="n" s="6" r="B8">
        <v>-774</v>
      </c>
      <c t="n" s="6" r="C8">
        <v>711</v>
      </c>
    </row>
    <row spans="1:3" r="9">
      <c t="s" s="4" r="A9">
        <v>70</v>
      </c>
      <c t="n" s="6" r="B9">
        <v>-3387</v>
      </c>
      <c t="n" s="6" r="C9">
        <v>-4226</v>
      </c>
    </row>
    <row spans="1:3" r="10">
      <c t="s" s="4" r="A10">
        <v>80</v>
      </c>
      <c t="n" s="6" r="B10">
        <v>172273</v>
      </c>
      <c t="n" s="6" r="C10">
        <v>140728</v>
      </c>
    </row>
    <row spans="1:3" r="11">
      <c t="s" s="4" r="A11">
        <v>81</v>
      </c>
      <c t="n" s="6" r="B11">
        <v>-5331</v>
      </c>
      <c t="n" s="6" r="C11">
        <v>-15754</v>
      </c>
    </row>
    <row spans="1:3" r="12">
      <c t="s" s="4" r="A12">
        <v>82</v>
      </c>
      <c t="n" s="6" r="B12">
        <v>-9410</v>
      </c>
      <c t="n" s="6" r="C12">
        <v>5520</v>
      </c>
    </row>
    <row spans="1:3" r="13">
      <c t="s" s="4" r="A13">
        <v>87</v>
      </c>
      <c t="n" s="6" r="B13">
        <v>2413</v>
      </c>
      <c t="n" s="6" r="C13">
        <v>3631</v>
      </c>
    </row>
    <row spans="1:3" r="14">
      <c t="s" s="4" r="A14">
        <v>429</v>
      </c>
      <c t="n" s="6" r="B14">
        <v>-4995</v>
      </c>
      <c t="n" s="6" r="C14">
        <v>2747</v>
      </c>
    </row>
    <row spans="1:3" r="15">
      <c t="s" s="4" r="A15">
        <v>430</v>
      </c>
      <c t="n" s="7" r="B15">
        <v>38982</v>
      </c>
      <c t="n" s="7" r="C15">
        <v>369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24</v>
      </c>
    </row>
    <row spans="1:3" r="3">
      <c t="s" s="3" r="A3">
        <v>212</v>
      </c>
    </row>
    <row spans="1:3" r="4">
      <c t="s" s="4" r="A4">
        <v>432</v>
      </c>
      <c t="n" s="7" r="B4">
        <v>3859</v>
      </c>
      <c t="n" s="7" r="C4">
        <v>3856</v>
      </c>
    </row>
    <row spans="1:3" r="5">
      <c t="s" s="4" r="A5">
        <v>433</v>
      </c>
      <c t="n" s="6" r="B5">
        <v>1353</v>
      </c>
      <c t="n" s="6" r="C5">
        <v>2072</v>
      </c>
    </row>
    <row spans="1:3" r="6">
      <c t="s" s="4" r="A6">
        <v>434</v>
      </c>
      <c t="n" s="6" r="B6">
        <v>44869</v>
      </c>
      <c t="n" s="6" r="C6">
        <v>32775</v>
      </c>
    </row>
    <row spans="1:3" r="7">
      <c t="s" s="4" r="A7">
        <v>435</v>
      </c>
      <c t="n" s="7" r="B7">
        <v>1009</v>
      </c>
      <c t="n" s="7" r="C7">
        <v>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61</v>
      </c>
    </row>
    <row spans="1:3" r="2">
      <c t="s" s="4" r="A2">
        <v>437</v>
      </c>
    </row>
    <row spans="1:3" r="3">
      <c t="s" s="3" r="A3">
        <v>438</v>
      </c>
    </row>
    <row spans="1:3" r="4">
      <c t="s" s="4" r="A4">
        <v>63</v>
      </c>
      <c t="n" s="7" r="B4">
        <v>230984</v>
      </c>
      <c t="n" s="7" r="C4">
        <v>210148</v>
      </c>
    </row>
    <row spans="1:3" r="5">
      <c t="s" s="4" r="A5">
        <v>439</v>
      </c>
      <c t="n" s="6" r="B5">
        <v>83413</v>
      </c>
      <c t="n" s="6" r="C5">
        <v>83098</v>
      </c>
    </row>
    <row spans="1:3" r="6">
      <c t="s" s="4" r="A6">
        <v>440</v>
      </c>
    </row>
    <row spans="1:3" r="7">
      <c t="s" s="3" r="A7">
        <v>438</v>
      </c>
    </row>
    <row spans="1:3" r="8">
      <c t="s" s="4" r="A8">
        <v>63</v>
      </c>
      <c t="n" s="6" r="B8">
        <v>230984</v>
      </c>
      <c t="n" s="6" r="C8">
        <v>210148</v>
      </c>
    </row>
    <row spans="1:3" r="9">
      <c t="s" s="4" r="A9">
        <v>439</v>
      </c>
      <c t="n" s="6" r="B9">
        <v>83413</v>
      </c>
      <c t="n" s="6" r="C9">
        <v>83098</v>
      </c>
    </row>
    <row spans="1:3" r="10">
      <c t="s" s="4" r="A10">
        <v>441</v>
      </c>
    </row>
    <row spans="1:3" r="11">
      <c t="s" s="3" r="A11">
        <v>438</v>
      </c>
    </row>
    <row spans="1:3" r="12">
      <c t="s" s="4" r="A12">
        <v>442</v>
      </c>
      <c t="n" s="6" r="B12">
        <v>39013</v>
      </c>
      <c t="n" s="6" r="C12">
        <v>12350</v>
      </c>
    </row>
    <row spans="1:3" r="13">
      <c t="s" s="4" r="A13">
        <v>443</v>
      </c>
    </row>
    <row spans="1:3" r="14">
      <c t="s" s="3" r="A14">
        <v>438</v>
      </c>
    </row>
    <row spans="1:3" r="15">
      <c t="s" s="4" r="A15">
        <v>442</v>
      </c>
      <c t="n" s="6" r="B15">
        <v>39013</v>
      </c>
      <c t="n" s="6" r="C15">
        <v>12350</v>
      </c>
    </row>
    <row spans="1:3" r="16">
      <c t="s" s="4" r="A16">
        <v>444</v>
      </c>
    </row>
    <row spans="1:3" r="17">
      <c t="s" s="3" r="A17">
        <v>438</v>
      </c>
    </row>
    <row spans="1:3" r="18">
      <c t="s" s="4" r="A18">
        <v>442</v>
      </c>
      <c t="n" s="6" r="C18">
        <v>43348</v>
      </c>
    </row>
    <row spans="1:3" r="19">
      <c t="s" s="4" r="A19">
        <v>445</v>
      </c>
    </row>
    <row spans="1:3" r="20">
      <c t="s" s="3" r="A20">
        <v>438</v>
      </c>
    </row>
    <row spans="1:3" r="21">
      <c t="s" s="4" r="A21">
        <v>442</v>
      </c>
      <c t="n" s="6" r="C21">
        <v>43348</v>
      </c>
    </row>
    <row spans="1:3" r="22">
      <c t="s" s="4" r="A22">
        <v>446</v>
      </c>
    </row>
    <row spans="1:3" r="23">
      <c t="s" s="3" r="A23">
        <v>438</v>
      </c>
    </row>
    <row spans="1:3" r="24">
      <c t="s" s="4" r="A24">
        <v>442</v>
      </c>
      <c t="n" s="6" r="B24">
        <v>101590</v>
      </c>
      <c t="n" s="6" r="C24">
        <v>54567</v>
      </c>
    </row>
    <row spans="1:3" r="25">
      <c t="s" s="4" r="A25">
        <v>447</v>
      </c>
    </row>
    <row spans="1:3" r="26">
      <c t="s" s="3" r="A26">
        <v>438</v>
      </c>
    </row>
    <row spans="1:3" r="27">
      <c t="s" s="4" r="A27">
        <v>442</v>
      </c>
      <c t="n" s="6" r="B27">
        <v>104558</v>
      </c>
      <c t="n" s="6" r="C27">
        <v>56126</v>
      </c>
    </row>
    <row spans="1:3" r="28">
      <c t="s" s="4" r="A28">
        <v>448</v>
      </c>
    </row>
    <row spans="1:3" r="29">
      <c t="s" s="3" r="A29">
        <v>438</v>
      </c>
    </row>
    <row spans="1:3" r="30">
      <c t="s" s="4" r="A30">
        <v>229</v>
      </c>
      <c t="n" s="6" r="B30">
        <v>14357</v>
      </c>
      <c t="n" s="6" r="C30">
        <v>37931</v>
      </c>
    </row>
    <row spans="1:3" r="31">
      <c t="s" s="4" r="A31">
        <v>449</v>
      </c>
    </row>
    <row spans="1:3" r="32">
      <c t="s" s="3" r="A32">
        <v>438</v>
      </c>
    </row>
    <row spans="1:3" r="33">
      <c t="s" s="4" r="A33">
        <v>229</v>
      </c>
      <c t="n" s="6" r="B33">
        <v>14357</v>
      </c>
    </row>
    <row spans="1:3" r="34">
      <c t="s" s="4" r="A34">
        <v>450</v>
      </c>
    </row>
    <row spans="1:3" r="35">
      <c t="s" s="3" r="A35">
        <v>438</v>
      </c>
    </row>
    <row spans="1:3" r="36">
      <c t="s" s="4" r="A36">
        <v>226</v>
      </c>
      <c t="n" s="6" r="B36">
        <v>10969</v>
      </c>
    </row>
    <row spans="1:3" r="37">
      <c t="s" s="4" r="A37">
        <v>451</v>
      </c>
    </row>
    <row spans="1:3" r="38">
      <c t="s" s="3" r="A38">
        <v>438</v>
      </c>
    </row>
    <row spans="1:3" r="39">
      <c t="s" s="4" r="A39">
        <v>226</v>
      </c>
      <c t="n" s="6" r="B39">
        <v>6300</v>
      </c>
      <c t="n" s="7" r="C39">
        <v>12431</v>
      </c>
    </row>
    <row spans="1:3" r="40">
      <c t="s" s="4" r="A40">
        <v>452</v>
      </c>
    </row>
    <row spans="1:3" r="41">
      <c t="s" s="3" r="A41">
        <v>438</v>
      </c>
    </row>
    <row spans="1:3" r="42">
      <c t="s" s="4" r="A42">
        <v>226</v>
      </c>
      <c t="n" s="6" r="B42">
        <v>6300</v>
      </c>
    </row>
    <row spans="1:3" r="43">
      <c t="s" s="4" r="A43">
        <v>453</v>
      </c>
    </row>
    <row spans="1:3" r="44">
      <c t="s" s="3" r="A44">
        <v>438</v>
      </c>
    </row>
    <row spans="1:3" r="45">
      <c t="s" s="4" r="A45">
        <v>226</v>
      </c>
      <c t="n" s="7" r="B45">
        <v>63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s="1" r="A1">
        <v>454</v>
      </c>
      <c t="s" s="2" r="B1">
        <v>23</v>
      </c>
      <c t="s" s="2" r="D1">
        <v>1</v>
      </c>
    </row>
    <row spans="1:6" r="2">
      <c t="s" s="2" r="B2">
        <v>2</v>
      </c>
      <c t="s" s="2" r="C2">
        <v>24</v>
      </c>
      <c t="s" s="2" r="D2">
        <v>2</v>
      </c>
      <c t="s" s="2" r="E2">
        <v>24</v>
      </c>
      <c t="s" s="2" r="F2">
        <v>61</v>
      </c>
    </row>
    <row spans="1:6" r="3">
      <c t="s" s="3" r="A3">
        <v>218</v>
      </c>
    </row>
    <row spans="1:6" r="4">
      <c t="s" s="4" r="A4">
        <v>455</v>
      </c>
      <c t="n" s="7" r="B4">
        <v>882</v>
      </c>
      <c t="n" s="7" r="C4">
        <v>167</v>
      </c>
      <c t="n" s="7" r="D4">
        <v>2284</v>
      </c>
      <c t="n" s="7" r="E4">
        <v>480</v>
      </c>
    </row>
    <row spans="1:6" r="5">
      <c t="s" s="4" r="A5">
        <v>456</v>
      </c>
      <c t="s" s="4" r="B5">
        <v>457</v>
      </c>
      <c t="s" s="4" r="D5">
        <v>457</v>
      </c>
      <c t="s" s="4" r="F5">
        <v>4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59</v>
      </c>
      <c t="s" s="2" r="B1">
        <v>23</v>
      </c>
      <c t="s" s="2" r="C1">
        <v>1</v>
      </c>
    </row>
    <row spans="1:4" r="2">
      <c t="s" s="2" r="B2">
        <v>2</v>
      </c>
      <c t="s" s="2" r="C2">
        <v>2</v>
      </c>
      <c t="s" s="2" r="D2">
        <v>24</v>
      </c>
    </row>
    <row spans="1:4" r="3">
      <c t="s" s="3" r="A3">
        <v>460</v>
      </c>
    </row>
    <row spans="1:4" r="4">
      <c t="s" s="4" r="A4">
        <v>461</v>
      </c>
      <c t="s" s="4" r="C4">
        <v>462</v>
      </c>
    </row>
    <row spans="1:4" r="5">
      <c t="s" s="4" r="A5">
        <v>158</v>
      </c>
      <c t="n" s="7" r="C5">
        <v>3259</v>
      </c>
      <c t="n" s="7" r="D5">
        <v>4700</v>
      </c>
    </row>
    <row spans="1:4" r="6">
      <c t="s" s="4" r="A6">
        <v>463</v>
      </c>
    </row>
    <row spans="1:4" r="7">
      <c t="s" s="3" r="A7">
        <v>460</v>
      </c>
    </row>
    <row spans="1:4" r="8">
      <c t="s" s="4" r="A8">
        <v>158</v>
      </c>
      <c t="n" s="7" r="B8">
        <v>735</v>
      </c>
    </row>
    <row spans="1:4" r="9">
      <c t="s" s="4" r="A9">
        <v>464</v>
      </c>
      <c t="n" s="7" r="B9">
        <v>49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65</v>
      </c>
      <c t="s" s="2" r="B1">
        <v>1</v>
      </c>
    </row>
    <row spans="1:2" r="2">
      <c t="s" s="2" r="B2">
        <v>398</v>
      </c>
    </row>
    <row spans="1:2" r="3">
      <c t="s" s="3" r="A3">
        <v>221</v>
      </c>
    </row>
    <row spans="1:2" r="4">
      <c t="s" s="4" r="A4">
        <v>466</v>
      </c>
      <c t="n" s="7" r="B4">
        <v>629</v>
      </c>
    </row>
    <row spans="1:2" r="5">
      <c t="s" s="4" r="A5">
        <v>467</v>
      </c>
      <c t="n" s="6" r="B5">
        <v>-242</v>
      </c>
    </row>
    <row spans="1:2" r="6">
      <c t="s" s="4" r="A6">
        <v>429</v>
      </c>
      <c t="n" s="6" r="B6">
        <v>3</v>
      </c>
    </row>
    <row spans="1:2" r="7">
      <c t="s" s="4" r="A7">
        <v>468</v>
      </c>
      <c t="n" s="7" r="B7">
        <v>3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44</v>
      </c>
      <c t="s" s="2" r="B1">
        <v>1</v>
      </c>
    </row>
    <row spans="1:3" r="2">
      <c t="s" s="2" r="B2">
        <v>2</v>
      </c>
      <c t="s" s="2" r="C2">
        <v>24</v>
      </c>
    </row>
    <row spans="1:3" r="3">
      <c t="s" s="3" r="A3">
        <v>145</v>
      </c>
    </row>
    <row spans="1:3" r="4">
      <c t="s" s="4" r="A4">
        <v>46</v>
      </c>
      <c t="n" s="7" r="B4">
        <v>65585</v>
      </c>
      <c t="n" s="7" r="C4">
        <v>91203</v>
      </c>
    </row>
    <row spans="1:3" r="5">
      <c t="s" s="3" r="A5">
        <v>146</v>
      </c>
    </row>
    <row spans="1:3" r="6">
      <c t="s" s="4" r="A6">
        <v>31</v>
      </c>
      <c t="n" s="6" r="B6">
        <v>30560</v>
      </c>
      <c t="n" s="6" r="C6">
        <v>31402</v>
      </c>
    </row>
    <row spans="1:3" r="7">
      <c t="s" s="4" r="A7">
        <v>147</v>
      </c>
      <c t="n" s="6" r="B7">
        <v>2284</v>
      </c>
      <c t="n" s="6" r="C7">
        <v>480</v>
      </c>
    </row>
    <row spans="1:3" r="8">
      <c t="s" s="4" r="A8">
        <v>33</v>
      </c>
      <c t="n" s="6" r="B8">
        <v>28243</v>
      </c>
    </row>
    <row spans="1:3" r="9">
      <c t="s" s="4" r="A9">
        <v>131</v>
      </c>
      <c t="n" s="6" r="B9">
        <v>4025</v>
      </c>
      <c t="n" s="6" r="C9">
        <v>3094</v>
      </c>
    </row>
    <row spans="1:3" r="10">
      <c t="s" s="4" r="A10">
        <v>133</v>
      </c>
      <c t="n" s="6" r="B10">
        <v>1222</v>
      </c>
    </row>
    <row spans="1:3" r="11">
      <c t="s" s="4" r="A11">
        <v>148</v>
      </c>
      <c t="n" s="6" r="B11">
        <v>-5838</v>
      </c>
      <c t="n" s="6" r="C11">
        <v>-4167</v>
      </c>
    </row>
    <row spans="1:3" r="12">
      <c t="s" s="4" r="A12">
        <v>149</v>
      </c>
      <c t="n" s="6" r="B12">
        <v>-1209</v>
      </c>
      <c t="n" s="6" r="C12">
        <v>-769</v>
      </c>
    </row>
    <row spans="1:3" r="13">
      <c t="s" s="4" r="A13">
        <v>150</v>
      </c>
      <c t="n" s="6" r="B13">
        <v>586</v>
      </c>
      <c t="n" s="6" r="C13">
        <v>1463</v>
      </c>
    </row>
    <row spans="1:3" r="14">
      <c t="s" s="4" r="A14">
        <v>32</v>
      </c>
      <c t="n" s="6" r="B14">
        <v>-1017</v>
      </c>
      <c t="n" s="6" r="C14">
        <v>-1200</v>
      </c>
    </row>
    <row spans="1:3" r="15">
      <c t="s" s="4" r="A15">
        <v>151</v>
      </c>
      <c t="n" s="6" r="B15">
        <v>38982</v>
      </c>
      <c t="n" s="6" r="C15">
        <v>36922</v>
      </c>
    </row>
    <row spans="1:3" r="16">
      <c t="s" s="4" r="A16">
        <v>152</v>
      </c>
      <c t="n" s="6" r="B16">
        <v>163423</v>
      </c>
      <c t="n" s="6" r="C16">
        <v>158428</v>
      </c>
    </row>
    <row spans="1:3" r="17">
      <c t="s" s="3" r="A17">
        <v>153</v>
      </c>
    </row>
    <row spans="1:3" r="18">
      <c t="s" s="4" r="A18">
        <v>154</v>
      </c>
      <c t="n" s="6" r="B18">
        <v>-226</v>
      </c>
    </row>
    <row spans="1:3" r="19">
      <c t="s" s="4" r="A19">
        <v>155</v>
      </c>
      <c t="n" s="6" r="B19">
        <v>-41092</v>
      </c>
    </row>
    <row spans="1:3" r="20">
      <c t="s" s="4" r="A20">
        <v>156</v>
      </c>
      <c t="n" s="6" r="B20">
        <v>-12600</v>
      </c>
      <c t="n" s="6" r="C20">
        <v>-12643</v>
      </c>
    </row>
    <row spans="1:3" r="21">
      <c t="s" s="4" r="A21">
        <v>157</v>
      </c>
      <c t="n" s="6" r="B21">
        <v>-12041</v>
      </c>
      <c t="n" s="6" r="C21">
        <v>-4248</v>
      </c>
    </row>
    <row spans="1:3" r="22">
      <c t="s" s="4" r="A22">
        <v>158</v>
      </c>
      <c t="n" s="6" r="B22">
        <v>3259</v>
      </c>
      <c t="n" s="6" r="C22">
        <v>4700</v>
      </c>
    </row>
    <row spans="1:3" r="23">
      <c t="s" s="4" r="A23">
        <v>39</v>
      </c>
      <c t="n" s="6" r="B23">
        <v>-243</v>
      </c>
    </row>
    <row spans="1:3" r="24">
      <c t="s" s="4" r="A24">
        <v>159</v>
      </c>
      <c t="n" s="6" r="B24">
        <v>-97316</v>
      </c>
      <c t="n" s="6" r="C24">
        <v>-12191</v>
      </c>
    </row>
    <row spans="1:3" r="25">
      <c t="s" s="3" r="A25">
        <v>160</v>
      </c>
    </row>
    <row spans="1:3" r="26">
      <c t="s" s="4" r="A26">
        <v>161</v>
      </c>
      <c t="n" s="6" r="B26">
        <v>20702</v>
      </c>
      <c t="n" s="6" r="C26">
        <v>29251</v>
      </c>
    </row>
    <row spans="1:3" r="27">
      <c t="s" s="4" r="A27">
        <v>162</v>
      </c>
      <c t="n" s="6" r="B27">
        <v>-36726</v>
      </c>
      <c t="n" s="6" r="C27">
        <v>-47489</v>
      </c>
    </row>
    <row spans="1:3" r="28">
      <c t="s" s="4" r="A28">
        <v>163</v>
      </c>
      <c t="n" s="6" r="B28">
        <v>-52303</v>
      </c>
      <c t="n" s="6" r="C28">
        <v>-47191</v>
      </c>
    </row>
    <row spans="1:3" r="29">
      <c t="s" s="4" r="A29">
        <v>164</v>
      </c>
      <c t="n" s="6" r="B29">
        <v>-3436</v>
      </c>
      <c t="n" s="6" r="C29">
        <v>-1340</v>
      </c>
    </row>
    <row spans="1:3" r="30">
      <c t="s" s="4" r="A30">
        <v>165</v>
      </c>
      <c t="n" s="6" r="B30">
        <v>52584</v>
      </c>
      <c t="n" s="6" r="C30">
        <v>8566</v>
      </c>
    </row>
    <row spans="1:3" r="31">
      <c t="s" s="4" r="A31">
        <v>166</v>
      </c>
      <c t="n" s="6" r="B31">
        <v>-28641</v>
      </c>
      <c t="n" s="6" r="C31">
        <v>-6558</v>
      </c>
    </row>
    <row spans="1:3" r="32">
      <c t="s" s="4" r="A32">
        <v>167</v>
      </c>
      <c t="n" s="6" r="B32">
        <v>46572</v>
      </c>
    </row>
    <row spans="1:3" r="33">
      <c t="s" s="4" r="A33">
        <v>168</v>
      </c>
      <c t="n" s="6" r="B33">
        <v>-46568</v>
      </c>
    </row>
    <row spans="1:3" r="34">
      <c t="s" s="4" r="A34">
        <v>169</v>
      </c>
      <c t="n" s="6" r="B34">
        <v>-1282</v>
      </c>
      <c t="n" s="6" r="C34">
        <v>-1599</v>
      </c>
    </row>
    <row spans="1:3" r="35">
      <c t="s" s="4" r="A35">
        <v>39</v>
      </c>
      <c t="n" s="6" r="B35">
        <v>-512</v>
      </c>
      <c t="n" s="6" r="C35">
        <v>75</v>
      </c>
    </row>
    <row spans="1:3" r="36">
      <c t="s" s="4" r="A36">
        <v>170</v>
      </c>
      <c t="n" s="6" r="B36">
        <v>-49610</v>
      </c>
      <c t="n" s="6" r="C36">
        <v>-66285</v>
      </c>
    </row>
    <row spans="1:3" r="37">
      <c t="s" s="4" r="A37">
        <v>171</v>
      </c>
      <c t="n" s="6" r="B37">
        <v>4339</v>
      </c>
      <c t="n" s="6" r="C37">
        <v>-13212</v>
      </c>
    </row>
    <row spans="1:3" r="38">
      <c t="s" s="4" r="A38">
        <v>172</v>
      </c>
      <c t="n" s="6" r="B38">
        <v>20836</v>
      </c>
      <c t="n" s="6" r="C38">
        <v>66740</v>
      </c>
    </row>
    <row spans="1:3" r="39">
      <c t="s" s="4" r="A39">
        <v>173</v>
      </c>
      <c t="n" s="6" r="B39">
        <v>210148</v>
      </c>
      <c t="n" s="6" r="C39">
        <v>139815</v>
      </c>
    </row>
    <row spans="1:3" r="40">
      <c t="s" s="4" r="A40">
        <v>174</v>
      </c>
      <c t="n" s="6" r="B40">
        <v>230984</v>
      </c>
      <c t="n" s="7" r="C40">
        <v>206555</v>
      </c>
    </row>
    <row spans="1:3" r="41">
      <c t="s" s="4" r="A41">
        <v>175</v>
      </c>
    </row>
    <row spans="1:3" r="42">
      <c t="s" s="3" r="A42">
        <v>153</v>
      </c>
    </row>
    <row spans="1:3" r="43">
      <c t="s" s="4" r="A43">
        <v>176</v>
      </c>
      <c t="n" s="6" r="B43">
        <v>-28123</v>
      </c>
    </row>
    <row spans="1:3" r="44">
      <c t="s" s="4" r="A44">
        <v>177</v>
      </c>
    </row>
    <row spans="1:3" r="45">
      <c t="s" s="3" r="A45">
        <v>153</v>
      </c>
    </row>
    <row spans="1:3" r="46">
      <c t="s" s="4" r="A46">
        <v>176</v>
      </c>
      <c t="n" s="7" r="B46">
        <v>-62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61</v>
      </c>
    </row>
    <row spans="1:3" r="2">
      <c t="s" s="3" r="A2">
        <v>340</v>
      </c>
    </row>
    <row spans="1:3" r="3">
      <c t="s" s="4" r="A3">
        <v>470</v>
      </c>
      <c t="n" s="7" r="B3">
        <v>807652</v>
      </c>
      <c t="n" s="7" r="C3">
        <v>782664</v>
      </c>
    </row>
    <row spans="1:3" r="4">
      <c t="s" s="4" r="A4">
        <v>471</v>
      </c>
      <c t="n" s="6" r="B4">
        <v>-279018</v>
      </c>
      <c t="n" s="6" r="C4">
        <v>-254073</v>
      </c>
    </row>
    <row spans="1:3" r="5">
      <c t="s" s="4" r="A5">
        <v>472</v>
      </c>
      <c t="n" s="6" r="B5">
        <v>528634</v>
      </c>
      <c t="n" s="6" r="C5">
        <v>528591</v>
      </c>
    </row>
    <row spans="1:3" r="6">
      <c t="s" s="4" r="A6">
        <v>473</v>
      </c>
    </row>
    <row spans="1:3" r="7">
      <c t="s" s="3" r="A7">
        <v>340</v>
      </c>
    </row>
    <row spans="1:3" r="8">
      <c t="s" s="4" r="A8">
        <v>470</v>
      </c>
      <c t="n" s="6" r="B8">
        <v>366504</v>
      </c>
      <c t="n" s="6" r="C8">
        <v>356905</v>
      </c>
    </row>
    <row spans="1:3" r="9">
      <c t="s" s="4" r="A9">
        <v>471</v>
      </c>
      <c t="n" s="6" r="B9">
        <v>-60194</v>
      </c>
      <c t="n" s="6" r="C9">
        <v>-54551</v>
      </c>
    </row>
    <row spans="1:3" r="10">
      <c t="s" s="4" r="A10">
        <v>472</v>
      </c>
      <c t="n" s="6" r="B10">
        <v>306310</v>
      </c>
      <c t="n" s="6" r="C10">
        <v>302354</v>
      </c>
    </row>
    <row spans="1:3" r="11">
      <c t="s" s="4" r="A11">
        <v>474</v>
      </c>
    </row>
    <row spans="1:3" r="12">
      <c t="s" s="3" r="A12">
        <v>340</v>
      </c>
    </row>
    <row spans="1:3" r="13">
      <c t="s" s="4" r="A13">
        <v>470</v>
      </c>
      <c t="n" s="6" r="B13">
        <v>260472</v>
      </c>
      <c t="n" s="6" r="C13">
        <v>254760</v>
      </c>
    </row>
    <row spans="1:3" r="14">
      <c t="s" s="4" r="A14">
        <v>471</v>
      </c>
      <c t="n" s="6" r="B14">
        <v>-90582</v>
      </c>
      <c t="n" s="6" r="C14">
        <v>-82100</v>
      </c>
    </row>
    <row spans="1:3" r="15">
      <c t="s" s="4" r="A15">
        <v>472</v>
      </c>
      <c t="n" s="6" r="B15">
        <v>169890</v>
      </c>
      <c t="n" s="6" r="C15">
        <v>172660</v>
      </c>
    </row>
    <row spans="1:3" r="16">
      <c t="s" s="4" r="A16">
        <v>475</v>
      </c>
    </row>
    <row spans="1:3" r="17">
      <c t="s" s="3" r="A17">
        <v>340</v>
      </c>
    </row>
    <row spans="1:3" r="18">
      <c t="s" s="4" r="A18">
        <v>470</v>
      </c>
      <c t="n" s="6" r="B18">
        <v>58574</v>
      </c>
      <c t="n" s="6" r="C18">
        <v>59957</v>
      </c>
    </row>
    <row spans="1:3" r="19">
      <c t="s" s="4" r="A19">
        <v>471</v>
      </c>
      <c t="n" s="6" r="B19">
        <v>-39941</v>
      </c>
      <c t="n" s="6" r="C19">
        <v>-38848</v>
      </c>
    </row>
    <row spans="1:3" r="20">
      <c t="s" s="4" r="A20">
        <v>472</v>
      </c>
      <c t="n" s="6" r="B20">
        <v>18633</v>
      </c>
      <c t="n" s="6" r="C20">
        <v>21109</v>
      </c>
    </row>
    <row spans="1:3" r="21">
      <c t="s" s="4" r="A21">
        <v>476</v>
      </c>
    </row>
    <row spans="1:3" r="22">
      <c t="s" s="3" r="A22">
        <v>340</v>
      </c>
    </row>
    <row spans="1:3" r="23">
      <c t="s" s="4" r="A23">
        <v>470</v>
      </c>
      <c t="n" s="6" r="B23">
        <v>65205</v>
      </c>
      <c t="n" s="6" r="C23">
        <v>60586</v>
      </c>
    </row>
    <row spans="1:3" r="24">
      <c t="s" s="4" r="A24">
        <v>471</v>
      </c>
      <c t="n" s="6" r="B24">
        <v>-57682</v>
      </c>
      <c t="n" s="6" r="C24">
        <v>-50754</v>
      </c>
    </row>
    <row spans="1:3" r="25">
      <c t="s" s="4" r="A25">
        <v>472</v>
      </c>
      <c t="n" s="6" r="B25">
        <v>7523</v>
      </c>
      <c t="n" s="6" r="C25">
        <v>9832</v>
      </c>
    </row>
    <row spans="1:3" r="26">
      <c t="s" s="4" r="A26">
        <v>477</v>
      </c>
    </row>
    <row spans="1:3" r="27">
      <c t="s" s="3" r="A27">
        <v>340</v>
      </c>
    </row>
    <row spans="1:3" r="28">
      <c t="s" s="4" r="A28">
        <v>470</v>
      </c>
      <c t="n" s="6" r="B28">
        <v>23249</v>
      </c>
      <c t="n" s="6" r="C28">
        <v>22432</v>
      </c>
    </row>
    <row spans="1:3" r="29">
      <c t="s" s="4" r="A29">
        <v>471</v>
      </c>
      <c t="n" s="6" r="B29">
        <v>-16839</v>
      </c>
      <c t="n" s="6" r="C29">
        <v>-15660</v>
      </c>
    </row>
    <row spans="1:3" r="30">
      <c t="s" s="4" r="A30">
        <v>472</v>
      </c>
      <c t="n" s="6" r="B30">
        <v>6410</v>
      </c>
      <c t="n" s="6" r="C30">
        <v>6772</v>
      </c>
    </row>
    <row spans="1:3" r="31">
      <c t="s" s="4" r="A31">
        <v>478</v>
      </c>
    </row>
    <row spans="1:3" r="32">
      <c t="s" s="3" r="A32">
        <v>340</v>
      </c>
    </row>
    <row spans="1:3" r="33">
      <c t="s" s="4" r="A33">
        <v>470</v>
      </c>
      <c t="n" s="6" r="B33">
        <v>22000</v>
      </c>
      <c t="n" s="6" r="C33">
        <v>20893</v>
      </c>
    </row>
    <row spans="1:3" r="34">
      <c t="s" s="4" r="A34">
        <v>471</v>
      </c>
      <c t="n" s="6" r="B34">
        <v>-13780</v>
      </c>
      <c t="n" s="6" r="C34">
        <v>-12160</v>
      </c>
    </row>
    <row spans="1:3" r="35">
      <c t="s" s="4" r="A35">
        <v>472</v>
      </c>
      <c t="n" s="6" r="B35">
        <v>8220</v>
      </c>
      <c t="n" s="6" r="C35">
        <v>8733</v>
      </c>
    </row>
    <row spans="1:3" r="36">
      <c t="s" s="4" r="A36">
        <v>479</v>
      </c>
    </row>
    <row spans="1:3" r="37">
      <c t="s" s="3" r="A37">
        <v>340</v>
      </c>
    </row>
    <row spans="1:3" r="38">
      <c t="s" s="4" r="A38">
        <v>470</v>
      </c>
      <c t="n" s="6" r="B38">
        <v>11648</v>
      </c>
      <c t="n" s="6" r="C38">
        <v>7131</v>
      </c>
    </row>
    <row spans="1:3" r="39">
      <c t="s" s="4" r="A39">
        <v>472</v>
      </c>
      <c t="n" s="7" r="B39">
        <v>11648</v>
      </c>
      <c t="n" s="7" r="C39">
        <v>71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23</v>
      </c>
      <c t="s" s="2" r="D1">
        <v>1</v>
      </c>
    </row>
    <row spans="1:5" r="2">
      <c t="s" s="2" r="B2">
        <v>2</v>
      </c>
      <c t="s" s="2" r="C2">
        <v>24</v>
      </c>
      <c t="s" s="2" r="D2">
        <v>2</v>
      </c>
      <c t="s" s="2" r="E2">
        <v>24</v>
      </c>
    </row>
    <row spans="1:5" r="3">
      <c t="s" s="3" r="A3">
        <v>481</v>
      </c>
    </row>
    <row spans="1:5" r="4">
      <c t="s" s="4" r="A4">
        <v>482</v>
      </c>
      <c t="s" s="4" r="D4">
        <v>483</v>
      </c>
      <c t="s" s="4" r="E4">
        <v>484</v>
      </c>
    </row>
    <row spans="1:5" r="5">
      <c t="s" s="4" r="A5">
        <v>485</v>
      </c>
      <c t="n" s="7" r="B5">
        <v>111</v>
      </c>
      <c t="n" s="7" r="C5">
        <v>130</v>
      </c>
      <c t="n" s="7" r="D5">
        <v>287</v>
      </c>
      <c t="n" s="7" r="E5">
        <v>642</v>
      </c>
    </row>
    <row spans="1:5" r="6">
      <c t="s" s="4" r="A6">
        <v>387</v>
      </c>
    </row>
    <row spans="1:5" r="7">
      <c t="s" s="3" r="A7">
        <v>481</v>
      </c>
    </row>
    <row spans="1:5" r="8">
      <c t="s" s="4" r="A8">
        <v>388</v>
      </c>
      <c t="n" s="6" r="B8">
        <v>4669</v>
      </c>
      <c t="n" s="6" r="D8">
        <v>4669</v>
      </c>
    </row>
    <row spans="1:5" r="9">
      <c t="s" s="4" r="A9">
        <v>486</v>
      </c>
    </row>
    <row spans="1:5" r="10">
      <c t="s" s="3" r="A10">
        <v>481</v>
      </c>
    </row>
    <row spans="1:5" r="11">
      <c t="s" s="4" r="A11">
        <v>226</v>
      </c>
      <c t="n" s="6" r="B11">
        <v>10969</v>
      </c>
      <c t="n" s="6" r="D11">
        <v>10969</v>
      </c>
    </row>
    <row spans="1:5" r="12">
      <c t="s" s="4" r="A12">
        <v>487</v>
      </c>
    </row>
    <row spans="1:5" r="13">
      <c t="s" s="3" r="A13">
        <v>481</v>
      </c>
    </row>
    <row spans="1:5" r="14">
      <c t="s" s="4" r="A14">
        <v>226</v>
      </c>
      <c t="n" s="7" r="B14">
        <v>6300</v>
      </c>
      <c t="n" s="7" r="D14">
        <v>6300</v>
      </c>
    </row>
    <row spans="1:5" r="15">
      <c t="s" s="4" r="A15">
        <v>488</v>
      </c>
    </row>
    <row spans="1:5" r="16">
      <c t="s" s="3" r="A16">
        <v>481</v>
      </c>
    </row>
    <row spans="1:5" r="17">
      <c t="s" s="4" r="A17">
        <v>489</v>
      </c>
      <c t="s" s="4" r="D17">
        <v>4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61</v>
      </c>
    </row>
    <row spans="1:3" r="2">
      <c t="s" s="3" r="A2">
        <v>492</v>
      </c>
    </row>
    <row spans="1:3" r="3">
      <c t="s" s="4" r="A3">
        <v>470</v>
      </c>
      <c t="n" s="7" r="B3">
        <v>78470</v>
      </c>
      <c t="n" s="7" r="C3">
        <v>59918</v>
      </c>
    </row>
    <row spans="1:3" r="4">
      <c t="s" s="4" r="A4">
        <v>493</v>
      </c>
      <c t="n" s="6" r="B4">
        <v>-11789</v>
      </c>
      <c t="n" s="6" r="C4">
        <v>-12945</v>
      </c>
    </row>
    <row spans="1:3" r="5">
      <c t="s" s="4" r="A5">
        <v>472</v>
      </c>
      <c t="n" s="6" r="B5">
        <v>66681</v>
      </c>
      <c t="n" s="6" r="C5">
        <v>46973</v>
      </c>
    </row>
    <row spans="1:3" r="6">
      <c t="s" s="4" r="A6">
        <v>494</v>
      </c>
    </row>
    <row spans="1:3" r="7">
      <c t="s" s="3" r="A7">
        <v>492</v>
      </c>
    </row>
    <row spans="1:3" r="8">
      <c t="s" s="4" r="A8">
        <v>470</v>
      </c>
      <c t="n" s="6" r="B8">
        <v>4959</v>
      </c>
      <c t="n" s="6" r="C8">
        <v>800</v>
      </c>
    </row>
    <row spans="1:3" r="9">
      <c t="s" s="4" r="A9">
        <v>472</v>
      </c>
      <c t="n" s="6" r="B9">
        <v>4959</v>
      </c>
      <c t="n" s="6" r="C9">
        <v>800</v>
      </c>
    </row>
    <row spans="1:3" r="10">
      <c t="s" s="4" r="A10">
        <v>495</v>
      </c>
    </row>
    <row spans="1:3" r="11">
      <c t="s" s="3" r="A11">
        <v>492</v>
      </c>
    </row>
    <row spans="1:3" r="12">
      <c t="s" s="4" r="A12">
        <v>470</v>
      </c>
      <c t="n" s="6" r="B12">
        <v>16477</v>
      </c>
      <c t="n" s="6" r="C12">
        <v>13049</v>
      </c>
    </row>
    <row spans="1:3" r="13">
      <c t="s" s="4" r="A13">
        <v>472</v>
      </c>
      <c t="n" s="6" r="B13">
        <v>16477</v>
      </c>
      <c t="n" s="6" r="C13">
        <v>13049</v>
      </c>
    </row>
    <row spans="1:3" r="14">
      <c t="s" s="4" r="A14">
        <v>496</v>
      </c>
    </row>
    <row spans="1:3" r="15">
      <c t="s" s="3" r="A15">
        <v>492</v>
      </c>
    </row>
    <row spans="1:3" r="16">
      <c t="s" s="4" r="A16">
        <v>470</v>
      </c>
      <c t="n" s="6" r="B16">
        <v>22538</v>
      </c>
      <c t="n" s="6" r="C16">
        <v>22800</v>
      </c>
    </row>
    <row spans="1:3" r="17">
      <c t="s" s="4" r="A17">
        <v>493</v>
      </c>
      <c t="n" s="6" r="B17">
        <v>-544</v>
      </c>
      <c t="n" s="6" r="C17">
        <v>-7097</v>
      </c>
    </row>
    <row spans="1:3" r="18">
      <c t="s" s="4" r="A18">
        <v>472</v>
      </c>
      <c t="n" s="6" r="B18">
        <v>21994</v>
      </c>
      <c t="n" s="6" r="C18">
        <v>15703</v>
      </c>
    </row>
    <row spans="1:3" r="19">
      <c t="s" s="4" r="A19">
        <v>497</v>
      </c>
    </row>
    <row spans="1:3" r="20">
      <c t="s" s="3" r="A20">
        <v>492</v>
      </c>
    </row>
    <row spans="1:3" r="21">
      <c t="s" s="4" r="A21">
        <v>470</v>
      </c>
      <c t="n" s="6" r="B21">
        <v>34496</v>
      </c>
      <c t="n" s="6" r="C21">
        <v>23269</v>
      </c>
    </row>
    <row spans="1:3" r="22">
      <c t="s" s="4" r="A22">
        <v>493</v>
      </c>
      <c t="n" s="6" r="B22">
        <v>-11245</v>
      </c>
      <c t="n" s="6" r="C22">
        <v>-5848</v>
      </c>
    </row>
    <row spans="1:3" r="23">
      <c t="s" s="4" r="A23">
        <v>472</v>
      </c>
      <c t="n" s="7" r="B23">
        <v>23251</v>
      </c>
      <c t="n" s="7" r="C23">
        <v>174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s="1" r="A1">
        <v>498</v>
      </c>
      <c t="s" s="2" r="B1">
        <v>1</v>
      </c>
    </row>
    <row spans="1:2" r="2">
      <c t="s" s="2" r="B2">
        <v>398</v>
      </c>
    </row>
    <row spans="1:2" r="3">
      <c t="s" s="3" r="A3">
        <v>227</v>
      </c>
    </row>
    <row spans="1:2" r="4">
      <c t="s" s="4" r="A4">
        <v>499</v>
      </c>
      <c t="n" s="7" r="B4">
        <v>91234</v>
      </c>
    </row>
    <row spans="1:2" r="5">
      <c t="s" s="4" r="A5">
        <v>500</v>
      </c>
      <c t="n" s="6" r="B5">
        <v>23972</v>
      </c>
    </row>
    <row spans="1:2" r="6">
      <c t="s" s="4" r="A6">
        <v>501</v>
      </c>
      <c t="n" s="6" r="B6">
        <v>-23574</v>
      </c>
    </row>
    <row spans="1:2" r="7">
      <c t="s" s="4" r="A7">
        <v>502</v>
      </c>
      <c t="n" s="6" r="B7">
        <v>675</v>
      </c>
    </row>
    <row spans="1:2" r="8">
      <c t="s" s="4" r="A8">
        <v>499</v>
      </c>
      <c t="n" s="7" r="B8">
        <v>923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61</v>
      </c>
    </row>
    <row spans="1:3" r="2">
      <c t="s" s="4" r="A2">
        <v>229</v>
      </c>
      <c t="n" s="7" r="B2">
        <v>92307</v>
      </c>
      <c t="n" s="7" r="C2">
        <v>91234</v>
      </c>
    </row>
    <row spans="1:3" r="3">
      <c t="s" s="4" r="A3">
        <v>504</v>
      </c>
    </row>
    <row spans="1:3" r="4">
      <c t="s" s="4" r="A4">
        <v>229</v>
      </c>
      <c t="n" s="6" r="B4">
        <v>58113</v>
      </c>
      <c t="n" s="6" r="C4">
        <v>53303</v>
      </c>
    </row>
    <row spans="1:3" r="5">
      <c t="s" s="4" r="A5">
        <v>387</v>
      </c>
    </row>
    <row spans="1:3" r="6">
      <c t="s" s="4" r="A6">
        <v>229</v>
      </c>
      <c t="n" s="6" r="B6">
        <v>14357</v>
      </c>
      <c t="n" s="7" r="C6">
        <v>37931</v>
      </c>
    </row>
    <row spans="1:3" r="7">
      <c t="s" s="4" r="A7">
        <v>175</v>
      </c>
    </row>
    <row spans="1:3" r="8">
      <c t="s" s="4" r="A8">
        <v>229</v>
      </c>
      <c t="n" s="7" r="B8">
        <v>198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61</v>
      </c>
    </row>
    <row spans="1:3" r="2">
      <c t="s" s="3" r="A2">
        <v>506</v>
      </c>
    </row>
    <row spans="1:3" r="3">
      <c t="s" s="4" r="A3">
        <v>507</v>
      </c>
      <c t="n" s="7" r="B3">
        <v>7649</v>
      </c>
      <c t="n" s="7" r="C3">
        <v>6487</v>
      </c>
    </row>
    <row spans="1:3" r="4">
      <c t="s" s="4" r="A4">
        <v>508</v>
      </c>
    </row>
    <row spans="1:3" r="5">
      <c t="s" s="3" r="A5">
        <v>506</v>
      </c>
    </row>
    <row spans="1:3" r="6">
      <c t="s" s="4" r="A6">
        <v>509</v>
      </c>
      <c t="s" s="4" r="B6">
        <v>510</v>
      </c>
    </row>
    <row spans="1:3" r="7">
      <c t="s" s="4" r="A7">
        <v>507</v>
      </c>
      <c t="n" s="7" r="B7">
        <v>4821</v>
      </c>
      <c t="n" s="6" r="C7">
        <v>3487</v>
      </c>
    </row>
    <row spans="1:3" r="8">
      <c t="s" s="4" r="A8">
        <v>511</v>
      </c>
    </row>
    <row spans="1:3" r="9">
      <c t="s" s="3" r="A9">
        <v>506</v>
      </c>
    </row>
    <row spans="1:3" r="10">
      <c t="s" s="4" r="A10">
        <v>509</v>
      </c>
      <c t="s" s="4" r="B10">
        <v>512</v>
      </c>
    </row>
    <row spans="1:3" r="11">
      <c t="s" s="4" r="A11">
        <v>507</v>
      </c>
      <c t="n" s="7" r="B11">
        <v>2828</v>
      </c>
      <c t="n" s="7" r="C11">
        <v>3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spans="1:6" r="1">
      <c t="s" s="1" r="A1">
        <v>513</v>
      </c>
      <c t="s" s="2" r="B1">
        <v>514</v>
      </c>
      <c t="s" s="2" r="C1">
        <v>398</v>
      </c>
      <c t="s" s="2" r="D1">
        <v>515</v>
      </c>
      <c t="s" s="2" r="E1">
        <v>516</v>
      </c>
      <c t="s" s="2" r="F1">
        <v>399</v>
      </c>
    </row>
    <row spans="1:6" r="2">
      <c t="s" s="3" r="A2">
        <v>517</v>
      </c>
    </row>
    <row spans="1:6" r="3">
      <c t="s" s="4" r="A3">
        <v>518</v>
      </c>
      <c t="s" s="4" r="C3">
        <v>519</v>
      </c>
      <c t="s" s="4" r="E3">
        <v>520</v>
      </c>
      <c t="s" s="4" r="F3">
        <v>520</v>
      </c>
    </row>
    <row spans="1:6" r="4">
      <c t="s" s="4" r="A4">
        <v>521</v>
      </c>
      <c t="n" s="7" r="C4">
        <v>359358000</v>
      </c>
      <c t="n" s="7" r="F4">
        <v>312693000</v>
      </c>
    </row>
    <row spans="1:6" r="5">
      <c t="s" s="4" r="A5">
        <v>522</v>
      </c>
    </row>
    <row spans="1:6" r="6">
      <c t="s" s="3" r="A6">
        <v>517</v>
      </c>
    </row>
    <row spans="1:6" r="7">
      <c t="s" s="4" r="A7">
        <v>523</v>
      </c>
      <c t="n" s="6" r="C7">
        <v>256801000</v>
      </c>
    </row>
    <row spans="1:6" r="8">
      <c t="s" s="4" r="A8">
        <v>524</v>
      </c>
    </row>
    <row spans="1:6" r="9">
      <c t="s" s="3" r="A9">
        <v>517</v>
      </c>
    </row>
    <row spans="1:6" r="10">
      <c t="s" s="4" r="A10">
        <v>523</v>
      </c>
      <c t="n" s="6" r="C10">
        <v>168139000</v>
      </c>
    </row>
    <row spans="1:6" r="11">
      <c t="s" s="4" r="A11">
        <v>525</v>
      </c>
    </row>
    <row spans="1:6" r="12">
      <c t="s" s="3" r="A12">
        <v>517</v>
      </c>
    </row>
    <row spans="1:6" r="13">
      <c t="s" s="4" r="A13">
        <v>526</v>
      </c>
      <c t="n" s="9" r="E13">
        <v>60</v>
      </c>
    </row>
    <row spans="1:6" r="14">
      <c t="s" s="4" r="A14">
        <v>523</v>
      </c>
      <c t="n" s="6" r="C14">
        <v>193367000</v>
      </c>
    </row>
    <row spans="1:6" r="15">
      <c t="s" s="4" r="A15">
        <v>527</v>
      </c>
    </row>
    <row spans="1:6" r="16">
      <c t="s" s="3" r="A16">
        <v>517</v>
      </c>
    </row>
    <row spans="1:6" r="17">
      <c t="s" s="4" r="A17">
        <v>523</v>
      </c>
      <c t="n" s="6" r="C17">
        <v>169106000</v>
      </c>
    </row>
    <row spans="1:6" r="18">
      <c t="s" s="4" r="A18">
        <v>528</v>
      </c>
    </row>
    <row spans="1:6" r="19">
      <c t="s" s="3" r="A19">
        <v>517</v>
      </c>
    </row>
    <row spans="1:6" r="20">
      <c t="s" s="4" r="A20">
        <v>523</v>
      </c>
      <c t="n" s="7" r="C20">
        <v>50000000</v>
      </c>
    </row>
    <row spans="1:6" r="21">
      <c t="s" s="4" r="A21">
        <v>529</v>
      </c>
    </row>
    <row spans="1:6" r="22">
      <c t="s" s="3" r="A22">
        <v>517</v>
      </c>
    </row>
    <row spans="1:6" r="23">
      <c t="s" s="4" r="A23">
        <v>530</v>
      </c>
      <c t="n" s="7" r="D23">
        <v>850000000</v>
      </c>
    </row>
    <row spans="1:6" r="24">
      <c t="s" s="4" r="A24">
        <v>531</v>
      </c>
    </row>
    <row spans="1:6" r="25">
      <c t="s" s="3" r="A25">
        <v>517</v>
      </c>
    </row>
    <row spans="1:6" r="26">
      <c t="s" s="4" r="A26">
        <v>530</v>
      </c>
      <c t="n" s="7" r="D26">
        <v>150000000</v>
      </c>
    </row>
    <row spans="1:6" r="27">
      <c t="s" s="4" r="A27">
        <v>532</v>
      </c>
    </row>
    <row spans="1:6" r="28">
      <c t="s" s="3" r="A28">
        <v>517</v>
      </c>
    </row>
    <row spans="1:6" r="29">
      <c t="s" s="4" r="A29">
        <v>530</v>
      </c>
      <c t="n" s="7" r="B29">
        <v>675000000</v>
      </c>
    </row>
    <row spans="1:6" r="30">
      <c t="s" s="4" r="A30">
        <v>533</v>
      </c>
    </row>
    <row spans="1:6" r="31">
      <c t="s" s="3" r="A31">
        <v>517</v>
      </c>
    </row>
    <row spans="1:6" r="32">
      <c t="s" s="4" r="A32">
        <v>530</v>
      </c>
      <c t="n" s="6" r="B32">
        <v>325000000</v>
      </c>
    </row>
    <row spans="1:6" r="33">
      <c t="s" s="4" r="A33">
        <v>534</v>
      </c>
    </row>
    <row spans="1:6" r="34">
      <c t="s" s="3" r="A34">
        <v>517</v>
      </c>
    </row>
    <row spans="1:6" r="35">
      <c t="s" s="4" r="A35">
        <v>535</v>
      </c>
      <c t="n" s="7" r="B35">
        <v>5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536</v>
      </c>
      <c t="s" s="2" r="B1">
        <v>1</v>
      </c>
    </row>
    <row spans="1:3" r="2">
      <c t="s" s="2" r="B2">
        <v>2</v>
      </c>
      <c t="s" s="2" r="C2">
        <v>61</v>
      </c>
    </row>
    <row spans="1:3" r="3">
      <c t="s" s="3" r="A3">
        <v>517</v>
      </c>
    </row>
    <row spans="1:3" r="4">
      <c t="s" s="4" r="A4">
        <v>537</v>
      </c>
      <c t="n" s="7" r="B4">
        <v>39013</v>
      </c>
      <c t="n" s="7" r="C4">
        <v>12350</v>
      </c>
    </row>
    <row spans="1:3" r="5">
      <c t="s" s="4" r="A5">
        <v>538</v>
      </c>
      <c t="n" s="6" r="B5">
        <v>101590</v>
      </c>
      <c t="n" s="6" r="C5">
        <v>97915</v>
      </c>
    </row>
    <row spans="1:3" r="6">
      <c t="s" s="4" r="A6">
        <v>539</v>
      </c>
      <c t="n" s="6" r="B6">
        <v>140603</v>
      </c>
      <c t="n" s="6" r="C6">
        <v>110265</v>
      </c>
    </row>
    <row spans="1:3" r="7">
      <c t="s" s="4" r="A7">
        <v>540</v>
      </c>
      <c t="n" s="6" r="C7">
        <v>43348</v>
      </c>
    </row>
    <row spans="1:3" r="8">
      <c t="s" s="4" r="A8">
        <v>541</v>
      </c>
      <c t="n" s="6" r="B8">
        <v>101590</v>
      </c>
      <c t="n" s="6" r="C8">
        <v>54567</v>
      </c>
    </row>
    <row spans="1:3" r="9">
      <c t="s" s="4" r="A9">
        <v>542</v>
      </c>
    </row>
    <row spans="1:3" r="10">
      <c t="s" s="3" r="A10">
        <v>517</v>
      </c>
    </row>
    <row spans="1:3" r="11">
      <c t="s" s="4" r="A11">
        <v>538</v>
      </c>
      <c t="n" s="7" r="B11">
        <v>25894</v>
      </c>
      <c t="n" s="6" r="C11">
        <v>24567</v>
      </c>
    </row>
    <row spans="1:3" r="12">
      <c t="s" s="4" r="A12">
        <v>543</v>
      </c>
      <c t="s" s="4" r="B12">
        <v>544</v>
      </c>
    </row>
    <row spans="1:3" r="13">
      <c t="s" s="4" r="A13">
        <v>545</v>
      </c>
      <c t="s" s="4" r="B13">
        <v>546</v>
      </c>
    </row>
    <row spans="1:3" r="14">
      <c t="s" s="4" r="A14">
        <v>547</v>
      </c>
    </row>
    <row spans="1:3" r="15">
      <c t="s" s="3" r="A15">
        <v>517</v>
      </c>
    </row>
    <row spans="1:3" r="16">
      <c t="s" s="4" r="A16">
        <v>538</v>
      </c>
      <c t="n" s="7" r="B16">
        <v>30000</v>
      </c>
      <c t="n" s="6" r="C16">
        <v>30000</v>
      </c>
    </row>
    <row spans="1:3" r="17">
      <c t="s" s="4" r="A17">
        <v>543</v>
      </c>
      <c t="s" s="4" r="B17">
        <v>548</v>
      </c>
    </row>
    <row spans="1:3" r="18">
      <c t="s" s="4" r="A18">
        <v>545</v>
      </c>
      <c t="s" s="4" r="B18">
        <v>546</v>
      </c>
    </row>
    <row spans="1:3" r="19">
      <c t="s" s="4" r="A19">
        <v>549</v>
      </c>
    </row>
    <row spans="1:3" r="20">
      <c t="s" s="3" r="A20">
        <v>517</v>
      </c>
    </row>
    <row spans="1:3" r="21">
      <c t="s" s="4" r="A21">
        <v>538</v>
      </c>
      <c t="n" s="7" r="B21">
        <v>45696</v>
      </c>
    </row>
    <row spans="1:3" r="22">
      <c t="s" s="4" r="A22">
        <v>550</v>
      </c>
      <c t="s" s="4" r="B22">
        <v>551</v>
      </c>
    </row>
    <row spans="1:3" r="23">
      <c t="s" s="4" r="A23">
        <v>545</v>
      </c>
      <c t="s" s="4" r="B23">
        <v>552</v>
      </c>
    </row>
    <row spans="1:3" r="24">
      <c t="s" s="4" r="A24">
        <v>553</v>
      </c>
    </row>
    <row spans="1:3" r="25">
      <c t="s" s="3" r="A25">
        <v>517</v>
      </c>
    </row>
    <row spans="1:3" r="26">
      <c t="s" s="4" r="A26">
        <v>538</v>
      </c>
      <c t="n" s="7" r="C26">
        <v>43348</v>
      </c>
    </row>
    <row spans="1:3" r="27">
      <c t="s" s="4" r="A27">
        <v>543</v>
      </c>
      <c t="s" s="4" r="B27">
        <v>554</v>
      </c>
    </row>
    <row spans="1:3" r="28">
      <c t="s" s="4" r="A28">
        <v>545</v>
      </c>
      <c t="s" s="4" r="B28">
        <v>5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5"/>
    <col customWidth="1" max="8" min="8" width="14"/>
  </cols>
  <sheetData>
    <row spans="1:8" r="1">
      <c t="s" s="1" r="A1">
        <v>556</v>
      </c>
      <c t="s" s="2" r="B1">
        <v>557</v>
      </c>
      <c t="s" s="2" r="E1">
        <v>23</v>
      </c>
      <c t="s" s="2" r="G1">
        <v>1</v>
      </c>
    </row>
    <row spans="1:8" r="2">
      <c t="s" s="2" r="B2">
        <v>558</v>
      </c>
      <c t="s" s="2" r="C2">
        <v>559</v>
      </c>
      <c t="s" s="2" r="D2">
        <v>560</v>
      </c>
      <c t="s" s="2" r="E2">
        <v>2</v>
      </c>
      <c t="s" s="2" r="F2">
        <v>24</v>
      </c>
      <c t="s" s="2" r="G2">
        <v>2</v>
      </c>
      <c t="s" s="2" r="H2">
        <v>24</v>
      </c>
    </row>
    <row spans="1:8" r="3">
      <c t="s" s="3" r="A3">
        <v>561</v>
      </c>
    </row>
    <row spans="1:8" r="4">
      <c t="s" s="4" r="A4">
        <v>562</v>
      </c>
      <c t="n" s="6" r="E4">
        <v>0</v>
      </c>
      <c t="n" s="6" r="G4">
        <v>0</v>
      </c>
    </row>
    <row spans="1:8" r="5">
      <c t="s" s="4" r="A5">
        <v>563</v>
      </c>
      <c t="n" s="6" r="C5">
        <v>1460000</v>
      </c>
      <c t="n" s="6" r="D5">
        <v>1900000</v>
      </c>
      <c t="n" s="6" r="E5">
        <v>0</v>
      </c>
      <c t="n" s="6" r="F5">
        <v>0</v>
      </c>
      <c t="n" s="6" r="G5">
        <v>0</v>
      </c>
      <c t="n" s="6" r="H5">
        <v>0</v>
      </c>
    </row>
    <row spans="1:8" r="6">
      <c t="s" s="4" r="A6">
        <v>564</v>
      </c>
      <c t="n" s="8" r="C6">
        <v>25.16</v>
      </c>
      <c t="n" s="8" r="D6">
        <v>24.98</v>
      </c>
    </row>
    <row spans="1:8" r="7">
      <c t="s" s="4" r="A7">
        <v>565</v>
      </c>
      <c t="n" s="7" r="E7">
        <v>958</v>
      </c>
      <c t="n" s="7" r="F7">
        <v>-4609</v>
      </c>
      <c t="n" s="7" r="G7">
        <v>9569</v>
      </c>
      <c t="n" s="7" r="H7">
        <v>-16136</v>
      </c>
    </row>
    <row spans="1:8" r="8">
      <c t="s" s="4" r="A8">
        <v>566</v>
      </c>
    </row>
    <row spans="1:8" r="9">
      <c t="s" s="3" r="A9">
        <v>561</v>
      </c>
    </row>
    <row spans="1:8" r="10">
      <c t="s" s="4" r="A10">
        <v>567</v>
      </c>
      <c t="n" s="8" r="B10">
        <v>0.17</v>
      </c>
    </row>
    <row spans="1:8" r="11">
      <c t="s" s="4" r="A11">
        <v>568</v>
      </c>
      <c t="s" s="4" r="B11">
        <v>569</v>
      </c>
    </row>
    <row spans="1:8" r="12">
      <c t="s" s="4" r="A12">
        <v>570</v>
      </c>
      <c t="s" s="4" r="B12">
        <v>571</v>
      </c>
    </row>
  </sheetData>
  <mergeCells count="4">
    <mergeCell ref="A1:A2"/>
    <mergeCell ref="B1:D1"/>
    <mergeCell ref="E1:F1"/>
    <mergeCell ref="G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572</v>
      </c>
      <c t="s" s="2" r="B1">
        <v>1</v>
      </c>
    </row>
    <row spans="1:3" r="2">
      <c t="s" s="2" r="B2">
        <v>2</v>
      </c>
      <c t="s" s="2" r="C2">
        <v>24</v>
      </c>
    </row>
    <row spans="1:3" r="3">
      <c t="s" s="4" r="A3">
        <v>573</v>
      </c>
    </row>
    <row spans="1:3" r="4">
      <c t="s" s="3" r="A4">
        <v>561</v>
      </c>
    </row>
    <row spans="1:3" r="5">
      <c t="s" s="4" r="A5">
        <v>574</v>
      </c>
      <c t="s" s="4" r="B5">
        <v>575</v>
      </c>
    </row>
    <row spans="1:3" r="6">
      <c t="s" s="4" r="A6">
        <v>576</v>
      </c>
      <c t="n" s="11" r="B6">
        <v>0.16</v>
      </c>
    </row>
    <row spans="1:3" r="7">
      <c t="s" s="4" r="A7">
        <v>570</v>
      </c>
      <c t="s" s="4" r="B7">
        <v>577</v>
      </c>
    </row>
    <row spans="1:3" r="8">
      <c t="s" s="4" r="A8">
        <v>578</v>
      </c>
      <c t="n" s="7" r="B8">
        <v>17022</v>
      </c>
    </row>
    <row spans="1:3" r="9">
      <c t="s" s="4" r="A9">
        <v>568</v>
      </c>
      <c t="s" s="4" r="B9">
        <v>579</v>
      </c>
    </row>
    <row spans="1:3" r="10">
      <c t="s" s="4" r="A10">
        <v>580</v>
      </c>
    </row>
    <row spans="1:3" r="11">
      <c t="s" s="3" r="A11">
        <v>561</v>
      </c>
    </row>
    <row spans="1:3" r="12">
      <c t="s" s="4" r="A12">
        <v>574</v>
      </c>
      <c t="s" s="4" r="B12">
        <v>581</v>
      </c>
    </row>
    <row spans="1:3" r="13">
      <c t="s" s="4" r="A13">
        <v>576</v>
      </c>
      <c t="n" s="11" r="B13">
        <v>0.17</v>
      </c>
    </row>
    <row spans="1:3" r="14">
      <c t="s" s="4" r="A14">
        <v>570</v>
      </c>
      <c t="s" s="4" r="B14">
        <v>582</v>
      </c>
    </row>
    <row spans="1:3" r="15">
      <c t="s" s="4" r="A15">
        <v>578</v>
      </c>
      <c t="n" s="7" r="B15">
        <v>18127</v>
      </c>
    </row>
    <row spans="1:3" r="16">
      <c t="s" s="4" r="A16">
        <v>568</v>
      </c>
      <c t="s" s="4" r="B16">
        <v>583</v>
      </c>
    </row>
    <row spans="1:3" r="17">
      <c t="s" s="4" r="A17">
        <v>584</v>
      </c>
    </row>
    <row spans="1:3" r="18">
      <c t="s" s="3" r="A18">
        <v>561</v>
      </c>
    </row>
    <row spans="1:3" r="19">
      <c t="s" s="4" r="A19">
        <v>574</v>
      </c>
      <c t="s" s="4" r="C19">
        <v>585</v>
      </c>
    </row>
    <row spans="1:3" r="20">
      <c t="s" s="4" r="A20">
        <v>576</v>
      </c>
      <c t="n" s="11" r="C20">
        <v>0.14</v>
      </c>
    </row>
    <row spans="1:3" r="21">
      <c t="s" s="4" r="A21">
        <v>570</v>
      </c>
      <c t="s" s="4" r="C21">
        <v>586</v>
      </c>
    </row>
    <row spans="1:3" r="22">
      <c t="s" s="4" r="A22">
        <v>578</v>
      </c>
      <c t="n" s="7" r="C22">
        <v>14955</v>
      </c>
    </row>
    <row spans="1:3" r="23">
      <c t="s" s="4" r="A23">
        <v>568</v>
      </c>
      <c t="s" s="4" r="C23">
        <v>587</v>
      </c>
    </row>
    <row spans="1:3" r="24">
      <c t="s" s="4" r="A24">
        <v>588</v>
      </c>
    </row>
    <row spans="1:3" r="25">
      <c t="s" s="3" r="A25">
        <v>561</v>
      </c>
    </row>
    <row spans="1:3" r="26">
      <c t="s" s="4" r="A26">
        <v>574</v>
      </c>
      <c t="s" s="4" r="C26">
        <v>589</v>
      </c>
    </row>
    <row spans="1:3" r="27">
      <c t="s" s="4" r="A27">
        <v>576</v>
      </c>
      <c t="n" s="11" r="C27">
        <v>0.16</v>
      </c>
    </row>
    <row spans="1:3" r="28">
      <c t="s" s="4" r="A28">
        <v>570</v>
      </c>
      <c t="s" s="4" r="C28">
        <v>590</v>
      </c>
    </row>
    <row spans="1:3" r="29">
      <c t="s" s="4" r="A29">
        <v>578</v>
      </c>
      <c t="n" s="7" r="C29">
        <v>17147</v>
      </c>
    </row>
    <row spans="1:3" r="30">
      <c t="s" s="4" r="A30">
        <v>568</v>
      </c>
      <c t="s" s="4" r="C30">
        <v>591</v>
      </c>
    </row>
    <row spans="1:3" r="31">
      <c t="s" s="4" r="A31">
        <v>592</v>
      </c>
    </row>
    <row spans="1:3" r="32">
      <c t="s" s="3" r="A32">
        <v>561</v>
      </c>
    </row>
    <row spans="1:3" r="33">
      <c t="s" s="4" r="A33">
        <v>574</v>
      </c>
      <c t="s" s="4" r="B33">
        <v>593</v>
      </c>
    </row>
    <row spans="1:3" r="34">
      <c t="s" s="4" r="A34">
        <v>576</v>
      </c>
      <c t="n" s="11" r="B34">
        <v>0.16</v>
      </c>
    </row>
    <row spans="1:3" r="35">
      <c t="s" s="4" r="A35">
        <v>570</v>
      </c>
      <c t="s" s="4" r="B35">
        <v>594</v>
      </c>
    </row>
    <row spans="1:3" r="36">
      <c t="s" s="4" r="A36">
        <v>578</v>
      </c>
      <c t="n" s="7" r="B36">
        <v>17154</v>
      </c>
    </row>
    <row spans="1:3" r="37">
      <c t="s" s="4" r="A37">
        <v>568</v>
      </c>
      <c t="s" s="4" r="B37">
        <v>595</v>
      </c>
    </row>
    <row spans="1:3" r="38">
      <c t="s" s="4" r="A38">
        <v>596</v>
      </c>
    </row>
    <row spans="1:3" r="39">
      <c t="s" s="3" r="A39">
        <v>561</v>
      </c>
    </row>
    <row spans="1:3" r="40">
      <c t="s" s="4" r="A40">
        <v>574</v>
      </c>
      <c t="s" s="4" r="C40">
        <v>597</v>
      </c>
    </row>
    <row spans="1:3" r="41">
      <c t="s" s="4" r="A41">
        <v>576</v>
      </c>
      <c t="n" s="11" r="C41">
        <v>0.14</v>
      </c>
    </row>
    <row spans="1:3" r="42">
      <c t="s" s="4" r="A42">
        <v>570</v>
      </c>
      <c t="s" s="4" r="C42">
        <v>598</v>
      </c>
    </row>
    <row spans="1:3" r="43">
      <c t="s" s="4" r="A43">
        <v>578</v>
      </c>
      <c t="n" s="7" r="C43">
        <v>15089</v>
      </c>
    </row>
    <row spans="1:3" r="44">
      <c t="s" s="4" r="A44">
        <v>568</v>
      </c>
      <c t="s" s="4" r="C44">
        <v>5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0"/>
    <col customWidth="1" max="5" min="5" width="31"/>
    <col customWidth="1" max="6" min="6" width="20"/>
  </cols>
  <sheetData>
    <row spans="1:6" r="1">
      <c t="s" s="1" r="A1">
        <v>600</v>
      </c>
      <c t="s" s="2" r="C1">
        <v>601</v>
      </c>
      <c t="s" s="2" r="D1">
        <v>602</v>
      </c>
      <c t="s" s="2" r="E1">
        <v>603</v>
      </c>
      <c t="s" s="2" r="F1">
        <v>604</v>
      </c>
    </row>
    <row spans="1:6" r="2">
      <c t="s" s="3" r="A2">
        <v>319</v>
      </c>
    </row>
    <row spans="1:6" r="3">
      <c t="s" s="4" r="A3">
        <v>605</v>
      </c>
      <c t="n" s="7" r="E3">
        <v>-70000</v>
      </c>
    </row>
    <row spans="1:6" r="4">
      <c t="s" s="4" r="A4">
        <v>606</v>
      </c>
      <c t="s" s="4" r="E4">
        <v>607</v>
      </c>
    </row>
    <row spans="1:6" r="5">
      <c t="s" s="4" r="A5">
        <v>608</v>
      </c>
      <c t="s" s="4" r="E5">
        <v>609</v>
      </c>
    </row>
    <row spans="1:6" r="6">
      <c t="s" s="4" r="A6">
        <v>610</v>
      </c>
    </row>
    <row spans="1:6" r="7">
      <c t="s" s="3" r="A7">
        <v>319</v>
      </c>
    </row>
    <row spans="1:6" r="8">
      <c t="s" s="4" r="A8">
        <v>611</v>
      </c>
      <c t="s" s="4" r="E8">
        <v>612</v>
      </c>
    </row>
    <row spans="1:6" r="9">
      <c t="s" s="4" r="A9">
        <v>613</v>
      </c>
    </row>
    <row spans="1:6" r="10">
      <c t="s" s="3" r="A10">
        <v>319</v>
      </c>
    </row>
    <row spans="1:6" r="11">
      <c t="s" s="4" r="A11">
        <v>611</v>
      </c>
      <c t="s" s="4" r="E11">
        <v>457</v>
      </c>
    </row>
    <row spans="1:6" r="12">
      <c t="s" s="4" r="A12">
        <v>326</v>
      </c>
    </row>
    <row spans="1:6" r="13">
      <c t="s" s="3" r="A13">
        <v>319</v>
      </c>
    </row>
    <row spans="1:6" r="14">
      <c t="s" s="4" r="A14">
        <v>614</v>
      </c>
      <c t="s" s="4" r="E14">
        <v>615</v>
      </c>
    </row>
    <row spans="1:6" r="15">
      <c t="s" s="4" r="A15">
        <v>616</v>
      </c>
      <c t="s" s="4" r="E15">
        <v>617</v>
      </c>
    </row>
    <row spans="1:6" r="16">
      <c t="s" s="4" r="A16">
        <v>618</v>
      </c>
      <c t="s" s="4" r="E16">
        <v>615</v>
      </c>
    </row>
    <row spans="1:6" r="17">
      <c t="s" s="4" r="A17">
        <v>619</v>
      </c>
      <c t="n" s="7" r="E17">
        <v>5495000</v>
      </c>
    </row>
    <row spans="1:6" r="18">
      <c t="s" s="4" r="A18">
        <v>620</v>
      </c>
      <c t="s" s="4" r="E18">
        <v>621</v>
      </c>
    </row>
    <row spans="1:6" r="19">
      <c t="s" s="4" r="A19">
        <v>329</v>
      </c>
    </row>
    <row spans="1:6" r="20">
      <c t="s" s="3" r="A20">
        <v>319</v>
      </c>
    </row>
    <row spans="1:6" r="21">
      <c t="s" s="4" r="A21">
        <v>622</v>
      </c>
      <c t="n" s="6" r="C21">
        <v>1000000</v>
      </c>
    </row>
    <row spans="1:6" r="22">
      <c t="s" s="4" r="A22">
        <v>623</v>
      </c>
      <c t="n" s="8" r="C22">
        <v>27.34</v>
      </c>
    </row>
    <row spans="1:6" r="23">
      <c t="s" s="4" r="A23">
        <v>624</v>
      </c>
      <c t="n" s="6" r="E23">
        <v>2</v>
      </c>
    </row>
    <row spans="1:6" r="24">
      <c t="s" s="4" r="A24">
        <v>625</v>
      </c>
      <c t="n" s="7" r="C24">
        <v>2105000</v>
      </c>
    </row>
    <row spans="1:6" r="25">
      <c t="s" s="4" r="A25">
        <v>605</v>
      </c>
      <c t="n" s="7" r="C25">
        <v>2175000</v>
      </c>
    </row>
    <row spans="1:6" r="26">
      <c t="s" s="4" r="A26">
        <v>626</v>
      </c>
    </row>
    <row spans="1:6" r="27">
      <c t="s" s="3" r="A27">
        <v>319</v>
      </c>
    </row>
    <row spans="1:6" r="28">
      <c t="s" s="4" r="A28">
        <v>627</v>
      </c>
      <c t="s" s="4" r="E28">
        <v>628</v>
      </c>
    </row>
    <row spans="1:6" r="29">
      <c t="s" s="4" r="A29">
        <v>629</v>
      </c>
    </row>
    <row spans="1:6" r="30">
      <c t="s" s="3" r="A30">
        <v>319</v>
      </c>
    </row>
    <row spans="1:6" r="31">
      <c t="s" s="4" r="A31">
        <v>627</v>
      </c>
      <c t="s" s="4" r="E31">
        <v>630</v>
      </c>
    </row>
    <row spans="1:6" r="32">
      <c t="s" s="4" r="A32">
        <v>331</v>
      </c>
    </row>
    <row spans="1:6" r="33">
      <c t="s" s="3" r="A33">
        <v>319</v>
      </c>
    </row>
    <row spans="1:6" r="34">
      <c t="s" s="4" r="A34">
        <v>631</v>
      </c>
      <c t="n" s="6" r="E34">
        <v>4</v>
      </c>
    </row>
    <row spans="1:6" r="35">
      <c t="s" s="4" r="A35">
        <v>632</v>
      </c>
    </row>
    <row spans="1:6" r="36">
      <c t="s" s="3" r="A36">
        <v>319</v>
      </c>
    </row>
    <row spans="1:6" r="37">
      <c t="s" s="4" r="A37">
        <v>633</v>
      </c>
      <c t="s" s="4" r="E37">
        <v>634</v>
      </c>
    </row>
    <row spans="1:6" r="38">
      <c t="s" s="4" r="A38">
        <v>635</v>
      </c>
    </row>
    <row spans="1:6" r="39">
      <c t="s" s="3" r="A39">
        <v>319</v>
      </c>
    </row>
    <row spans="1:6" r="40">
      <c t="s" s="4" r="A40">
        <v>633</v>
      </c>
      <c t="s" s="4" r="E40">
        <v>413</v>
      </c>
    </row>
    <row spans="1:6" r="41">
      <c t="s" s="4" r="A41">
        <v>636</v>
      </c>
    </row>
    <row spans="1:6" r="42">
      <c t="s" s="3" r="A42">
        <v>319</v>
      </c>
    </row>
    <row spans="1:6" r="43">
      <c t="s" s="4" r="A43">
        <v>633</v>
      </c>
      <c t="s" s="4" r="E43">
        <v>637</v>
      </c>
    </row>
    <row spans="1:6" r="44">
      <c t="s" s="4" r="A44">
        <v>638</v>
      </c>
    </row>
    <row spans="1:6" r="45">
      <c t="s" s="3" r="A45">
        <v>319</v>
      </c>
    </row>
    <row spans="1:6" r="46">
      <c t="s" s="4" r="A46">
        <v>633</v>
      </c>
      <c t="s" s="4" r="E46">
        <v>615</v>
      </c>
    </row>
    <row spans="1:6" r="47">
      <c t="s" s="4" r="A47">
        <v>639</v>
      </c>
    </row>
    <row spans="1:6" r="48">
      <c t="s" s="3" r="A48">
        <v>319</v>
      </c>
    </row>
    <row spans="1:6" r="49">
      <c t="s" s="4" r="A49">
        <v>616</v>
      </c>
      <c t="s" s="4" r="E49">
        <v>615</v>
      </c>
    </row>
    <row spans="1:6" r="50">
      <c t="s" s="4" r="A50">
        <v>640</v>
      </c>
    </row>
    <row spans="1:6" r="51">
      <c t="s" s="3" r="A51">
        <v>319</v>
      </c>
    </row>
    <row spans="1:6" r="52">
      <c t="s" s="4" r="A52">
        <v>619</v>
      </c>
      <c t="n" s="7" r="E52">
        <v>5708000</v>
      </c>
    </row>
    <row spans="1:6" r="53">
      <c t="s" s="4" r="A53">
        <v>620</v>
      </c>
      <c t="s" s="4" r="E53">
        <v>634</v>
      </c>
    </row>
    <row spans="1:6" r="54">
      <c t="s" s="4" r="A54">
        <v>641</v>
      </c>
      <c t="n" s="6" r="E54">
        <v>6593</v>
      </c>
    </row>
    <row spans="1:6" r="55">
      <c t="s" s="4" r="A55">
        <v>642</v>
      </c>
    </row>
    <row spans="1:6" r="56">
      <c t="s" s="3" r="A56">
        <v>319</v>
      </c>
    </row>
    <row spans="1:6" r="57">
      <c t="s" s="4" r="A57">
        <v>619</v>
      </c>
      <c t="n" s="7" r="E57">
        <v>6215000</v>
      </c>
    </row>
    <row spans="1:6" r="58">
      <c t="s" s="4" r="A58">
        <v>620</v>
      </c>
      <c t="s" s="4" r="E58">
        <v>634</v>
      </c>
    </row>
    <row spans="1:6" r="59">
      <c t="s" s="4" r="A59">
        <v>643</v>
      </c>
      <c t="s" s="4" r="E59">
        <v>644</v>
      </c>
    </row>
    <row spans="1:6" r="60">
      <c t="s" s="4" r="A60">
        <v>641</v>
      </c>
      <c t="s" s="4" r="B60">
        <v>645</v>
      </c>
      <c t="n" s="6" r="E60">
        <v>255728</v>
      </c>
      <c t="n" s="6" r="F60">
        <v>218699</v>
      </c>
    </row>
    <row spans="1:6" r="61">
      <c t="s" s="4" r="A61">
        <v>117</v>
      </c>
    </row>
    <row spans="1:6" r="62">
      <c t="s" s="3" r="A62">
        <v>319</v>
      </c>
    </row>
    <row spans="1:6" r="63">
      <c t="s" s="4" r="A63">
        <v>633</v>
      </c>
      <c t="s" s="4" r="E63">
        <v>413</v>
      </c>
    </row>
    <row spans="1:6" r="64">
      <c t="s" s="4" r="A64">
        <v>616</v>
      </c>
      <c t="s" s="4" r="E64">
        <v>413</v>
      </c>
    </row>
    <row spans="1:6" r="65">
      <c t="s" s="4" r="A65">
        <v>646</v>
      </c>
    </row>
    <row spans="1:6" r="66">
      <c t="s" s="3" r="A66">
        <v>319</v>
      </c>
    </row>
    <row spans="1:6" r="67">
      <c t="s" s="4" r="A67">
        <v>641</v>
      </c>
      <c t="n" s="6" r="D67">
        <v>102375</v>
      </c>
    </row>
    <row spans="1:6" r="68">
      <c t="s" s="4" r="A68">
        <v>647</v>
      </c>
    </row>
    <row spans="1:6" r="69">
      <c t="s" s="3" r="A69">
        <v>319</v>
      </c>
    </row>
    <row spans="1:6" r="70">
      <c t="s" s="4" r="A70">
        <v>619</v>
      </c>
      <c t="n" s="7" r="E70">
        <v>985000</v>
      </c>
    </row>
    <row spans="1:6" r="71">
      <c t="s" s="4" r="A71">
        <v>620</v>
      </c>
      <c t="s" s="4" r="E71">
        <v>648</v>
      </c>
    </row>
    <row spans="1:6" r="72">
      <c t="s" s="4" r="A72">
        <v>641</v>
      </c>
      <c t="n" s="6" r="E72">
        <v>3836</v>
      </c>
      <c t="n" s="6" r="F72">
        <v>20528</v>
      </c>
    </row>
    <row spans="1:6" r="73">
      <c t="s" s="4" r="A73">
        <v>649</v>
      </c>
    </row>
    <row spans="1:6" r="74">
      <c t="s" s="3" r="A74">
        <v>319</v>
      </c>
    </row>
    <row spans="1:6" r="75">
      <c t="s" s="4" r="A75">
        <v>619</v>
      </c>
      <c t="n" s="7" r="E75">
        <v>0</v>
      </c>
    </row>
    <row spans="1:6" r="76">
      <c t="s" s="4" r="A76">
        <v>641</v>
      </c>
      <c t="n" s="6" r="E76">
        <v>13489</v>
      </c>
      <c t="n" s="6" r="F76">
        <v>29072</v>
      </c>
    </row>
    <row spans="1:6" r="77">
      <c t="s" s="4" r="A77">
        <v>650</v>
      </c>
    </row>
    <row spans="1:6" r="78">
      <c t="s" s="3" r="A78">
        <v>319</v>
      </c>
    </row>
    <row spans="1:6" r="79">
      <c t="s" s="4" r="A79">
        <v>643</v>
      </c>
      <c t="s" s="4" r="E79">
        <v>644</v>
      </c>
    </row>
    <row spans="1:6" r="80">
      <c t="n" r="A80"/>
    </row>
    <row spans="1:6" r="81">
      <c t="s" s="4" r="A81">
        <v>645</v>
      </c>
      <c t="s" s="4" r="B81">
        <v>651</v>
      </c>
    </row>
  </sheetData>
  <mergeCells count="3">
    <mergeCell ref="A1:B1"/>
    <mergeCell ref="A80:E80"/>
    <mergeCell ref="B81:E8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2</v>
      </c>
      <c t="s" s="2" r="B1">
        <v>23</v>
      </c>
      <c t="s" s="2" r="D1">
        <v>1</v>
      </c>
    </row>
    <row spans="1:5" r="2">
      <c t="s" s="2" r="B2">
        <v>2</v>
      </c>
      <c t="s" s="2" r="C2">
        <v>24</v>
      </c>
      <c t="s" s="2" r="D2">
        <v>2</v>
      </c>
      <c t="s" s="2" r="E2">
        <v>24</v>
      </c>
    </row>
    <row spans="1:5" r="3">
      <c t="s" s="3" r="A3">
        <v>241</v>
      </c>
    </row>
    <row spans="1:5" r="4">
      <c t="s" s="4" r="A4">
        <v>653</v>
      </c>
      <c t="n" s="7" r="B4">
        <v>1555</v>
      </c>
      <c t="n" s="7" r="C4">
        <v>1038</v>
      </c>
      <c t="n" s="7" r="D4">
        <v>4025</v>
      </c>
      <c t="n" s="7" r="E4">
        <v>3094</v>
      </c>
    </row>
    <row spans="1:5" r="5">
      <c t="s" s="4" r="A5">
        <v>654</v>
      </c>
      <c t="n" s="6" r="B5">
        <v>736</v>
      </c>
      <c t="n" s="6" r="D5">
        <v>1222</v>
      </c>
    </row>
    <row spans="1:5" r="6">
      <c t="s" s="4" r="A6">
        <v>655</v>
      </c>
      <c t="n" s="6" r="B6">
        <v>1515</v>
      </c>
      <c t="n" s="6" r="C6">
        <v>-12</v>
      </c>
      <c t="n" s="6" r="D6">
        <v>8295</v>
      </c>
      <c t="n" s="6" r="E6">
        <v>3907</v>
      </c>
    </row>
    <row spans="1:5" r="7">
      <c t="s" s="4" r="A7">
        <v>656</v>
      </c>
      <c t="n" s="6" r="B7">
        <v>403</v>
      </c>
      <c t="n" s="6" r="C7">
        <v>346</v>
      </c>
      <c t="n" s="6" r="D7">
        <v>1152</v>
      </c>
      <c t="n" s="6" r="E7">
        <v>977</v>
      </c>
    </row>
    <row spans="1:5" r="8">
      <c t="s" s="4" r="A8">
        <v>657</v>
      </c>
      <c t="n" s="7" r="B8">
        <v>4209</v>
      </c>
      <c t="n" s="7" r="C8">
        <v>1372</v>
      </c>
      <c t="n" s="7" r="D8">
        <v>14694</v>
      </c>
      <c t="n" s="7" r="E8">
        <v>797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658</v>
      </c>
      <c t="s" s="2" r="B1">
        <v>1</v>
      </c>
      <c t="s" s="2" r="C1">
        <v>659</v>
      </c>
    </row>
    <row spans="1:3" r="2">
      <c t="s" s="2" r="B2">
        <v>2</v>
      </c>
      <c t="s" s="2" r="C2">
        <v>61</v>
      </c>
    </row>
    <row spans="1:3" r="3">
      <c t="s" s="3" r="A3">
        <v>319</v>
      </c>
    </row>
    <row spans="1:3" r="4">
      <c t="s" s="4" r="A4">
        <v>660</v>
      </c>
      <c t="n" s="6" r="B4">
        <v>3276078</v>
      </c>
      <c t="n" s="6" r="C4">
        <v>3897791</v>
      </c>
    </row>
    <row spans="1:3" r="5">
      <c t="s" s="4" r="A5">
        <v>661</v>
      </c>
      <c t="n" s="6" r="B5">
        <v>1268101</v>
      </c>
      <c t="n" s="6" r="C5">
        <v>880706</v>
      </c>
    </row>
    <row spans="1:3" r="6">
      <c t="s" s="4" r="A6">
        <v>662</v>
      </c>
      <c t="n" s="6" r="B6">
        <v>-920798</v>
      </c>
      <c t="n" s="6" r="C6">
        <v>-1412535</v>
      </c>
    </row>
    <row spans="1:3" r="7">
      <c t="s" s="4" r="A7">
        <v>663</v>
      </c>
      <c t="n" s="6" r="B7">
        <v>-82256</v>
      </c>
      <c t="n" s="6" r="C7">
        <v>-89884</v>
      </c>
    </row>
    <row spans="1:3" r="8">
      <c t="s" s="4" r="A8">
        <v>664</v>
      </c>
      <c t="n" s="6" r="B8">
        <v>3541125</v>
      </c>
      <c t="n" s="6" r="C8">
        <v>3276078</v>
      </c>
    </row>
    <row spans="1:3" r="9">
      <c t="s" s="4" r="A9">
        <v>665</v>
      </c>
      <c t="n" s="6" r="B9">
        <v>1413544</v>
      </c>
    </row>
    <row spans="1:3" r="10">
      <c t="s" s="4" r="A10">
        <v>666</v>
      </c>
      <c t="n" s="8" r="B10">
        <v>23.4</v>
      </c>
      <c t="n" s="8" r="C10">
        <v>22.09</v>
      </c>
    </row>
    <row spans="1:3" r="11">
      <c t="s" s="4" r="A11">
        <v>667</v>
      </c>
      <c t="n" s="10" r="B11">
        <v>24.34</v>
      </c>
      <c t="n" s="10" r="C11">
        <v>25.5</v>
      </c>
    </row>
    <row spans="1:3" r="12">
      <c t="s" s="4" r="A12">
        <v>668</v>
      </c>
      <c t="n" s="10" r="B12">
        <v>22.48</v>
      </c>
      <c t="n" s="10" r="C12">
        <v>21.11</v>
      </c>
    </row>
    <row spans="1:3" r="13">
      <c t="s" s="4" r="A13">
        <v>669</v>
      </c>
      <c t="n" s="10" r="B13">
        <v>24.31</v>
      </c>
      <c t="n" s="10" r="C13">
        <v>23.1</v>
      </c>
    </row>
    <row spans="1:3" r="14">
      <c t="s" s="4" r="A14">
        <v>670</v>
      </c>
      <c t="n" s="10" r="B14">
        <v>23.96</v>
      </c>
      <c t="n" s="8" r="C14">
        <v>23.4</v>
      </c>
    </row>
    <row spans="1:3" r="15">
      <c t="s" s="4" r="A15">
        <v>671</v>
      </c>
      <c t="n" s="8" r="B15">
        <v>22.97</v>
      </c>
    </row>
    <row spans="1:3" r="16">
      <c t="s" s="4" r="A16">
        <v>672</v>
      </c>
      <c t="s" s="4" r="B16">
        <v>673</v>
      </c>
    </row>
    <row spans="1:3" r="17">
      <c t="s" s="4" r="A17">
        <v>674</v>
      </c>
      <c t="s" s="4" r="B17">
        <v>675</v>
      </c>
    </row>
    <row spans="1:3" r="18">
      <c t="s" s="4" r="A18">
        <v>676</v>
      </c>
      <c t="n" s="7" r="B18">
        <v>7047</v>
      </c>
      <c t="n" s="7" r="C18">
        <v>9426</v>
      </c>
    </row>
    <row spans="1:3" r="19">
      <c t="s" s="4" r="A19">
        <v>677</v>
      </c>
      <c t="n" s="6" r="B19">
        <v>39352</v>
      </c>
    </row>
    <row spans="1:3" r="20">
      <c t="s" s="4" r="A20">
        <v>678</v>
      </c>
      <c t="n" s="7" r="B20">
        <v>171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9</v>
      </c>
      <c t="s" s="2" r="B1">
        <v>1</v>
      </c>
    </row>
    <row spans="1:3" r="2">
      <c t="s" s="2" r="B2">
        <v>2</v>
      </c>
      <c t="s" s="2" r="C2">
        <v>24</v>
      </c>
    </row>
    <row spans="1:3" r="3">
      <c t="s" s="4" r="A3">
        <v>680</v>
      </c>
    </row>
    <row spans="1:3" r="4">
      <c t="s" s="3" r="A4">
        <v>319</v>
      </c>
    </row>
    <row spans="1:3" r="5">
      <c t="s" s="4" r="A5">
        <v>681</v>
      </c>
      <c t="s" s="4" r="B5">
        <v>682</v>
      </c>
      <c t="s" s="4" r="C5">
        <v>520</v>
      </c>
    </row>
    <row spans="1:3" r="6">
      <c t="s" s="4" r="A6">
        <v>683</v>
      </c>
      <c t="s" s="4" r="B6">
        <v>684</v>
      </c>
      <c t="s" s="4" r="C6">
        <v>685</v>
      </c>
    </row>
    <row spans="1:3" r="7">
      <c t="s" s="4" r="A7">
        <v>686</v>
      </c>
      <c t="s" s="4" r="B7">
        <v>615</v>
      </c>
      <c t="s" s="4" r="C7">
        <v>615</v>
      </c>
    </row>
    <row spans="1:3" r="8">
      <c t="s" s="4" r="A8">
        <v>687</v>
      </c>
      <c t="s" s="4" r="B8">
        <v>688</v>
      </c>
      <c t="s" s="4" r="C8">
        <v>689</v>
      </c>
    </row>
    <row spans="1:3" r="9">
      <c t="s" s="4" r="A9">
        <v>690</v>
      </c>
    </row>
    <row spans="1:3" r="10">
      <c t="s" s="3" r="A10">
        <v>319</v>
      </c>
    </row>
    <row spans="1:3" r="11">
      <c t="s" s="4" r="A11">
        <v>681</v>
      </c>
      <c t="s" s="4" r="B11">
        <v>691</v>
      </c>
      <c t="s" s="4" r="C11">
        <v>692</v>
      </c>
    </row>
    <row spans="1:3" r="12">
      <c t="s" s="4" r="A12">
        <v>683</v>
      </c>
      <c t="s" s="4" r="B12">
        <v>693</v>
      </c>
      <c t="s" s="4" r="C12">
        <v>694</v>
      </c>
    </row>
    <row spans="1:3" r="13">
      <c t="s" s="4" r="A13">
        <v>686</v>
      </c>
      <c t="s" s="4" r="B13">
        <v>413</v>
      </c>
      <c t="s" s="4" r="C13">
        <v>413</v>
      </c>
    </row>
    <row spans="1:3" r="14">
      <c t="s" s="4" r="A14">
        <v>687</v>
      </c>
      <c t="s" s="4" r="B14">
        <v>695</v>
      </c>
      <c t="s" s="4" r="C14">
        <v>696</v>
      </c>
    </row>
    <row spans="1:3" r="15">
      <c t="s" s="4" r="A15">
        <v>697</v>
      </c>
      <c t="s" s="4" r="B15">
        <v>698</v>
      </c>
      <c t="s" s="4" r="C15">
        <v>699</v>
      </c>
    </row>
    <row spans="1:3" r="16">
      <c t="s" s="4" r="A16">
        <v>700</v>
      </c>
    </row>
    <row spans="1:3" r="17">
      <c t="s" s="3" r="A17">
        <v>319</v>
      </c>
    </row>
    <row spans="1:3" r="18">
      <c t="s" s="4" r="A18">
        <v>681</v>
      </c>
      <c t="s" s="4" r="B18">
        <v>701</v>
      </c>
      <c t="s" s="4" r="C18">
        <v>702</v>
      </c>
    </row>
    <row spans="1:3" r="19">
      <c t="s" s="4" r="A19">
        <v>683</v>
      </c>
      <c t="s" s="4" r="B19">
        <v>703</v>
      </c>
      <c t="s" s="4" r="C19">
        <v>704</v>
      </c>
    </row>
    <row spans="1:3" r="20">
      <c t="s" s="4" r="A20">
        <v>687</v>
      </c>
      <c t="s" s="4" r="B20">
        <v>705</v>
      </c>
      <c t="s" s="4" r="C20">
        <v>7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707</v>
      </c>
      <c t="s" s="2" r="C1">
        <v>1</v>
      </c>
      <c t="s" s="2" r="D1">
        <v>659</v>
      </c>
    </row>
    <row spans="1:4" r="2">
      <c t="s" s="2" r="C2">
        <v>2</v>
      </c>
      <c t="s" s="2" r="D2">
        <v>61</v>
      </c>
    </row>
    <row spans="1:4" r="3">
      <c t="s" s="4" r="A3">
        <v>640</v>
      </c>
    </row>
    <row spans="1:4" r="4">
      <c t="s" s="3" r="A4">
        <v>319</v>
      </c>
    </row>
    <row spans="1:4" r="5">
      <c t="s" s="4" r="A5">
        <v>708</v>
      </c>
      <c t="n" s="6" r="C5">
        <v>6593</v>
      </c>
    </row>
    <row spans="1:4" r="6">
      <c t="s" s="4" r="A6">
        <v>709</v>
      </c>
      <c t="n" s="6" r="C6">
        <v>-11663</v>
      </c>
    </row>
    <row spans="1:4" r="7">
      <c t="s" s="4" r="A7">
        <v>710</v>
      </c>
      <c t="n" s="6" r="C7">
        <v>257934</v>
      </c>
    </row>
    <row spans="1:4" r="8">
      <c t="s" s="4" r="A8">
        <v>711</v>
      </c>
      <c t="n" s="6" r="C8">
        <v>252864</v>
      </c>
    </row>
    <row spans="1:4" r="9">
      <c t="s" s="4" r="A9">
        <v>712</v>
      </c>
      <c t="n" s="8" r="C9">
        <v>30.41</v>
      </c>
    </row>
    <row spans="1:4" r="10">
      <c t="s" s="4" r="A10">
        <v>713</v>
      </c>
      <c t="n" s="10" r="C10">
        <v>27.41</v>
      </c>
    </row>
    <row spans="1:4" r="11">
      <c t="s" s="4" r="A11">
        <v>714</v>
      </c>
      <c t="n" s="10" r="C11">
        <v>27.34</v>
      </c>
    </row>
    <row spans="1:4" r="12">
      <c t="s" s="4" r="A12">
        <v>715</v>
      </c>
      <c t="n" s="8" r="C12">
        <v>27.43</v>
      </c>
    </row>
    <row spans="1:4" r="13">
      <c t="s" s="4" r="A13">
        <v>642</v>
      </c>
    </row>
    <row spans="1:4" r="14">
      <c t="s" s="3" r="A14">
        <v>319</v>
      </c>
    </row>
    <row spans="1:4" r="15">
      <c t="s" s="4" r="A15">
        <v>716</v>
      </c>
      <c t="s" s="4" r="B15">
        <v>645</v>
      </c>
      <c t="n" s="6" r="C15">
        <v>421585</v>
      </c>
      <c t="n" s="6" r="D15">
        <v>238573</v>
      </c>
    </row>
    <row spans="1:4" r="16">
      <c t="s" s="4" r="A16">
        <v>708</v>
      </c>
      <c t="s" s="4" r="B16">
        <v>645</v>
      </c>
      <c t="n" s="6" r="C16">
        <v>255728</v>
      </c>
      <c t="n" s="6" r="D16">
        <v>218699</v>
      </c>
    </row>
    <row spans="1:4" r="17">
      <c t="s" s="4" r="A17">
        <v>717</v>
      </c>
      <c t="s" s="4" r="B17">
        <v>645</v>
      </c>
      <c t="n" s="6" r="C17">
        <v>-68683</v>
      </c>
      <c t="n" s="6" r="D17">
        <v>-6870</v>
      </c>
    </row>
    <row spans="1:4" r="18">
      <c t="s" s="4" r="A18">
        <v>709</v>
      </c>
      <c t="s" s="4" r="B18">
        <v>645</v>
      </c>
      <c t="n" s="6" r="C18">
        <v>-38341</v>
      </c>
      <c t="n" s="6" r="D18">
        <v>-28817</v>
      </c>
    </row>
    <row spans="1:4" r="19">
      <c t="s" s="4" r="A19">
        <v>710</v>
      </c>
      <c t="s" s="4" r="B19">
        <v>645</v>
      </c>
      <c t="n" s="6" r="C19">
        <v>-257934</v>
      </c>
    </row>
    <row spans="1:4" r="20">
      <c t="s" s="4" r="A20">
        <v>711</v>
      </c>
      <c t="s" s="4" r="B20">
        <v>645</v>
      </c>
      <c t="n" s="6" r="C20">
        <v>312355</v>
      </c>
      <c t="n" s="6" r="D20">
        <v>421585</v>
      </c>
    </row>
    <row spans="1:4" r="21">
      <c t="s" s="4" r="A21">
        <v>718</v>
      </c>
      <c t="s" s="4" r="B21">
        <v>645</v>
      </c>
      <c t="n" s="8" r="C21">
        <v>24.03</v>
      </c>
      <c t="n" s="8" r="D21">
        <v>23.38</v>
      </c>
    </row>
    <row spans="1:4" r="22">
      <c t="s" s="4" r="A22">
        <v>712</v>
      </c>
      <c t="s" s="4" r="B22">
        <v>645</v>
      </c>
      <c t="n" s="10" r="C22">
        <v>23.25</v>
      </c>
      <c t="n" s="10" r="D22">
        <v>24.57</v>
      </c>
    </row>
    <row spans="1:4" r="23">
      <c t="s" s="4" r="A23">
        <v>719</v>
      </c>
      <c t="s" s="4" r="B23">
        <v>645</v>
      </c>
      <c t="n" s="10" r="C23">
        <v>23.08</v>
      </c>
      <c t="n" s="10" r="D23">
        <v>22.22</v>
      </c>
    </row>
    <row spans="1:4" r="24">
      <c t="s" s="4" r="A24">
        <v>713</v>
      </c>
      <c t="s" s="4" r="B24">
        <v>645</v>
      </c>
      <c t="n" s="10" r="C24">
        <v>22.69</v>
      </c>
      <c t="n" s="10" r="D24">
        <v>23.23</v>
      </c>
    </row>
    <row spans="1:4" r="25">
      <c t="s" s="4" r="A25">
        <v>714</v>
      </c>
      <c t="s" s="4" r="B25">
        <v>645</v>
      </c>
      <c t="n" s="10" r="C25">
        <v>23.86</v>
      </c>
    </row>
    <row spans="1:4" r="26">
      <c t="s" s="4" r="A26">
        <v>715</v>
      </c>
      <c t="s" s="4" r="B26">
        <v>645</v>
      </c>
      <c t="n" s="8" r="C26">
        <v>23.9</v>
      </c>
      <c t="n" s="8" r="D26">
        <v>24.03</v>
      </c>
    </row>
    <row spans="1:4" r="27">
      <c t="s" s="4" r="A27">
        <v>647</v>
      </c>
    </row>
    <row spans="1:4" r="28">
      <c t="s" s="3" r="A28">
        <v>319</v>
      </c>
    </row>
    <row spans="1:4" r="29">
      <c t="s" s="4" r="A29">
        <v>716</v>
      </c>
      <c t="n" s="6" r="C29">
        <v>332954</v>
      </c>
      <c t="n" s="6" r="D29">
        <v>403587</v>
      </c>
    </row>
    <row spans="1:4" r="30">
      <c t="s" s="4" r="A30">
        <v>708</v>
      </c>
      <c t="n" s="6" r="C30">
        <v>3836</v>
      </c>
      <c t="n" s="6" r="D30">
        <v>20528</v>
      </c>
    </row>
    <row spans="1:4" r="31">
      <c t="s" s="4" r="A31">
        <v>717</v>
      </c>
      <c t="n" s="6" r="C31">
        <v>-158704</v>
      </c>
      <c t="n" s="6" r="D31">
        <v>-28887</v>
      </c>
    </row>
    <row spans="1:4" r="32">
      <c t="s" s="4" r="A32">
        <v>709</v>
      </c>
      <c t="n" s="6" r="C32">
        <v>-15050</v>
      </c>
      <c t="n" s="6" r="D32">
        <v>-62274</v>
      </c>
    </row>
    <row spans="1:4" r="33">
      <c t="s" s="4" r="A33">
        <v>711</v>
      </c>
      <c t="n" s="6" r="C33">
        <v>163036</v>
      </c>
      <c t="n" s="6" r="D33">
        <v>332954</v>
      </c>
    </row>
    <row spans="1:4" r="34">
      <c t="s" s="4" r="A34">
        <v>718</v>
      </c>
      <c t="n" s="8" r="C34">
        <v>22.7</v>
      </c>
      <c t="n" s="8" r="D34">
        <v>22.32</v>
      </c>
    </row>
    <row spans="1:4" r="35">
      <c t="s" s="4" r="A35">
        <v>712</v>
      </c>
      <c t="n" s="10" r="C35">
        <v>27.68</v>
      </c>
      <c t="n" s="10" r="D35">
        <v>26.38</v>
      </c>
    </row>
    <row spans="1:4" r="36">
      <c t="s" s="4" r="A36">
        <v>719</v>
      </c>
      <c t="n" s="10" r="C36">
        <v>22.14</v>
      </c>
      <c t="n" s="10" r="D36">
        <v>22.53</v>
      </c>
    </row>
    <row spans="1:4" r="37">
      <c t="s" s="4" r="A37">
        <v>713</v>
      </c>
      <c t="n" s="10" r="C37">
        <v>22.68</v>
      </c>
      <c t="n" s="10" r="D37">
        <v>21.56</v>
      </c>
    </row>
    <row spans="1:4" r="38">
      <c t="s" s="4" r="A38">
        <v>715</v>
      </c>
      <c t="n" s="8" r="C38">
        <v>23.36</v>
      </c>
      <c t="n" s="8" r="D38">
        <v>22.7</v>
      </c>
    </row>
    <row spans="1:4" r="39">
      <c t="s" s="4" r="A39">
        <v>649</v>
      </c>
    </row>
    <row spans="1:4" r="40">
      <c t="s" s="3" r="A40">
        <v>319</v>
      </c>
    </row>
    <row spans="1:4" r="41">
      <c t="s" s="4" r="A41">
        <v>716</v>
      </c>
      <c t="n" s="6" r="C41">
        <v>57996</v>
      </c>
      <c t="n" s="6" r="D41">
        <v>42289</v>
      </c>
    </row>
    <row spans="1:4" r="42">
      <c t="s" s="4" r="A42">
        <v>708</v>
      </c>
      <c t="n" s="6" r="C42">
        <v>13489</v>
      </c>
      <c t="n" s="6" r="D42">
        <v>29072</v>
      </c>
    </row>
    <row spans="1:4" r="43">
      <c t="s" s="4" r="A43">
        <v>717</v>
      </c>
      <c t="n" s="6" r="C43">
        <v>-1847</v>
      </c>
      <c t="n" s="6" r="D43">
        <v>-13365</v>
      </c>
    </row>
    <row spans="1:4" r="44">
      <c t="s" s="4" r="A44">
        <v>711</v>
      </c>
      <c t="n" s="6" r="C44">
        <v>69638</v>
      </c>
      <c t="n" s="6" r="D44">
        <v>57996</v>
      </c>
    </row>
    <row spans="1:4" r="45">
      <c t="s" s="4" r="A45">
        <v>718</v>
      </c>
      <c t="n" s="8" r="C45">
        <v>24.21</v>
      </c>
      <c t="n" s="8" r="D45">
        <v>22.33</v>
      </c>
    </row>
    <row spans="1:4" r="46">
      <c t="s" s="4" r="A46">
        <v>712</v>
      </c>
      <c t="n" s="10" r="C46">
        <v>27.66</v>
      </c>
      <c t="n" s="10" r="D46">
        <v>26.07</v>
      </c>
    </row>
    <row spans="1:4" r="47">
      <c t="s" s="4" r="A47">
        <v>719</v>
      </c>
      <c t="n" s="10" r="C47">
        <v>25.28</v>
      </c>
      <c t="n" s="10" r="D47">
        <v>22.34</v>
      </c>
    </row>
    <row spans="1:4" r="48">
      <c t="s" s="4" r="A48">
        <v>715</v>
      </c>
      <c t="n" s="8" r="C48">
        <v>24.85</v>
      </c>
      <c t="n" s="8" r="D48">
        <v>24.21</v>
      </c>
    </row>
    <row spans="1:4" r="49">
      <c t="n" r="A49"/>
    </row>
    <row spans="1:4" r="50">
      <c t="s" s="4" r="A50">
        <v>645</v>
      </c>
      <c t="s" s="4" r="B50">
        <v>651</v>
      </c>
    </row>
  </sheetData>
  <mergeCells count="3">
    <mergeCell ref="A1:B2"/>
    <mergeCell ref="A49:C49"/>
    <mergeCell ref="B50:C5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s="1" r="A1">
        <v>720</v>
      </c>
      <c t="s" s="2" r="B1">
        <v>1</v>
      </c>
    </row>
    <row spans="1:2" r="2">
      <c t="s" s="2" r="B2">
        <v>398</v>
      </c>
    </row>
    <row spans="1:2" r="3">
      <c t="s" s="3" r="A3">
        <v>244</v>
      </c>
    </row>
    <row spans="1:2" r="4">
      <c t="s" s="4" r="A4">
        <v>721</v>
      </c>
      <c t="n" s="12" r="B4">
        <v>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722</v>
      </c>
      <c t="s" s="2" r="B1">
        <v>723</v>
      </c>
      <c t="s" s="2" r="C1">
        <v>2</v>
      </c>
      <c t="s" s="2" r="D1">
        <v>61</v>
      </c>
    </row>
    <row spans="1:4" r="2">
      <c t="s" s="4" r="A2">
        <v>724</v>
      </c>
    </row>
    <row spans="1:4" r="3">
      <c t="s" s="3" r="A3">
        <v>725</v>
      </c>
    </row>
    <row spans="1:4" r="4">
      <c t="s" s="4" r="A4">
        <v>726</v>
      </c>
      <c t="n" s="7" r="C4">
        <v>30132</v>
      </c>
      <c t="n" s="7" r="D4">
        <v>25267</v>
      </c>
    </row>
    <row spans="1:4" r="5">
      <c t="s" s="4" r="A5">
        <v>727</v>
      </c>
      <c t="s" s="4" r="C5">
        <v>457</v>
      </c>
      <c t="s" s="4" r="D5">
        <v>457</v>
      </c>
    </row>
    <row spans="1:4" r="6">
      <c t="s" s="4" r="A6">
        <v>728</v>
      </c>
    </row>
    <row spans="1:4" r="7">
      <c t="s" s="3" r="A7">
        <v>725</v>
      </c>
    </row>
    <row spans="1:4" r="8">
      <c t="s" s="4" r="A8">
        <v>726</v>
      </c>
      <c t="n" s="7" r="C8">
        <v>18725</v>
      </c>
      <c t="n" s="7" r="D8">
        <v>30509</v>
      </c>
    </row>
    <row spans="1:4" r="9">
      <c t="s" s="4" r="A9">
        <v>727</v>
      </c>
      <c t="s" s="4" r="C9">
        <v>729</v>
      </c>
      <c t="s" s="4" r="D9">
        <v>457</v>
      </c>
    </row>
    <row spans="1:4" r="10">
      <c t="s" s="4" r="A10">
        <v>730</v>
      </c>
    </row>
    <row spans="1:4" r="11">
      <c t="s" s="3" r="A11">
        <v>725</v>
      </c>
    </row>
    <row spans="1:4" r="12">
      <c t="s" s="4" r="A12">
        <v>731</v>
      </c>
      <c t="s" s="4" r="B12">
        <v>457</v>
      </c>
    </row>
    <row spans="1:4" r="13">
      <c t="s" s="4" r="A13">
        <v>732</v>
      </c>
      <c t="n" s="7" r="B13">
        <v>740000</v>
      </c>
    </row>
    <row spans="1:4" r="14">
      <c t="s" s="4" r="A14">
        <v>733</v>
      </c>
      <c t="n" s="6" r="B14">
        <v>758500</v>
      </c>
    </row>
    <row spans="1:4" r="15">
      <c t="s" s="4" r="A15">
        <v>734</v>
      </c>
    </row>
    <row spans="1:4" r="16">
      <c t="s" s="3" r="A16">
        <v>725</v>
      </c>
    </row>
    <row spans="1:4" r="17">
      <c t="s" s="4" r="A17">
        <v>735</v>
      </c>
      <c t="n" s="7" r="C17">
        <v>8625</v>
      </c>
    </row>
    <row spans="1:4" r="18">
      <c t="s" s="4" r="A18">
        <v>736</v>
      </c>
    </row>
    <row spans="1:4" r="19">
      <c t="s" s="3" r="A19">
        <v>725</v>
      </c>
    </row>
    <row spans="1:4" r="20">
      <c t="s" s="4" r="A20">
        <v>737</v>
      </c>
      <c t="n" s="7" r="B20">
        <v>345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P7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t="s" s="1" r="A1">
        <v>738</v>
      </c>
      <c t="s" s="2" r="B1">
        <v>739</v>
      </c>
      <c t="s" s="2" r="C1">
        <v>740</v>
      </c>
      <c t="s" s="2" r="D1">
        <v>741</v>
      </c>
      <c t="s" s="2" r="E1">
        <v>742</v>
      </c>
      <c t="s" s="2" r="F1">
        <v>743</v>
      </c>
      <c t="s" s="2" r="G1">
        <v>398</v>
      </c>
      <c t="s" s="2" r="H1">
        <v>398</v>
      </c>
      <c t="s" s="2" r="I1">
        <v>744</v>
      </c>
      <c t="s" s="2" r="J1">
        <v>398</v>
      </c>
      <c t="s" s="2" r="K1">
        <v>398</v>
      </c>
      <c t="s" s="2" r="L1">
        <v>744</v>
      </c>
      <c t="s" s="2" r="M1">
        <v>745</v>
      </c>
      <c t="s" s="2" r="N1">
        <v>398</v>
      </c>
      <c t="s" s="2" r="O1">
        <v>742</v>
      </c>
      <c t="s" s="2" r="P1">
        <v>399</v>
      </c>
    </row>
    <row spans="1:16" r="2">
      <c t="s" s="3" r="A2">
        <v>746</v>
      </c>
    </row>
    <row spans="1:16" r="3">
      <c t="s" s="4" r="A3">
        <v>229</v>
      </c>
      <c t="n" s="7" r="N3">
        <v>92307000</v>
      </c>
      <c t="n" s="7" r="P3">
        <v>91234000</v>
      </c>
    </row>
    <row spans="1:16" r="4">
      <c t="s" s="4" r="A4">
        <v>137</v>
      </c>
      <c t="n" s="7" r="K4">
        <v>226000</v>
      </c>
    </row>
    <row spans="1:16" r="5">
      <c t="s" s="4" r="A5">
        <v>122</v>
      </c>
      <c t="n" s="7" r="H5">
        <v>-5137000</v>
      </c>
      <c t="n" s="7" r="I5">
        <v>20825000</v>
      </c>
      <c t="n" s="6" r="K5">
        <v>63979000</v>
      </c>
      <c t="n" s="7" r="L5">
        <v>89685000</v>
      </c>
    </row>
    <row spans="1:16" r="6">
      <c t="s" s="4" r="A6">
        <v>193</v>
      </c>
      <c t="n" s="6" r="H6">
        <v>128876000</v>
      </c>
      <c t="n" s="7" r="I6">
        <v>109318000</v>
      </c>
      <c t="n" s="7" r="K6">
        <v>419626000</v>
      </c>
      <c t="n" s="7" r="L6">
        <v>380413000</v>
      </c>
    </row>
    <row spans="1:16" r="7">
      <c t="s" s="4" r="A7">
        <v>747</v>
      </c>
      <c t="n" s="7" r="G7">
        <v>-231000</v>
      </c>
    </row>
    <row spans="1:16" r="8">
      <c t="s" s="4" r="A8">
        <v>175</v>
      </c>
    </row>
    <row spans="1:16" r="9">
      <c t="s" s="3" r="A9">
        <v>746</v>
      </c>
    </row>
    <row spans="1:16" r="10">
      <c t="s" s="4" r="A10">
        <v>409</v>
      </c>
      <c t="n" s="13" r="D10">
        <v>26553</v>
      </c>
      <c t="n" s="7" r="E10">
        <v>29580000</v>
      </c>
    </row>
    <row spans="1:16" r="11">
      <c t="s" s="4" r="A11">
        <v>748</v>
      </c>
      <c t="s" s="4" r="D11">
        <v>457</v>
      </c>
      <c t="s" s="4" r="O11">
        <v>457</v>
      </c>
    </row>
    <row spans="1:16" r="12">
      <c t="s" s="4" r="A12">
        <v>410</v>
      </c>
      <c t="n" s="13" r="D12">
        <v>3198</v>
      </c>
      <c t="n" s="13" r="M12">
        <v>3198</v>
      </c>
      <c t="n" s="6" r="N12">
        <v>3563000</v>
      </c>
      <c t="n" s="7" r="O12">
        <v>3563000</v>
      </c>
    </row>
    <row spans="1:16" r="13">
      <c t="s" s="4" r="A13">
        <v>749</v>
      </c>
      <c t="n" s="6" r="M13">
        <v>3080</v>
      </c>
      <c t="n" s="6" r="N13">
        <v>3431000</v>
      </c>
    </row>
    <row spans="1:16" r="14">
      <c t="s" s="4" r="A14">
        <v>229</v>
      </c>
      <c t="n" s="7" r="O14">
        <v>19664000</v>
      </c>
    </row>
    <row spans="1:16" r="15">
      <c t="s" s="4" r="A15">
        <v>750</v>
      </c>
      <c t="n" s="6" r="H15">
        <v>1977000</v>
      </c>
      <c t="n" s="7" r="J15">
        <v>5282000</v>
      </c>
    </row>
    <row spans="1:16" r="16">
      <c t="s" s="4" r="A16">
        <v>751</v>
      </c>
      <c t="n" s="6" r="N16">
        <v>749000</v>
      </c>
    </row>
    <row spans="1:16" r="17">
      <c t="s" s="4" r="A17">
        <v>752</v>
      </c>
      <c t="n" s="13" r="M17">
        <v>1625</v>
      </c>
      <c t="n" s="6" r="N17">
        <v>1849000</v>
      </c>
    </row>
    <row spans="1:16" r="18">
      <c t="s" s="4" r="A18">
        <v>412</v>
      </c>
      <c t="s" s="4" r="K18">
        <v>413</v>
      </c>
    </row>
    <row spans="1:16" r="19">
      <c t="s" s="4" r="A19">
        <v>753</v>
      </c>
    </row>
    <row spans="1:16" r="20">
      <c t="s" s="3" r="A20">
        <v>746</v>
      </c>
    </row>
    <row spans="1:16" r="21">
      <c t="s" s="4" r="A21">
        <v>137</v>
      </c>
      <c t="n" s="7" r="C21">
        <v>226000</v>
      </c>
    </row>
    <row spans="1:16" r="22">
      <c t="s" s="4" r="A22">
        <v>336</v>
      </c>
    </row>
    <row spans="1:16" r="23">
      <c t="s" s="3" r="A23">
        <v>746</v>
      </c>
    </row>
    <row spans="1:16" r="24">
      <c t="s" s="4" r="A24">
        <v>409</v>
      </c>
      <c t="n" s="7" r="F24">
        <v>12359000</v>
      </c>
    </row>
    <row spans="1:16" r="25">
      <c t="s" s="4" r="A25">
        <v>748</v>
      </c>
      <c t="s" s="4" r="F25">
        <v>754</v>
      </c>
    </row>
    <row spans="1:16" r="26">
      <c t="s" s="4" r="A26">
        <v>406</v>
      </c>
      <c t="s" s="4" r="F26">
        <v>755</v>
      </c>
    </row>
    <row spans="1:16" r="27">
      <c t="s" s="4" r="A27">
        <v>410</v>
      </c>
      <c t="n" s="7" r="F27">
        <v>0</v>
      </c>
    </row>
    <row spans="1:16" r="28">
      <c t="s" s="4" r="A28">
        <v>229</v>
      </c>
      <c t="n" s="6" r="F28">
        <v>10659000</v>
      </c>
    </row>
    <row spans="1:16" r="29">
      <c t="s" s="4" r="A29">
        <v>756</v>
      </c>
      <c t="n" s="7" r="F29">
        <v>4119000</v>
      </c>
    </row>
    <row spans="1:16" r="30">
      <c t="s" s="4" r="A30">
        <v>757</v>
      </c>
      <c t="n" s="6" r="H30">
        <v>1892000</v>
      </c>
      <c t="n" s="7" r="K30">
        <v>6189000</v>
      </c>
    </row>
    <row spans="1:16" r="31">
      <c t="s" s="4" r="A31">
        <v>758</v>
      </c>
      <c t="n" s="6" r="H31">
        <v>89000</v>
      </c>
      <c t="n" s="6" r="K31">
        <v>1011000</v>
      </c>
    </row>
    <row spans="1:16" r="32">
      <c t="s" s="4" r="A32">
        <v>759</v>
      </c>
    </row>
    <row spans="1:16" r="33">
      <c t="s" s="3" r="A33">
        <v>746</v>
      </c>
    </row>
    <row spans="1:16" r="34">
      <c t="s" s="4" r="A34">
        <v>757</v>
      </c>
      <c t="n" s="7" r="H34">
        <v>845000</v>
      </c>
      <c t="n" s="7" r="K34">
        <v>2707000</v>
      </c>
    </row>
    <row spans="1:16" r="35">
      <c t="s" s="4" r="A35">
        <v>760</v>
      </c>
    </row>
    <row spans="1:16" r="36">
      <c t="s" s="3" r="A36">
        <v>746</v>
      </c>
    </row>
    <row spans="1:16" r="37">
      <c t="s" s="4" r="A37">
        <v>752</v>
      </c>
      <c t="n" s="6" r="N37">
        <v>2000000</v>
      </c>
    </row>
    <row spans="1:16" r="38">
      <c t="s" s="4" r="A38">
        <v>412</v>
      </c>
      <c t="s" s="4" r="K38">
        <v>413</v>
      </c>
    </row>
    <row spans="1:16" r="39">
      <c t="s" s="4" r="A39">
        <v>177</v>
      </c>
    </row>
    <row spans="1:16" r="40">
      <c t="s" s="3" r="A40">
        <v>746</v>
      </c>
    </row>
    <row spans="1:16" r="41">
      <c t="s" s="4" r="A41">
        <v>409</v>
      </c>
      <c t="n" s="7" r="B41">
        <v>6250000</v>
      </c>
    </row>
    <row spans="1:16" r="42">
      <c t="s" s="4" r="A42">
        <v>761</v>
      </c>
      <c t="n" s="6" r="B42">
        <v>750000</v>
      </c>
    </row>
    <row spans="1:16" r="43">
      <c t="s" s="4" r="A43">
        <v>749</v>
      </c>
      <c t="n" s="6" r="B43">
        <v>1433000</v>
      </c>
    </row>
    <row spans="1:16" r="44">
      <c t="s" s="4" r="A44">
        <v>229</v>
      </c>
      <c t="n" s="6" r="B44">
        <v>4308000</v>
      </c>
    </row>
    <row spans="1:16" r="45">
      <c t="s" s="4" r="A45">
        <v>757</v>
      </c>
      <c t="n" s="7" r="G45">
        <v>401000</v>
      </c>
    </row>
    <row spans="1:16" r="46">
      <c t="s" s="4" r="A46">
        <v>751</v>
      </c>
      <c t="n" s="6" r="N46">
        <v>177000</v>
      </c>
    </row>
    <row spans="1:16" r="47">
      <c t="s" s="4" r="A47">
        <v>412</v>
      </c>
      <c t="s" s="4" r="K47">
        <v>413</v>
      </c>
    </row>
    <row spans="1:16" r="48">
      <c t="s" s="4" r="A48">
        <v>762</v>
      </c>
    </row>
    <row spans="1:16" r="49">
      <c t="s" s="3" r="A49">
        <v>746</v>
      </c>
    </row>
    <row spans="1:16" r="50">
      <c t="s" s="4" r="A50">
        <v>410</v>
      </c>
      <c t="n" s="6" r="B50">
        <v>3000000</v>
      </c>
    </row>
    <row spans="1:16" r="51">
      <c t="s" s="4" r="A51">
        <v>752</v>
      </c>
      <c t="n" s="7" r="B51">
        <v>1000000</v>
      </c>
    </row>
    <row spans="1:16" r="52">
      <c t="s" s="4" r="A52">
        <v>763</v>
      </c>
    </row>
    <row spans="1:16" r="53">
      <c t="s" s="3" r="A53">
        <v>746</v>
      </c>
    </row>
    <row spans="1:16" r="54">
      <c t="s" s="4" r="A54">
        <v>489</v>
      </c>
      <c t="s" s="4" r="K54">
        <v>764</v>
      </c>
    </row>
    <row spans="1:16" r="55">
      <c t="s" s="4" r="A55">
        <v>765</v>
      </c>
    </row>
    <row spans="1:16" r="56">
      <c t="s" s="3" r="A56">
        <v>746</v>
      </c>
    </row>
    <row spans="1:16" r="57">
      <c t="s" s="4" r="A57">
        <v>489</v>
      </c>
      <c t="s" s="4" r="F57">
        <v>766</v>
      </c>
    </row>
    <row spans="1:16" r="58">
      <c t="s" s="4" r="A58">
        <v>767</v>
      </c>
    </row>
    <row spans="1:16" r="59">
      <c t="s" s="3" r="A59">
        <v>746</v>
      </c>
    </row>
    <row spans="1:16" r="60">
      <c t="s" s="4" r="A60">
        <v>489</v>
      </c>
      <c t="s" s="4" r="B60">
        <v>768</v>
      </c>
    </row>
    <row spans="1:16" r="61">
      <c t="s" s="4" r="A61">
        <v>769</v>
      </c>
    </row>
    <row spans="1:16" r="62">
      <c t="s" s="3" r="A62">
        <v>746</v>
      </c>
    </row>
    <row spans="1:16" r="63">
      <c t="s" s="4" r="A63">
        <v>489</v>
      </c>
      <c t="s" s="4" r="K63">
        <v>615</v>
      </c>
    </row>
    <row spans="1:16" r="64">
      <c t="s" s="4" r="A64">
        <v>770</v>
      </c>
    </row>
    <row spans="1:16" r="65">
      <c t="s" s="3" r="A65">
        <v>746</v>
      </c>
    </row>
    <row spans="1:16" r="66">
      <c t="s" s="4" r="A66">
        <v>489</v>
      </c>
      <c t="s" s="4" r="K66">
        <v>615</v>
      </c>
    </row>
    <row spans="1:16" r="67">
      <c t="s" s="4" r="A67">
        <v>771</v>
      </c>
    </row>
    <row spans="1:16" r="68">
      <c t="s" s="3" r="A68">
        <v>746</v>
      </c>
    </row>
    <row spans="1:16" r="69">
      <c t="s" s="4" r="A69">
        <v>752</v>
      </c>
      <c t="n" s="7" r="N69">
        <v>2700000</v>
      </c>
    </row>
    <row spans="1:16" r="70">
      <c t="s" s="4" r="A70">
        <v>412</v>
      </c>
      <c t="s" s="4" r="K70">
        <v>63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t="s" s="1" r="A1">
        <v>772</v>
      </c>
      <c t="s" s="2" r="C1">
        <v>739</v>
      </c>
      <c t="s" s="2" r="D1">
        <v>741</v>
      </c>
      <c t="s" s="2" r="E1">
        <v>742</v>
      </c>
      <c t="s" s="2" r="F1">
        <v>743</v>
      </c>
      <c t="s" s="2" r="G1">
        <v>398</v>
      </c>
      <c t="s" s="2" r="H1">
        <v>399</v>
      </c>
    </row>
    <row spans="1:8" r="2">
      <c t="s" s="3" r="A2">
        <v>746</v>
      </c>
    </row>
    <row spans="1:8" r="3">
      <c t="s" s="4" r="A3">
        <v>773</v>
      </c>
      <c t="n" s="7" r="G3">
        <v>92307</v>
      </c>
      <c t="n" s="7" r="H3">
        <v>91234</v>
      </c>
    </row>
    <row spans="1:8" r="4">
      <c t="s" s="4" r="A4">
        <v>175</v>
      </c>
    </row>
    <row spans="1:8" r="5">
      <c t="s" s="3" r="A5">
        <v>746</v>
      </c>
    </row>
    <row spans="1:8" r="6">
      <c t="s" s="4" r="A6">
        <v>774</v>
      </c>
      <c t="n" s="13" r="D6">
        <v>26553</v>
      </c>
      <c t="n" s="7" r="E6">
        <v>29580</v>
      </c>
    </row>
    <row spans="1:8" r="7">
      <c t="s" s="4" r="A7">
        <v>775</v>
      </c>
      <c t="n" s="6" r="E7">
        <v>3431</v>
      </c>
    </row>
    <row spans="1:8" r="8">
      <c t="s" s="4" r="A8">
        <v>49</v>
      </c>
      <c t="s" s="4" r="B8">
        <v>645</v>
      </c>
      <c t="n" s="6" r="E8">
        <v>596</v>
      </c>
    </row>
    <row spans="1:8" r="9">
      <c t="s" s="4" r="A9">
        <v>776</v>
      </c>
      <c t="n" s="6" r="E9">
        <v>33607</v>
      </c>
    </row>
    <row spans="1:8" r="10">
      <c t="s" s="4" r="A10">
        <v>63</v>
      </c>
      <c t="n" s="6" r="E10">
        <v>1457</v>
      </c>
    </row>
    <row spans="1:8" r="11">
      <c t="s" s="4" r="A11">
        <v>65</v>
      </c>
      <c t="n" s="6" r="E11">
        <v>1290</v>
      </c>
    </row>
    <row spans="1:8" r="12">
      <c t="s" s="4" r="A12">
        <v>777</v>
      </c>
      <c t="n" s="6" r="E12">
        <v>528</v>
      </c>
    </row>
    <row spans="1:8" r="13">
      <c t="s" s="4" r="A13">
        <v>778</v>
      </c>
      <c t="n" s="6" r="E13">
        <v>104</v>
      </c>
    </row>
    <row spans="1:8" r="14">
      <c t="s" s="4" r="A14">
        <v>779</v>
      </c>
      <c t="s" s="4" r="B14">
        <v>780</v>
      </c>
      <c t="n" s="6" r="E14">
        <v>14817</v>
      </c>
    </row>
    <row spans="1:8" r="15">
      <c t="s" s="4" r="A15">
        <v>81</v>
      </c>
      <c t="n" s="6" r="E15">
        <v>1533</v>
      </c>
    </row>
    <row spans="1:8" r="16">
      <c t="s" s="4" r="A16">
        <v>88</v>
      </c>
      <c t="n" s="6" r="E16">
        <v>37</v>
      </c>
    </row>
    <row spans="1:8" r="17">
      <c t="s" s="4" r="A17">
        <v>89</v>
      </c>
      <c t="n" s="6" r="E17">
        <v>2683</v>
      </c>
    </row>
    <row spans="1:8" r="18">
      <c t="s" s="4" r="A18">
        <v>781</v>
      </c>
      <c t="n" s="6" r="E18">
        <v>13943</v>
      </c>
    </row>
    <row spans="1:8" r="19">
      <c t="s" s="4" r="A19">
        <v>773</v>
      </c>
      <c t="n" s="7" r="E19">
        <v>19664</v>
      </c>
    </row>
    <row spans="1:8" r="20">
      <c t="s" s="4" r="A20">
        <v>782</v>
      </c>
    </row>
    <row spans="1:8" r="21">
      <c t="s" s="3" r="A21">
        <v>746</v>
      </c>
    </row>
    <row spans="1:8" r="22">
      <c t="s" s="4" r="A22">
        <v>783</v>
      </c>
      <c t="s" s="4" r="G22">
        <v>764</v>
      </c>
    </row>
    <row spans="1:8" r="23">
      <c t="s" s="4" r="A23">
        <v>336</v>
      </c>
    </row>
    <row spans="1:8" r="24">
      <c t="s" s="3" r="A24">
        <v>746</v>
      </c>
    </row>
    <row spans="1:8" r="25">
      <c t="s" s="4" r="A25">
        <v>774</v>
      </c>
      <c t="n" s="7" r="F25">
        <v>12359</v>
      </c>
    </row>
    <row spans="1:8" r="26">
      <c t="s" s="4" r="A26">
        <v>49</v>
      </c>
      <c t="n" s="6" r="F26">
        <v>4119</v>
      </c>
    </row>
    <row spans="1:8" r="27">
      <c t="s" s="4" r="A27">
        <v>776</v>
      </c>
      <c t="n" s="6" r="F27">
        <v>16478</v>
      </c>
    </row>
    <row spans="1:8" r="28">
      <c t="s" s="4" r="A28">
        <v>63</v>
      </c>
      <c t="n" s="6" r="F28">
        <v>252</v>
      </c>
    </row>
    <row spans="1:8" r="29">
      <c t="s" s="4" r="A29">
        <v>65</v>
      </c>
      <c t="n" s="6" r="F29">
        <v>1382</v>
      </c>
    </row>
    <row spans="1:8" r="30">
      <c t="s" s="4" r="A30">
        <v>777</v>
      </c>
      <c t="n" s="6" r="F30">
        <v>62</v>
      </c>
    </row>
    <row spans="1:8" r="31">
      <c t="s" s="4" r="A31">
        <v>778</v>
      </c>
      <c t="n" s="6" r="F31">
        <v>314</v>
      </c>
    </row>
    <row spans="1:8" r="32">
      <c t="s" s="4" r="A32">
        <v>74</v>
      </c>
      <c t="n" s="6" r="F32">
        <v>11</v>
      </c>
    </row>
    <row spans="1:8" r="33">
      <c t="s" s="4" r="A33">
        <v>779</v>
      </c>
      <c t="s" s="4" r="B33">
        <v>784</v>
      </c>
      <c t="n" s="6" r="F33">
        <v>4300</v>
      </c>
    </row>
    <row spans="1:8" r="34">
      <c t="s" s="4" r="A34">
        <v>81</v>
      </c>
      <c t="n" s="6" r="F34">
        <v>502</v>
      </c>
    </row>
    <row spans="1:8" r="35">
      <c t="s" s="4" r="A35">
        <v>781</v>
      </c>
      <c t="n" s="6" r="F35">
        <v>5819</v>
      </c>
    </row>
    <row spans="1:8" r="36">
      <c t="s" s="4" r="A36">
        <v>773</v>
      </c>
      <c t="n" s="7" r="F36">
        <v>10659</v>
      </c>
    </row>
    <row spans="1:8" r="37">
      <c t="s" s="4" r="A37">
        <v>785</v>
      </c>
    </row>
    <row spans="1:8" r="38">
      <c t="s" s="3" r="A38">
        <v>746</v>
      </c>
    </row>
    <row spans="1:8" r="39">
      <c t="s" s="4" r="A39">
        <v>783</v>
      </c>
      <c t="s" s="4" r="F39">
        <v>615</v>
      </c>
    </row>
    <row spans="1:8" r="40">
      <c t="s" s="4" r="A40">
        <v>786</v>
      </c>
    </row>
    <row spans="1:8" r="41">
      <c t="s" s="3" r="A41">
        <v>746</v>
      </c>
    </row>
    <row spans="1:8" r="42">
      <c t="s" s="4" r="A42">
        <v>783</v>
      </c>
      <c t="s" s="4" r="F42">
        <v>766</v>
      </c>
    </row>
    <row spans="1:8" r="43">
      <c t="s" s="4" r="A43">
        <v>177</v>
      </c>
    </row>
    <row spans="1:8" r="44">
      <c t="s" s="3" r="A44">
        <v>746</v>
      </c>
    </row>
    <row spans="1:8" r="45">
      <c t="s" s="4" r="A45">
        <v>774</v>
      </c>
      <c t="n" s="7" r="C45">
        <v>6250</v>
      </c>
    </row>
    <row spans="1:8" r="46">
      <c t="s" s="4" r="A46">
        <v>775</v>
      </c>
      <c t="n" s="6" r="C46">
        <v>1433</v>
      </c>
    </row>
    <row spans="1:8" r="47">
      <c t="s" s="4" r="A47">
        <v>776</v>
      </c>
      <c t="n" s="6" r="C47">
        <v>7683</v>
      </c>
    </row>
    <row spans="1:8" r="48">
      <c t="s" s="4" r="A48">
        <v>778</v>
      </c>
      <c t="n" s="6" r="C48">
        <v>441</v>
      </c>
    </row>
    <row spans="1:8" r="49">
      <c t="s" s="4" r="A49">
        <v>779</v>
      </c>
      <c t="s" s="4" r="B49">
        <v>787</v>
      </c>
      <c t="n" s="6" r="C49">
        <v>2934</v>
      </c>
    </row>
    <row spans="1:8" r="50">
      <c t="s" s="4" r="A50">
        <v>781</v>
      </c>
      <c t="n" s="6" r="C50">
        <v>3375</v>
      </c>
    </row>
    <row spans="1:8" r="51">
      <c t="s" s="4" r="A51">
        <v>773</v>
      </c>
      <c t="n" s="7" r="C51">
        <v>4308</v>
      </c>
    </row>
    <row spans="1:8" r="52">
      <c t="s" s="4" r="A52">
        <v>788</v>
      </c>
    </row>
    <row spans="1:8" r="53">
      <c t="s" s="3" r="A53">
        <v>746</v>
      </c>
    </row>
    <row spans="1:8" r="54">
      <c t="s" s="4" r="A54">
        <v>783</v>
      </c>
      <c t="s" s="4" r="C54">
        <v>768</v>
      </c>
    </row>
    <row spans="1:8" r="55">
      <c t="n" r="A55"/>
    </row>
    <row spans="1:8" r="56">
      <c t="s" s="4" r="A56">
        <v>645</v>
      </c>
      <c t="s" s="4" r="B56">
        <v>789</v>
      </c>
    </row>
    <row spans="1:8" r="57">
      <c t="s" s="4" r="A57">
        <v>780</v>
      </c>
      <c t="s" s="4" r="B57">
        <v>790</v>
      </c>
    </row>
    <row spans="1:8" r="58">
      <c t="s" s="4" r="A58">
        <v>784</v>
      </c>
      <c t="s" s="4" r="B58">
        <v>791</v>
      </c>
    </row>
    <row spans="1:8" r="59">
      <c t="s" s="4" r="A59">
        <v>787</v>
      </c>
      <c t="s" s="4" r="B59">
        <v>792</v>
      </c>
    </row>
  </sheetData>
  <mergeCells count="6">
    <mergeCell ref="A1:B1"/>
    <mergeCell ref="A55:G55"/>
    <mergeCell ref="B56:G56"/>
    <mergeCell ref="B57:G57"/>
    <mergeCell ref="B58:G58"/>
    <mergeCell ref="B59:G5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793</v>
      </c>
      <c t="s" s="2" r="B1">
        <v>514</v>
      </c>
    </row>
    <row spans="1:2" r="2">
      <c t="s" s="3" r="A2">
        <v>794</v>
      </c>
    </row>
    <row spans="1:2" r="3">
      <c t="s" s="4" r="A3">
        <v>795</v>
      </c>
      <c t="n" s="7" r="B3">
        <v>6857000</v>
      </c>
    </row>
    <row spans="1:2" r="4">
      <c t="s" s="4" r="A4">
        <v>522</v>
      </c>
    </row>
    <row spans="1:2" r="5">
      <c t="s" s="3" r="A5">
        <v>794</v>
      </c>
    </row>
    <row spans="1:2" r="6">
      <c t="s" s="4" r="A6">
        <v>796</v>
      </c>
      <c t="n" s="6" r="B6">
        <v>312961000</v>
      </c>
    </row>
    <row spans="1:2" r="7">
      <c t="s" s="4" r="A7">
        <v>525</v>
      </c>
    </row>
    <row spans="1:2" r="8">
      <c t="s" s="3" r="A8">
        <v>794</v>
      </c>
    </row>
    <row spans="1:2" r="9">
      <c t="s" s="4" r="A9">
        <v>796</v>
      </c>
      <c t="n" s="6" r="B9">
        <v>292159000</v>
      </c>
    </row>
    <row spans="1:2" r="10">
      <c t="s" s="4" r="A10">
        <v>528</v>
      </c>
    </row>
    <row spans="1:2" r="11">
      <c t="s" s="3" r="A11">
        <v>794</v>
      </c>
    </row>
    <row spans="1:2" r="12">
      <c t="s" s="4" r="A12">
        <v>796</v>
      </c>
      <c t="n" s="7" r="B12">
        <v>50000000</v>
      </c>
    </row>
    <row spans="1:2" r="13">
      <c t="s" s="4" r="A13">
        <v>797</v>
      </c>
    </row>
    <row spans="1:2" r="14">
      <c t="s" s="3" r="A14">
        <v>794</v>
      </c>
    </row>
    <row spans="1:2" r="15">
      <c t="s" s="4" r="A15">
        <v>798</v>
      </c>
      <c t="s" s="4" r="B15">
        <v>615</v>
      </c>
    </row>
    <row spans="1:2" r="16">
      <c t="s" s="4" r="A16">
        <v>799</v>
      </c>
    </row>
    <row spans="1:2" r="17">
      <c t="s" s="3" r="A17">
        <v>794</v>
      </c>
    </row>
    <row spans="1:2" r="18">
      <c t="s" s="4" r="A18">
        <v>796</v>
      </c>
      <c t="n" s="7" r="B18">
        <v>150000000</v>
      </c>
    </row>
    <row spans="1:2" r="19">
      <c t="s" s="4" r="A19">
        <v>800</v>
      </c>
    </row>
    <row spans="1:2" r="20">
      <c t="s" s="3" r="A20">
        <v>794</v>
      </c>
    </row>
    <row spans="1:2" r="21">
      <c t="s" s="4" r="A21">
        <v>801</v>
      </c>
      <c t="s" s="4" r="B21">
        <v>802</v>
      </c>
    </row>
    <row spans="1:2" r="22">
      <c t="s" s="4" r="A22">
        <v>803</v>
      </c>
      <c t="s" s="4" r="B22">
        <v>804</v>
      </c>
    </row>
    <row spans="1:2" r="23">
      <c t="s" s="4" r="A23">
        <v>805</v>
      </c>
    </row>
    <row spans="1:2" r="24">
      <c t="s" s="3" r="A24">
        <v>794</v>
      </c>
    </row>
    <row spans="1:2" r="25">
      <c t="s" s="4" r="A25">
        <v>806</v>
      </c>
      <c t="s" s="4" r="B25">
        <v>807</v>
      </c>
    </row>
    <row spans="1:2" r="26">
      <c t="s" s="4" r="A26">
        <v>808</v>
      </c>
    </row>
    <row spans="1:2" r="27">
      <c t="s" s="3" r="A27">
        <v>794</v>
      </c>
    </row>
    <row spans="1:2" r="28">
      <c t="s" s="4" r="A28">
        <v>809</v>
      </c>
      <c t="s" s="4" r="B28">
        <v>807</v>
      </c>
    </row>
    <row spans="1:2" r="29">
      <c t="s" s="4" r="A29">
        <v>810</v>
      </c>
    </row>
    <row spans="1:2" r="30">
      <c t="s" s="3" r="A30">
        <v>794</v>
      </c>
    </row>
    <row spans="1:2" r="31">
      <c t="s" s="4" r="A31">
        <v>809</v>
      </c>
      <c t="s" s="4" r="B31">
        <v>811</v>
      </c>
    </row>
    <row spans="1:2" r="32">
      <c t="s" s="4" r="A32">
        <v>812</v>
      </c>
    </row>
    <row spans="1:2" r="33">
      <c t="s" s="3" r="A33">
        <v>794</v>
      </c>
    </row>
    <row spans="1:2" r="34">
      <c t="s" s="4" r="A34">
        <v>806</v>
      </c>
      <c t="s" s="4" r="B34">
        <v>813</v>
      </c>
    </row>
    <row spans="1:2" r="35">
      <c t="s" s="4" r="A35">
        <v>814</v>
      </c>
    </row>
    <row spans="1:2" r="36">
      <c t="s" s="3" r="A36">
        <v>794</v>
      </c>
    </row>
    <row spans="1:2" r="37">
      <c t="s" s="4" r="A37">
        <v>809</v>
      </c>
      <c t="s" s="4" r="B37">
        <v>815</v>
      </c>
    </row>
    <row spans="1:2" r="38">
      <c t="s" s="4" r="A38">
        <v>816</v>
      </c>
    </row>
    <row spans="1:2" r="39">
      <c t="s" s="3" r="A39">
        <v>794</v>
      </c>
    </row>
    <row spans="1:2" r="40">
      <c t="s" s="4" r="A40">
        <v>809</v>
      </c>
      <c t="s" s="4" r="B40">
        <v>817</v>
      </c>
    </row>
    <row spans="1:2" r="41">
      <c t="s" s="4" r="A41">
        <v>818</v>
      </c>
    </row>
    <row spans="1:2" r="42">
      <c t="s" s="3" r="A42">
        <v>794</v>
      </c>
    </row>
    <row spans="1:2" r="43">
      <c t="s" s="4" r="A43">
        <v>535</v>
      </c>
      <c t="n" s="7" r="B43">
        <v>50000000</v>
      </c>
    </row>
    <row spans="1:2" r="44">
      <c t="s" s="4" r="A44">
        <v>819</v>
      </c>
    </row>
    <row spans="1:2" r="45">
      <c t="s" s="3" r="A45">
        <v>794</v>
      </c>
    </row>
    <row spans="1:2" r="46">
      <c t="s" s="4" r="A46">
        <v>796</v>
      </c>
      <c t="n" s="7" r="B46">
        <v>35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General Information</vt:lpstr>
      <vt:lpstr>Significant Accounting Policies</vt:lpstr>
      <vt:lpstr>Significant Judgments, Estimate</vt:lpstr>
      <vt:lpstr>Seasonality of Operations</vt:lpstr>
      <vt:lpstr>Segmented Information</vt:lpstr>
      <vt:lpstr>Revenues</vt:lpstr>
      <vt:lpstr>Operating Expenses</vt:lpstr>
      <vt:lpstr>Impairment Loss</vt:lpstr>
      <vt:lpstr>Income Taxes</vt:lpstr>
      <vt:lpstr>Contingently Redeemable Non-con</vt:lpstr>
      <vt:lpstr>Earnings (Loss) Per Share Attri</vt:lpstr>
      <vt:lpstr>Supplemental Cash Flow Informat</vt:lpstr>
      <vt:lpstr>Fair Value Measurement</vt:lpstr>
      <vt:lpstr>Inventory</vt:lpstr>
      <vt:lpstr>Assets Held For Sale</vt:lpstr>
      <vt:lpstr>Property, Plant and Equipment</vt:lpstr>
      <vt:lpstr>Intangible Assets</vt:lpstr>
      <vt:lpstr>Goodwill</vt:lpstr>
      <vt:lpstr>Equity-Accounted Investments</vt:lpstr>
      <vt:lpstr>Debt</vt:lpstr>
      <vt:lpstr>Equity and Dividends</vt:lpstr>
      <vt:lpstr>Share-Based Payments</vt:lpstr>
      <vt:lpstr>Commitments</vt:lpstr>
      <vt:lpstr>Contingencies</vt:lpstr>
      <vt:lpstr>Business Combinations</vt:lpstr>
      <vt:lpstr>Subsequent Event</vt:lpstr>
      <vt:lpstr>Significant Accounting Polici34</vt:lpstr>
      <vt:lpstr>Segmented Information (Tables)</vt:lpstr>
      <vt:lpstr>Revenues (Tables)</vt:lpstr>
      <vt:lpstr>Operating Expenses (Tables)</vt:lpstr>
      <vt:lpstr>Earnings (Loss) Per Share Att38</vt:lpstr>
      <vt:lpstr>Supplemental Cash Flow Inform39</vt:lpstr>
      <vt:lpstr>Fair Value Measurement (Tables)</vt:lpstr>
      <vt:lpstr>Assets Held For Sale (Tables)</vt:lpstr>
      <vt:lpstr>Property, Plant and Equipment (</vt:lpstr>
      <vt:lpstr>Intangible Assets (Tables)</vt:lpstr>
      <vt:lpstr>Goodwill (Tables)</vt:lpstr>
      <vt:lpstr>Equity-Accounted Investments (T</vt:lpstr>
      <vt:lpstr>Debt (Tables)</vt:lpstr>
      <vt:lpstr>Equity and Dividends (Tables)</vt:lpstr>
      <vt:lpstr>Share-Based Payments (Tables)</vt:lpstr>
      <vt:lpstr>Business Combinations (Tables)</vt:lpstr>
      <vt:lpstr>Significant Accounting Polici50</vt:lpstr>
      <vt:lpstr>Segmented Information (Narrativ</vt:lpstr>
      <vt:lpstr>Segmented Information (Schedule</vt:lpstr>
      <vt:lpstr>Revenues (Revenue from the Rend</vt:lpstr>
      <vt:lpstr>Revenues (Net Profits on Invent</vt:lpstr>
      <vt:lpstr>Operating Expenses (Schedule of</vt:lpstr>
      <vt:lpstr>Operating Expenses (Schedule 56</vt:lpstr>
      <vt:lpstr>Operating Expenses (Schedule 57</vt:lpstr>
      <vt:lpstr>Operating Expenses (Schedule 58</vt:lpstr>
      <vt:lpstr>Impairment Loss (Details)</vt:lpstr>
      <vt:lpstr>Income Taxes (Details)</vt:lpstr>
      <vt:lpstr>Contingently Redeemable Non-c61</vt:lpstr>
      <vt:lpstr>Earnings (Loss) Per Share Att62</vt:lpstr>
      <vt:lpstr>Earnings (Loss) Per Share Att63</vt:lpstr>
      <vt:lpstr>Supplemental Cash Flow Inform64</vt:lpstr>
      <vt:lpstr>Supplemental Cash Flow Inform65</vt:lpstr>
      <vt:lpstr>Fair Value Measurement (Fair Va</vt:lpstr>
      <vt:lpstr>Inventory (Details)</vt:lpstr>
      <vt:lpstr>Assets Held For Sale (Narrative</vt:lpstr>
      <vt:lpstr>Assets Held For Sale (Summary o</vt:lpstr>
      <vt:lpstr>Property, Plant And Equipment70</vt:lpstr>
      <vt:lpstr>Intangible Assets (Narrative) (</vt:lpstr>
      <vt:lpstr>Intangible Assets (Schedule Of </vt:lpstr>
      <vt:lpstr>Goodwill (Schedule Of Goodwill)</vt:lpstr>
      <vt:lpstr>Goodwill (Schedule of Carrying </vt:lpstr>
      <vt:lpstr>Equity-Accounted Investments (S</vt:lpstr>
      <vt:lpstr>Debt (Narrative) (Details)</vt:lpstr>
      <vt:lpstr>Debt (Summary of Debt) (Details</vt:lpstr>
      <vt:lpstr>Equity and Dividends (Narrative</vt:lpstr>
      <vt:lpstr>Equity and Dividends (Schedule </vt:lpstr>
      <vt:lpstr>Share-Based Payments (Narrative</vt:lpstr>
      <vt:lpstr>Share-Based Payments (Compensat</vt:lpstr>
      <vt:lpstr>Share-Based Payments (Summary o</vt:lpstr>
      <vt:lpstr>Share-Based Payments (Summary83</vt:lpstr>
      <vt:lpstr>Share-Based Payments (Summary84</vt:lpstr>
      <vt:lpstr>Commitments (Details)</vt:lpstr>
      <vt:lpstr>Contingencies (Details)</vt:lpstr>
      <vt:lpstr>Business Combinations (Narrativ</vt:lpstr>
      <vt:lpstr>Business Combinations (Schedul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3:03Z</dcterms:created>
  <dcterms:modified xmlns:dcterms="http://purl.org/dc/terms/" xmlns:xsi="http://www.w3.org/2001/XMLSchema-instance" xsi:type="dcterms:W3CDTF">2016-11-09T17:13:03Z</dcterms:modified>
  <dc:title xmlns:dc="http://purl.org/dc/elements/1.1/">Untitled</dc:title>
  <dc:description xmlns:dc="http://purl.org/dc/elements/1.1/"/>
  <dc:subject xmlns:dc="http://purl.org/dc/elements/1.1/"/>
  <cp:keywords/>
  <cp:category/>
</cp:coreProperties>
</file>